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omp" sheetId="6" r:id="rId6"/>
    <s:sheet name="Consolidated Statements of Shar" sheetId="7" r:id="rId7"/>
    <s:sheet name="Consolidated Statements of Sha8" sheetId="8" r:id="rId8"/>
    <s:sheet name="Consolidated Statements of Cash" sheetId="9" r:id="rId9"/>
    <s:sheet name="Basis of Presentation" sheetId="10" r:id="rId10"/>
    <s:sheet name="Stock Repurchase" sheetId="11" r:id="rId11"/>
    <s:sheet name="Earnings Per Share" sheetId="12" r:id="rId12"/>
    <s:sheet name="Interest-bearing Time Deposits " sheetId="13" r:id="rId13"/>
    <s:sheet name="Loans and Allowance for Loan Lo" sheetId="14" r:id="rId14"/>
    <s:sheet name="Borrowings" sheetId="15" r:id="rId15"/>
    <s:sheet name="Income Taxes" sheetId="16" r:id="rId16"/>
    <s:sheet name="Stock Option Plan and Restricte" sheetId="17" r:id="rId17"/>
    <s:sheet name="Pension Plan" sheetId="18" r:id="rId18"/>
    <s:sheet name="Fair Value Disclosures" sheetId="19" r:id="rId19"/>
    <s:sheet name="Recently Issued Authoritative A" sheetId="20" r:id="rId20"/>
    <s:sheet name="Acquisition and Asset Purchase" sheetId="21" r:id="rId21"/>
    <s:sheet name="Basis of Presentation (Policies" sheetId="22" r:id="rId22"/>
    <s:sheet name="Interest-bearing Time Deposit23" sheetId="23" r:id="rId23"/>
    <s:sheet name="Loans and Allowance for Loan 24" sheetId="24" r:id="rId24"/>
    <s:sheet name="Borrowings (Tables)" sheetId="25" r:id="rId25"/>
    <s:sheet name="Fair Value Disclosures (Tables)" sheetId="26" r:id="rId26"/>
    <s:sheet name="Acquisition and Asset Purchase " sheetId="27" r:id="rId27"/>
    <s:sheet name="Basis of Presentation - Additio" sheetId="28" r:id="rId28"/>
    <s:sheet name="Stock Repurchase - Additional I" sheetId="29" r:id="rId29"/>
    <s:sheet name="Earnings Per Share - Additional" sheetId="30" r:id="rId30"/>
    <s:sheet name="Interest-bearing Time Deposit31" sheetId="31" r:id="rId31"/>
    <s:sheet name="Interest-bearing Time Deposit32" sheetId="32" r:id="rId32"/>
    <s:sheet name="Interest-bearing Time Deposit33" sheetId="33" r:id="rId33"/>
    <s:sheet name="Interest-bearing Time Deposit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Borrowings - Schedule of Borrow" sheetId="51" r:id="rId51"/>
    <s:sheet name="Income Taxes - Additional Infor" sheetId="52" r:id="rId52"/>
    <s:sheet name="Stock Option Plan and Restric53" sheetId="53" r:id="rId53"/>
    <s:sheet name="Pension Plan - Additional Infor" sheetId="54" r:id="rId54"/>
    <s:sheet name="Fair Value Disclosures - Additi" sheetId="55" r:id="rId55"/>
    <s:sheet name="Fair Value Disclosures - Financ" sheetId="56" r:id="rId56"/>
    <s:sheet name="Fair Value Disclosures - Other " sheetId="57" r:id="rId57"/>
    <s:sheet name="Fair Value Disclosures - Schedu" sheetId="58" r:id="rId58"/>
    <s:sheet name="Acquisition and Asset Purchas59" sheetId="59" r:id="rId59"/>
    <s:sheet name="Acquisition and Asset Purchas60" sheetId="60" r:id="rId60"/>
    <s:sheet name="Acquisition and Asset Purchas61" sheetId="61" r:id="rId61"/>
    <s:sheet name="Acquisition and Asset Purchas62" sheetId="62" r:id="rId62"/>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FIN</t>
  </si>
  <si>
    <t>Entity Registrant Name</t>
  </si>
  <si>
    <t>FIRST FINANCIAL BANKSHAR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Jun. 30, 2015</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141, $301 and $283 at June 30, 2016 and 2015, and December 31, 2015,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SHORT-TERM BORROWINGS</t>
  </si>
  <si>
    <t>OTHER LIABILITIES</t>
  </si>
  <si>
    <t>Total liabilities</t>
  </si>
  <si>
    <t>COMMITMENTS AND CONTINGENCIES</t>
  </si>
  <si>
    <t xml:space="preserve"> </t>
  </si>
  <si>
    <t>SHAREHOLDERS' EQUITY:</t>
  </si>
  <si>
    <t>Common stock - ($0.01 par value, authorized 120,000,000 shares; 66,059,912, 64,156,302, and 65,990,234 shares issued at June 30, 2016 and 2015, and December 31, 2015, respectively)</t>
  </si>
  <si>
    <t>Capital surplus</t>
  </si>
  <si>
    <t>Retained earnings</t>
  </si>
  <si>
    <t>Treasury stock (shares at cost: 516,955, 527,001, and 520,651 at June 30, 2016 and 2015, and December 31, 2015, respectively)</t>
  </si>
  <si>
    <t>Deferred compensation</t>
  </si>
  <si>
    <t>Accumulated other comprehensive earning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Treasury stock, shares</t>
  </si>
  <si>
    <t>Consolidated Statements of Earnings (Unaudited) - USD ($) $ in Thousands</t>
  </si>
  <si>
    <t>3 Months Ended</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on sale of available-for-sale securities (includes $912 and $239 for the three months ended June 30, 2016 and 2015, respectively, and $914 and $244 for the six months ended June 30, 2016 and 2015, respectively, related to accumulated other comprehensive earnings reclassifications)</t>
  </si>
  <si>
    <t>Net gain (loss) on sale of foreclosed assets</t>
  </si>
  <si>
    <t>Net gain (loss) on sale of assets</t>
  </si>
  <si>
    <t>Interest on loan recoverie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Amortization of intangible assets</t>
  </si>
  <si>
    <t>Total noninterest expense</t>
  </si>
  <si>
    <t>EARNINGS BEFORE INCOME TAXES</t>
  </si>
  <si>
    <t>INCOME TAX EXPENSE (includes $319 and $84 for the three months ended June 30, 2016 and 2015, respectively, and $320 and $85 for the six months ended June 30, 2016 and 2015, respectively, related to income tax expense from reclassification items)</t>
  </si>
  <si>
    <t>NET EARNINGS</t>
  </si>
  <si>
    <t>EARNINGS PER SHARE, BASIC</t>
  </si>
  <si>
    <t>EARNINGS PER SHARE, ASSUMING DILUTION</t>
  </si>
  <si>
    <t>DIVIDENDS PER SHARE</t>
  </si>
  <si>
    <t>Consolidated Statements of Earnings (Unaudited)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Unaudited) - USD ($) $ in Thousands</t>
  </si>
  <si>
    <t>Statement of Comprehensive Income [Abstract]</t>
  </si>
  <si>
    <t>OTHER ITEMS OF COMPREHENSIVE EARNINGS (LOSS):</t>
  </si>
  <si>
    <t>Change in unrealized gain (loss) on investment securities available-for-sale, before income taxes</t>
  </si>
  <si>
    <t>Reclassification adjustment for realized gains on investment securities included in net earnings, before income tax</t>
  </si>
  <si>
    <t>Minimum liability pension adjustment, before income taxes</t>
  </si>
  <si>
    <t>Total other items of comprehensive earnings (losses)</t>
  </si>
  <si>
    <t>Income tax benefit (expense) related to:</t>
  </si>
  <si>
    <t>Investment securities</t>
  </si>
  <si>
    <t>Minimum liability pension adjustment</t>
  </si>
  <si>
    <t>Total income tax benefit (expense)</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Member]</t>
  </si>
  <si>
    <t>Beginning Balance at Dec. 31, 2014</t>
  </si>
  <si>
    <t>Beginning Balance, Shares at Dec. 31, 2014</t>
  </si>
  <si>
    <t>Treasury Stock, Beginning Balance, Shares at Dec. 31, 2014</t>
  </si>
  <si>
    <t>Net earnings (unaudited)</t>
  </si>
  <si>
    <t>Stock option exercises (unaudited)</t>
  </si>
  <si>
    <t>Stock option exercises, Shares (Unaudited)</t>
  </si>
  <si>
    <t>Cash dividends declared (Unaudited)</t>
  </si>
  <si>
    <t>Minimum liability pension adjustment, net of related income taxes (unaudited)</t>
  </si>
  <si>
    <t>Change in unrealized gain in investment securities available-for-sale, net of related income taxes (unaudited)</t>
  </si>
  <si>
    <t>Additional tax benefit related to directors' deferred compensation plan (unaudited)</t>
  </si>
  <si>
    <t>Shares purchased in connection with directors' deferred compensation plan, net (unaudited)</t>
  </si>
  <si>
    <t>Shares purchased in connection with directors' deferred compensation plan, net, Shares (Unaudited)</t>
  </si>
  <si>
    <t>Stock option expense (unaudited)</t>
  </si>
  <si>
    <t>Ending Balance at Jun. 30, 2015</t>
  </si>
  <si>
    <t>Ending Balance, Shares at Jun. 30, 2015</t>
  </si>
  <si>
    <t>Treasury Stock, Ending Balance, Shares at Jun. 30, 2015</t>
  </si>
  <si>
    <t>Beginning Balance at Dec. 31, 2015</t>
  </si>
  <si>
    <t>Beginning Balance, Shares at Dec. 31, 2015</t>
  </si>
  <si>
    <t>Treasury Stock, Beginning Balance, Shares at Dec. 31, 2015</t>
  </si>
  <si>
    <t>Restricted stock grant (unaudited)</t>
  </si>
  <si>
    <t>Restricted stock grant, Shares (Unaudited)</t>
  </si>
  <si>
    <t>Ending Balance at Jun. 30, 2016</t>
  </si>
  <si>
    <t>Ending Balance, Shares at Jun. 30, 2016</t>
  </si>
  <si>
    <t>Treasury Stock, Ending Balance, Shares at Jun. 30, 2016</t>
  </si>
  <si>
    <t>Consolidated Statements of Shareholders' Equity (Parenthetical) - $ / shares</t>
  </si>
  <si>
    <t>Cash dividend per share (Unaudited)</t>
  </si>
  <si>
    <t>Consolidated Statements of Cash Flows (Unaudited) - USD ($) $ in Thousands</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Deferred federal income tax benefit</t>
  </si>
  <si>
    <t>Change in loans held for sale</t>
  </si>
  <si>
    <t>Change in other assets</t>
  </si>
  <si>
    <t>Change in other liabilities</t>
  </si>
  <si>
    <t>Total adjustments</t>
  </si>
  <si>
    <t>Net cash provided by operating activities</t>
  </si>
  <si>
    <t>CASH FLOWS FROM INVESTING ACTIVITIES:</t>
  </si>
  <si>
    <t>Cash paid for asset acquisition of 4Trust Mortgage, Inc.</t>
  </si>
  <si>
    <t>Net decrease in interest-bearing time deposits in banks</t>
  </si>
  <si>
    <t>Activity in available-for-sale securities:</t>
  </si>
  <si>
    <t>Sales</t>
  </si>
  <si>
    <t>Maturities</t>
  </si>
  <si>
    <t>Purchases</t>
  </si>
  <si>
    <t>Activity in held-to-maturity securities - maturities</t>
  </si>
  <si>
    <t>Net (increase) decrease in loans</t>
  </si>
  <si>
    <t>Purchases of bank premises and equipment and other assets</t>
  </si>
  <si>
    <t>Proceeds from sale of other assets</t>
  </si>
  <si>
    <t>Net cash provided by (used in) investing activities</t>
  </si>
  <si>
    <t>CASH FLOWS FROM FINANCING ACTIVITIES:</t>
  </si>
  <si>
    <t>Net increase (decrease) in noninterest-bearing deposits</t>
  </si>
  <si>
    <t>Net decrease in interest-bearing deposits</t>
  </si>
  <si>
    <t>Net increase (decrease) in short-term borrowings</t>
  </si>
  <si>
    <t>Common stock transactions:</t>
  </si>
  <si>
    <t>Proceeds from stock issuances</t>
  </si>
  <si>
    <t>Dividends paid</t>
  </si>
  <si>
    <t>Net cash provided by (used in) financing activities</t>
  </si>
  <si>
    <t>NET DECREASE IN CASH AND CASH EQUIVALENTS</t>
  </si>
  <si>
    <t>CASH AND CASH EQUIVALENTS, beginning of period</t>
  </si>
  <si>
    <t>CASH AND CASH EQUIVALENTS, end of period</t>
  </si>
  <si>
    <t>SUPPLEMENTAL INFORMATION AND NONCASH TRANSACTIONS:</t>
  </si>
  <si>
    <t>Interest paid</t>
  </si>
  <si>
    <t>Federal income tax paid</t>
  </si>
  <si>
    <t>Transfer of loans to foreclosed assets</t>
  </si>
  <si>
    <t>Investment securities purchased but not settled</t>
  </si>
  <si>
    <t>Basis of Presentation</t>
  </si>
  <si>
    <t>Organization, Consolidation and Presentation of Financial Statements [Abstract]</t>
  </si>
  <si>
    <t>Note 1 - Basis of Presentation
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
Through our subsidiary bank, we conduct a full-service commercial
banking business. Our banking centers are located primarily in
Central, North Central, Southeast and West Texas. As of
June 30, 2016, we had 69 financial centers across Texas, with
eleven locations in Abilene, three locations in San Angelo and
Weatherford, two locations in Cleburne, Conroe, Stephenville and
Granbury, and one location each in Acton, Albany, Aledo, Alvarado,
Beaumont, Boyd, Bridgeport, Brock, Burleson, Cisco, Clyde, Cut and
Shoot, Decatur, Eastland, Fort Worth, Glen Rose, Grapevine,
Hereford, Huntsville, Keller, Magnolia, Mauriceville, Merkel,
Midlothian, Mineral Wells, Montgomery, Moran, New Waverly, Newton,
Odessa, Orange, Port Arthur, Ranger, Rising Star, Roby, Southlake,
Sweetwater, Tomball, Trent, Trophy Club, Vidor, Waxahachie, Willis
and Willow Park, all in Texas. Our trust subsidiary has eight
locations which are located in Abilene, Fort Worth, Lubbock,
Odessa, Beaumont, San Angelo, Stephenville and Sweetwater.
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for the year ended December 31, 2015. All adjustments
were of a normal recurring nature. However, the results of
operations for the three months and six months ended June 30,
2016, are not necessarily indicative of the results to be expected
for the year ending December 31, 2016, due to seasonality,
changes in economic conditions and loan credit quality, interest
rate fluctuations, regulatory and legislative changes and other
factors. The preparation of financial statements in conformity with
United States generally accepted accounting principles
(“GAAP”) require management to make estimates and
assumptions that affect the reported amounts of assets and
liabilities at the financial statement date. Actual results could
vary. Certain information and footnote disclosures normally
included in financial statements prepared in accordance with GAAP
have been condensed or omitted under U.S. Securities and Exchange
Commission (“SEC”) rules and regulations. The Company
evaluated subsequent events for potential recognition and/or
disclosure through the date the consolidated financial statements
were issued.
On April 28, 2015, the Company’s shareholders approved
an amendment to the Company’s Amended and Restated
Certificate of Formation to increase the number of authorized
common shares to 120,000,000.
Goodwill and other intangible assets are evaluated annually for
impairment as of the end of the second quarter. No such impairment
has been noted in connection with the current or any prior
evaluations.</t>
  </si>
  <si>
    <t>Stock Repurchase</t>
  </si>
  <si>
    <t>Text Block [Abstract]</t>
  </si>
  <si>
    <t>Note 2 – Stock Repurchase
On October 28, 2014, the Company’s Board of Directors
authorized the repurchase of up to 1,500,000 common shares through
September 30, 2017. The stock buyback plan authorizes
management to repurchase the stock at such time as repurchases are
considered beneficial to shareholders. Any repurchase of stock will
be made through the open market, block trades or in privately
negotiated transactions in accordance with applicable laws and
regulations. Under the repurchase plan, there is no minimum number
of shares that the Company is required to repurchase. Through
June 30, 2016, no shares were repurchased under this
authorization.</t>
  </si>
  <si>
    <t>Earnings Per Share</t>
  </si>
  <si>
    <t>Earnings Per Share [Abstract]</t>
  </si>
  <si>
    <t>Note 3 - Earnings Per Share
Basic earnings per common share is computed by dividing net income
available to common shareholders by the weighted average number of
shares outstanding during the periods presented. In computing
diluted earnings per common share for the three months and six
months ended June 30, 2016 and 2015, the Company assumes that
all dilutive outstanding options to purchase common stock have been
exercised at the beginning of the period (or the time of issuance,
if later). The dilutive effect of the restricted stock and the
outstanding options is reflected by application of the treasury
stock method, whereby the proceeds from the restricted stock and
exercised options are assumed to be used to purchase common stock
at the average market price during the respective periods. The
weighted average common shares outstanding used in computing basic
earnings per common share for the three months ended June 30,
2016 and 2015 were 66,016,562 and 64,148,356 shares, respectively.
The weighted average common shares outstanding used in computing
basic earnings per common share for the six months ended
June 30, 2016 and 2015 were 65,995,560 and 64,135,731 shares,
respectively. The weighted average common shares outstanding used
in computing fully diluted earnings per common share for the three
months ended June 30, 2016 and 2015 were 66,138,275 and
64,354,720 shares, respectively. The weighted average common shares
outstanding used in computing fully diluted earnings per common
share for the six months ended June 30, 2016 and 2015 were
66,153,579 and 64,328,672 shares, respectively.</t>
  </si>
  <si>
    <t>Interest-bearing Time Deposits in Banks and Securities</t>
  </si>
  <si>
    <t>Cash and Cash Equivalents [Abstract]</t>
  </si>
  <si>
    <t>Note 4 - Interest-bearing Time Deposits in Banks and
Securities
Interest-bearing time deposits in banks totaled $2,427,000,
$5,456,000 and $3,495,000 at June 30, 2016 and 2015 and
December 31, 2015, respectively, and have original maturities
generally ranging from one to three years.
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than-temporary are included in gain (loss) on sale of
securities and a new cost basis is established. Securities
classified as trading are recorded at fair value with unrealized
gains and losses included in earnings.
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
The Company’s investment portfolio consists of U.S. Treasury
securities, obligations of U.S. government sponsored enterprises
and agencies, obligations of states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
A summary of the Company’s available-for-sale securities
follows (in thousands):
June 30, 2016
Gross Gross
Amortized Unrealized Unrealized Estimated
Cost Basis Holding Gains Holding Losses Fair Value
U.S. Treasury securities $ 10,721 $ 90 $
— $ 10,811
Obligations of U.S. government sponsored enterprises and
agencies 121,174 1,178
— 122,352
Obligations of states and political subdivisions 1,418,342 97,980 (10 ) 1,516,312
Corporate bonds and other 71,687 1,723
— 73,410
Residential mortgage-backed securities 787,451 18,928 (606 ) 805,773
Commercial mortgage-backed securities 261,662 5,068 (32 ) 266,698
Total securities available-for-sale $ 2,671,037 $ 124,967 $ (648 ) $ 2,795,356
June 30, 2015
Gross Gross
Amortized Unrealized Unrealized Estimated
Cost Basis Holding Gains Holding Losses Fair Value
U.S. Treasury securities $ 10,864 $ 72 $
— $ 10,936
Obligations of U.S. government sponsored enterprises and
agencies 164,351 985
— 165,336
Obligations of states and political subdivisions 1,340,163 49,483 (5,400 ) 1,384,246
Corporate bonds and other 94,485 2,623
— 97,108
Residential mortgage-backed securities 856,546 14,383 (2,838 ) 868,091
Commercial mortgage-backed securities 203,482 591 (677 ) 203,396
Total securities available-for-sale $ 2,669,891 $ 68,137 $ (8,915 ) $ 2,729,113
December 31, 2015
Gross Gross
Amortized Unrealized Unrealized Estimated
Cost Basis Holding Gains Holding Losses Fair Value
U.S. Treasury securities $ 10,792 $ 5 $ (2 ) $ 10,795
Obligations of U.S. government sponsored enterprises and
agencies 148,393 268 (107 ) 148,554
Obligations of states and political subdivisions 1,379,879 71,382 (134 ) 1,451,127
Corporate bonds and other 86,182 1,778 (5 ) 87,955
Residential mortgage-backed securities 781,648 10,993 (3,759 ) 788,882
Commercial mortgage-backed securities 247,991 429 (1,834 ) 246,586
Total securities available-for-sale $ 2,654,885 $ 84,855 $ (5,841 ) $ 2,733,899
Disclosures related to the Company’s held-to-maturity
securities, which totaled $137,000, $295,000 and $278,000 at
June 30, 2016 and 2015, and December 31, 2015,
respectively, have not been presented due to insignificance.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June 30, 2016 were computed by using scheduled
amortization of balances and historical prepayment rates. At
June 30, 2016 and 2015, and December 31, 2015, the
Company did not hold CMOs that entail higher risks than standard
mortgage-backed securities.
The amortized cost and estimated fair value of available-for-sale
securities at June 30, 2016, by contractual and expected
maturity, are shown below (in thousands):
Amortized Estimated
Cost Basis Fair Value
Due within one year $ 180,342 $ 182,079
Due after one year through five years 669,211 705,585
Due after five years through ten years 762,452 824,643
Due after ten years 9,919 10,578
Mortgage-backed securities 1,049,113 1,072,471
Total $ 2,671,037 $ 2,795,356
The following tables disclose, as of June 30, 2016 and 2015,
and December 31, 2015, the Company’s investment
securities that have been in a continuous unrealized-loss position
for less than 12 months and for 12 or more months (in
thousands):
Less than 12 Months 12 Months or Longer Total
June 30, 2016 Fair Value Unrealized Fair Value Unrealized Fair Value Unrealized
Obligations of states and political subdivisions $ 5,959 $ 7 $ 745 $ 3 $ 6,704 $ 10
Residential mortgage-backed securities 16,085 14 60,360 592 76,445 606
Commercial mortgage-backed securities
—
— 14,152 32 14,152 32
Total $ 22,044 $ 21 $ 75,257 $ 627 $ 97,301 $ 648
Less than 12 Months 12 Months or Longer Total
June 30, 2015 Fair Value Unrealized Fair Value Unrealized Fair Value Unrealized
Obligations of states and political subdivisions $ 304,510 $ 5,335 $ 2,531 $ 65 $ 307,041 $ 5,400
Residential mortgage-backed securities 176,569 844 65,562 1,994 242,131 2,838
Commercial mortgage-backed securities 134,151 628 9,504 49 143,655 677
Total $ 615,230 $ 6,807 $ 77,597 $ 2,108 $ 692,827 $ 8,915
Less than 12 Months 12 Months or Longer Total
December 31, 2015 Fair Unrealized Fair Unrealized Fair Unrealized
U.S. Treasury securities $ 5,110 $ 2 $
— $
— $ 5,110 $ 2
Obligations of U.S. government sponsored enterprises and
agencies 50,388 107
—
— 50,388 107
Obligations of states and political subdivisions 32,929 127 1,513 7 34,442 134
Corporate bonds and other 7,004 5
—
— 7,004 5
Residential mortgage-backed securities 231,481 1,765 63,919 1,994 295,400 3,759
Commercial mortgage-backed securities 196,163 1,752 9,345 82 205,508 1,834
Total $ 523,075 $ 3,758 $ 74,777 $ 2,083 $ 597,852 $ 5,841
The number of investments in an unrealized loss position totaled 24
at June 30, 2016.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June 30,
2016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June 30, 2016, 80.05% of our
available-for-sale securities that are obligations of states and
political subdivisions were issued within the State of Texas, of
which 30.25% are guaranteed by the Texas Permanent School Fund.
At June 30, 2016, $1,718,683,000 of the Company’s
securities were pledged as collateral for public or trust fund
deposits, repurchase agreements and for other purposes required or
permitted by law.
During the quarters ended June 30, 2016 and 2015, sales of
investment securities that were classified as available-for-sale
totaled $12,829,000 and $6,631,000, respectively. Gross realized
gains from security sales during the second quarter of 2016 and
2015 totaled $912,000 and $243,000, respectively. Gross realized
losses from security sales during the second quarter of 2015
totaled $4,000. There were no gross realized losses during the
second quarter of 2016. During the six months ended June 30,
2016 and 2015, sales of investment securities that were classified
as available-for-sale totaled $13,382,000 and $7,760,000,
respectively. Gross realized gains from security sales during the
six-month period ended June 30, 2016 and 2015 totaled $919,000
and $248,000, respectively. Gross realized losses from security
sales during the six-month periods ended June 30, 2016 and
2015 totaled $5,000 and $4,000, respectively.
The specific identification method was used to determine cost in
order to compute the realized gains and losses.</t>
  </si>
  <si>
    <t>Loans and Allowance for Loan Losses</t>
  </si>
  <si>
    <t>Receivables [Abstract]</t>
  </si>
  <si>
    <t>Note 5 - 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in
accordance with generally accepted accounting principles,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dependent loans are measured based on the present value of expected
future cash flows or the loan’s observable market price. At
June 30, 2016 and 2015, and December 31, 2015,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June 30,
2016 and 2015, and December 31, 2015, substantially all of the
Company’s troubled debt restructured loans are included in
the non-accrual totals.
The Company originates certain mortgage loans for sale in the
secondary market. Accordingly, these loans are classified as
held-for-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the acquired loan
portfolio.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June 30,
2016 and 2015, and December 31, 2015, was $1,654,000,
$1,123,000 and $2,178,000, respectively, compared to a contractual
balance of $2,362,000, $1,648,000, and $2,936,000, respectively.
Other purchased credit impaired loan disclosures were omitted due
to immateriality.
Loans held-for-investment by class of financing receivables are as
follows (in thousands):
June 30, December 31,
2016 2015 2015
Commercial $ 661,659 $ 649,909 $ 696,163
Agricultural 80,812 92,317 102,351
Real estate 2,154,388 1,838,488 2,136,233
Consumer 386,796 361,510 382,303
Total loans held-for-investment $ 3,283,655 $ 2,942,224 $ 3,317,050
Loans held for sale totaled $25,733,000, $25,544,000 and
$33,543,000 at June 30, 2016 and 2015, and December 31,
2015, respectively, which are valued using the lower of cost or
market method.
The Company’s non-accrual loans, loans still accruing and
past due 90 days or more and restructured loans are as follows (in
thousands):
June 30, December 31,
2016 2015 2015
Non-accrual loans* $ 38,904 $ 16,854 $ 28,601
Loans still accruing and past due 90 days or more 237 64 341
Troubled debt restructured loans** 961 172 199
Total $ 40,102 $ 17,090 $ 29,141
* Includes $1,654,000, $1,123,000 and
$2,178,000 of purchased credit impaired loans as of June 30,
2016 and 2015, and December 31, 2015, respectively.
** Troubled debt restructured loans of
$7,454,000, $6,936,000 and $6,113,000, whose interest collection,
after considering economic and business conditions and collection
efforts, is doubtful are included in non-accrual loans at
June 30, 2016 and 2015, and December 31, 2015,
respectively.
The Company’s recorded investment in impaired loans and the
related valuation allowance are as follows (in thousands):
June 30, 2016 June 30, 2015 December 31, 2015
Recorded Valuation Recorded Valuation Recorded Valuation
$ 38,904 $ 7,102 $ 16,854 $ 3,866 $ 28,601 $ 5,071
The Company had $40,387,000, $18,135,000 and $29,768,000 in
non-accrual, past due 90 days or more and still accruing,
restructured loans and foreclosed assets at June 30, 2016 and
2015, and December 31, 2015, respectively. Non-accrual loans
at June 30, 2016 and 2015, and December 31, 2015,
consisted of the following by class of financing receivables (in
thousands):
June 30, December 31,
2016 2015 2015
Commercial $ 17,254 $ 3,606 $ 8,761
Agricultural 20 118 97
Real estate 20,435 12,570 18,766
Consumer 1,195 560 977
Total $ 38,904 $ 16,854 $ 28,601
No significant additional funds are committed to be advanced in
connection with impaired loans as of June 30, 2016.
The Company’s impaired loans and related allowance as of
June 30, 2016 and 2015, and December 31, 2015, are
summarized in the following tables by class of financing
receivables (in thousands). No interest income was recognized on
impaired loans subsequent to their classification as impaired.
June 30,
2016 Unpaid Recorded Recorded Total Related Year-to-Date Three-
Commercial $ 19,571 $ 1,103 $ 16,151 $ 17,254 $ 4,144 $ 16,970 $ 17,319
Agricultural 20
— 20 20 20 22 21
Real Estate 25,241 7,427 13,008 20,435 2,565 20,856 21,227
Consumer 1,375 254 941 1,195 373 1,148 1,288
Total $ 46,207 $ 8,784 $ 30,120 $ 38,904 $ 7,102 $ 38,996 $ 39,855
* Includes $1,654,000 of purchased
credit impaired loans.
June 30, 2015 Unpaid Recorded Recorded Total Related Year-to-Date Three-
Commercial $ 4,168 $ 263 $ 3,343 $ 3,606 $ 1,168 $ 3,717 $ 3,298
Agricultural 163
— 118 118 87 148 136
Real Estate 18,711 2,921 9,649 12,570 2,506 13,817 12,876
Consumer 784 367 193 560 105 705 567
Total $ 23,826 $ 3,551 $ 13,303 $ 16,854 $ 3,866 $ 18,387 $ 16,877
* Includes $1,123,000 of purchased
credit impaired loans.
December 31, 2015 Unpaid Recorded Recorded Total Related Year
Commercial $ 10,056 $ 608 $ 8,153 $ 8,761 $ 2,030 $ 5,812
Agricultural 97
— 97 97 70 48
Real Estate 23,710 5,314 13,452 18,766 2,827 15,211
Consumer 1,167 624 353 977 144 664
Total $ 35,030 $ 6,546 $ 22,055 $ 28,601 $ 5,071 $ 21,735
* Includes $2,178,000 of purchased
credit impaired loans.
The Company recognized interest income on impaired loans prior to
being recognized as impaired of approximately $922,000 during the
year ended December 31, 2015. Such amounts for the three-month
and six-month periods ended June 30, 2016 and 2015 were not
significant.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by class of financing receivables and
portfolio segments, which are the same, at June 30, 2016 and
2015, and December 31, 2015 (in thousands):
June 30, 2016 Pass Special Substandard Doubtful Total
Commercial $ 608,758 $ 5,027 $ 47,874 $
— $ 661,659
Agricultural 77,870
— 2,942
— 80,812
Real Estate 2,080,544 20,852 52,992
— 2,154,388
Consumer 383,818 246 2,732
— 386,796
Total $ 3,150,990 $ 26,125 $ 106,540 $
— $ 3,283,655
June 30, 2015 Pass Special Substandard Doubtful Total
Commercial $ 611,071 $ 25,438 $ 13,400 $
— $ 649,909
Agricultural 91,657 159 501
— 92,317
Real Estate 1,783,633 21,504 33,308 43 1,838,488
Consumer 360,094 308 1,108
— 361,510
Total $ 2,846,455 $ 47,409 $ 48,317 $ 43 $ 2,942,224
December 31, 2015 Pass Special Substandard Doubtful Total
Commercial $ 633,083 $ 9,762 $ 53,318 $
— $ 696,163
Agricultural 99,862 1,398 1,091
— 102,351
Real Estate 2,054,738 29,000 52,458 37 2,136,233
Consumer 379,941 416 1,946
— 382,303
Total $ 3,167,624 $ 40,576 $ 108,813 $ 37 $ 3,317,050
At June 30, 2016 and 2015, and December 31, 2015, the
Company’s past due loans are as follows (in thousands):
June 30, 2016 15-59 60-89 Greater Total Current Total 90 Days
Commercial $ 13,948 $ 1,032 $ 937 $ 15,917 $ 645,742 $ 661,659 $
—
Agricultural 350 2
— 352 80,460 80,812
—
Real Estate 14,640 984 3,784 19,408 2,134,980 2,154,388 187
Consumer 1,786 262 182 2,230 384,566 386,796 50
Total $ 30,724 $ 2,280 $ 4,903 $ 37,907 $ 3,245,748 $ 3,283,655 $ 237
June 30, 2015 15-59 60-89 Greater Total Current Total 90 Days
Commercial $ 7,854 $ 38 $ 12 $ 7,904 $ 642,005 $ 649,909 $
—
Agricultural 270
—
— 270 92,047 92,317
—
Real Estate 13,458 1,255 1,933 16,646 1,821,842 1,838,488 47
Consumer 1,507 342 98 1,947 359,563 361,510 17
Total $ 23,089 $ 1,635 $ 2,043 $ 26,767 $ 2,915,457 $ 2,942,224 $ 64
December 31, 2015 15-59 60-89 Greater Total Total Total Total 90
Commercial $ 3,099 $ 3,652 $ 1,024 $ 7,775 $ 688,388 $ 696,163 $ 54
Agricultural 348 83
— 431 101,920 102,351
—
Real Estate 12,247 2,226 2,874 17,347 2,118,886 2,136,233 217
Consumer 1,645 183 266 2,094 380,209 382,303 70
Total $ 17,339 $ 6,144 $ 4,164 $ 27,647 $ 3,289,403 $ 3,317,050 $ 341
* The Company monitors commercial,
agricultural and real estate loans after such loans are 15 days
past due. Consumer loans are monitored after such loans are 30 days
past due.
The following table details the allowance for loan losses at
June 30, 2016 and 2015, and December 31, 2015, by
portfolio segment (in thousands). There were no allowances for
purchased credit impaired loans at June 30, 2016 and 2015, and
December 31, 2015. Allocation of a portion of the allowance to
one category of loans does not preclude its availability to absorb
losses in other categories.
June 30, 2016 Commercial Agricultural Real Estate Consumer Total
Loans individually evaluated for impairment $ 4,144 $ 20 $ 2,565 $ 373 $ 7,102
Loans collectively evaluated for impairment 9,882 1,431 23,079 3,566 37,958
Total $ 14,026 $ 1,451 $ 25,644 $ 3,939 $ 45,060
June 30, 2015 Commercial Agricultural Real Estate Consumer Total
Loans individually evaluated for impairment $ 1,168 $ 87 $ 2,506 $ 105 $ 3,866
Loans collectively evaluated for impairment 10,288 305 21,836 2,704 35,133
Total $ 11,456 $ 392 $ 24,342 $ 2,809 $ 38,999
December 31, 2015 Commercial Agricultural Real Estate Consumer Total
Loans individually evaluated for impairment $ 2,030 $ 70 $ 2,827 $ 144 $ 5,071
Loans collectively evaluated for impairment 10,614 1,121 21,548 3,523 36,806
Total $ 12,644 $ 1,191 $ 24,375 $ 3,667 $ 41,877
Changes in the allowance for loan losses for the three and six
months ended June 30, 2016 and 2015, are summarized as follows
by portfolio segment (in thousands):
Three months ended
June 30, 2016 Commercial Agricultural Real Estate Consumer Total
Beginning balance $ 12,905 $ 1,255 $ 26,099 $ 3,813 $ 44,072
Provision for loan losses 2,142 203 (760 ) 473 2,058
Recoveries 255 5 363 195 818
Charge-offs (1,276 ) (12 ) (58 ) (542 ) (1,888 )
Ending balance $ 14,026 $ 1,451 $ 25,644 $ 3,939 $ 45,060
Three months ended
June 30, 2015 Commercial Agricultural Real Estate Consumer Total
Beginning balance $ 10,375 $ 473 $ 25,239 $ 1,741 $ 37,828
Provision for loan losses 1,324 (27 ) (1,048 ) 1,305 1,554
Recoveries 117
— 302 141 560
Charge-offs (360 ) (54 ) (151 ) (378 ) (943 )
Ending balance $ 11,456 $ 392 $ 24,342 $ 2,809 $ 38,999
Six months ended
June 30, 2016 Commercial Agricultural Real Estate Consumer Total
Beginning balance $ 12,644 $ 1,191 $ 24,375 $ 3,667 $ 41,877
Provision for loan losses 2,989 400 71 926 4,386
Recoveries 542 15 1,590 319 2,466
Charge-offs (2,149 ) (155 ) (392 ) (973 ) (3,669 )
Ending balance $ 14,026 $ 1,451 $ 25,644 $ 3,939 $ 45,060
Six months ended
June 30, 2015 Commercial Agricultural Real Estate Consumer Total
Beginning balance $ 7,990 $ 527 $ 26,657 $ 1,650 $ 36,824
Provision for loan losses 3,789 (59 ) (2,515 ) 1,629 2,844
Recoveries 197 2 373 212 784
Charge-offs (520 ) (78 ) (173 ) (682 ) (1,453 )
Ending balance $ 11,456 $ 392 $ 24,342 $ 2,809 $ 38,999
The Company’s recorded investment in loans as of
June 30, 2016 and 2015, and December 31, 2015 related to
the balance in the allowance for loan losses on the basis of the
Company’s impairment methodology was as follows (in
thousands). Purchased credit impaired loans of $1,654,000,
$1,123,000 and $2,178,000 at June 30, 2016 and 2015, and
December 31, 2015, respectively, are included in loans
individually evaluated for impairment.
June 30, 2016 Commercial Agricultural Real Estate Consumer Total
Loans individually evaluated for impairment $ 17,254 $ 20 $ 20,435 $ 1,195 $ 38,904
Loans collectively evaluated for impairment 644,405 80,792 2,133,953 385,601 3,244,751
Total $ 661,659 $ 80,812 $ 2,154,388 $ 386,796 $ 3,283,655
June 30, 2015 Commercial Agricultural Real Estate Consumer Total
Loans individually evaluated for impairment $ 3,606 $ 118 $ 12,570 $ 560 $ 16,854
Loans collectively evaluated for impairment 646,303 92,199 1,825,918 360,950 2,925,370
Total $ 649,909 $ 92,317 $ 1,838,488 $ 361,510 $ 2,942,224
December 31, 2015 Commercial Agricultural Real Estate Consumer Total
Loans individually evaluated for impairment $ 8,761 $ 97 $ 18,766 $ 977 $ 28,601
Loans collectively evaluated for impairment 687,402 102,254 2,117,467 381,326 3,288,449
Total $ 696,163 $ 102,351 $ 2,136,233 $ 382,303 $ 3,317,050
The Company’s loans that were modified in the three and six
months ended June 30, 2016 and 2015 and considered troubled
debt restructurings are as follows (in thousands):
Three Months Ended June 30,
2016 Six Months Ended June 30,
2016
Pre- Modification
Post-
Pre- Modification
Post-
Recorded
Recorded
Recorded
Recorded
Number Investment Investment Number Investment Investment
Commercial 4 $ 286 $ 286 11 $ 2,926 $ 2,926
Agricultural
—
—
—
—
—
—
Real Estate
—
—
— 2 463 463
Consumer 2 98 98 4 118 118
Total 6 $ 384 $ 384 17 $ 3,507 $ 3,507
Three Months Ended June 30,
2015 Six Months Ended June 30,
2015
Pre- Modification
Post-
Pre- Modification
Post-
Recorded
Recorded
Recorded
Recorded
Number Investment Investment Number Investment Investment
Commercial 2 $ 74 $ 74 2 $ 74 $ 74
Agricultural
—
—
— 3 128 128
Real Estate 2 336 336 2 336 336
Consumer 2 4 4 3 28 28
Total 6 $ 414 $ 414 10 $ 566 $ 566
The balances below provide
information as to how the loans were modified as troubled debt
restructured loans during the three and six months ended
June 30, 2016 and 2015 (in thousands):
Three Months Ended June 30,
2016 Six Months Ended June 30,
2016
Adjusted Extended Combined Adjusted Extended Combined
Commercial $
— $ 212 $ 74 $
— $ 2,449 $ 477
Agricultural
—
—
—
—
—
—
Real Estate
—
—
—
— 113 350
Consumer
— 39 59
— 43 75
Total $
— $ 251 $ 133 $
— $ 2,605 $ 902
Three Months Ended June 30,
2015 Six Months Ended June 30,
2015
Adjusted Extended Combined Adjusted Extended Combined
Commercial $
— $ 74 $
— $
— $ 74 $
—
Agricultural
—
—
—
— 128
—
Real Estate 257
— 79 257
— 79
Consumer
— 4
—
— 4 24
Total $ 257 $ 78 $ 79 $ 257 $ 206 $ 103
During the three months ended June 30, 2016, one loan was
modified as troubled debt restructured loan within the previous 12
months and for which there was a payment default. There were no
such defaults in the three months ended June 30, 2015. During
the six months ended June 30, 2016 and 2015, one loan was
modified in each six month period as a troubled debt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The loans with payment default are as
follows (dollars in thousands):
Three Months Ended June 30, 2016
Six Months Ended June 30, 2016
Number Balance Number Balance
Commercial
— $
— — $
—
Agriculture
—
—
—
—
Real Estate 1 350 1 350
Consumer
—
—
—
—
Total 1 $ 350 1 $ 350
Six Months Ended June 30, 2015
Number Balance
Commercial 1 $ 111
Agriculture
—
—
Real Estate
—
—
Consumer
—
—
Total 1 $ 111
As of June 30, 2016, the Company has no commitments to lend
additional funds to loan customers whose terms have been modified
in troubled debt restructurings.
Our subsidiary bank has established a line of credit with the
Federal Home Loan Bank of Dallas (FHLB) to provide liquidity and
meet pledging requirements for those customers eligible to have
securities pledged to secure certain uninsured deposits. At
June 30, 2016, $2,029,811,000 in loans held by our bank
subsidiary were subject to blanket liens as security for this line
of credit. At June 30, 2016, $210,000,000 were outstanding
under this line of credit.</t>
  </si>
  <si>
    <t>Borrowings</t>
  </si>
  <si>
    <t>Debt Disclosure [Abstract]</t>
  </si>
  <si>
    <t>Note 6 – Borrowings
Borrowings at June 30, 2016 and 2015, and December 31,
2015 consisted of the following (dollars in thousands):
June 30, December 31,
2016 2015 2015
Securities sold under agreements with customers to repurchase $ 339,799 $ 346,369 $ 310,330
Federal funds purchased 7,125 9,750 6,325
Advances from Federal Home Loan Bank of Dallas 210,000 265,036 299,020
Total $ 556,924 $ 621,155 $ 615,675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
provisions and therefore the Company does not offset such
agreements for financial reporting purposes.</t>
  </si>
  <si>
    <t>Income Taxes</t>
  </si>
  <si>
    <t>Income Tax Disclosure [Abstract]</t>
  </si>
  <si>
    <t>Note 7 - Income Taxes
Income tax expense was $8,366,000 for the second quarter of 2016 as
compared to $8,080,000 for the same period in 2015. The
Company’s effective tax rates on pretax income were 23.78%
and 24.20% for the second quarters of 2016 and 2015, respectively.
Income tax expense was $16,105,000 for the six months ended June
2016 as compared to $15,845,000 for the same period in 2015. The
Company’s effective tax rates on pretax income were 23.47%
and 24.32% for the six months ended June 2016 and 2015,
respectively. The effective tax rates differ from the statutory
federal tax rate of 35% primarily due to tax exempt interest income
earned on certain investment securities and loans and the
deductibility of dividends paid to our employee stock ownership
plan.</t>
  </si>
  <si>
    <t>Stock Option Plan and Restricted Stock Plan</t>
  </si>
  <si>
    <t>Disclosure of Compensation Related Costs, Share-based Payments [Abstract]</t>
  </si>
  <si>
    <t>Note 8 - Stock Option Plan and Restricted Stock Plan
The Company grants incentive stock options for a fixed number of
shares with an exercise price equal to the fair value of the shares
at the date of grant to employees. Through June 30, 2016, no
options have been granted in 2016. On October 27, 2015, the
Company granted 455,000 shares in incentive stock options at an
exercise price of $33.89 to its employees. The Company recorded
stock option expense totaling $220,000 and $182,000 for the
three-month periods ended June 30, 2016 and 2015,
respectively. The Company recorded stock option expense totaling
$441,000 and $360,000 for the six months ended June 30, 2016
and 2015, respectively. The additional disclosure requirements
under authoritative accounting guidance have been omitted due to
immateriality.
On April 28, 2015, shareholders of the Company approved a
restricted stock plan for selected employees, officers,
non-employee directors and consultants. On July 21, 2015,
7,070 shares were granted to the ten non-employee directors. Total
value of these shares totaled $250,000 and was expensed over the
period from grant date to April 26, 2016, the annual
shareholders’ meeting at which these director’s term
expired. On April 26, 2016, upon re-election of existing
directors, 7,660 shares with a total value of $250,000 were granted
to the ten non-employee directors and is being expensed over the
period from grant day to April 25, 2017, the next scheduled
annual shareholders’ meeting at which the current
directors’ current term will expire. On October 27,
2015, the Company also granted 32,748 shares with a total value of
$1,110,000 to certain officers that is being expensed over the
vesting period of three years. The Company recorded restricted
stock grant expense for directors and officers of $157,000 for the
three month period ended June 30, 2016. The Company recorded
restricted stock grant expense for directors and officers of
$327,000 for the six month period ended June 30, 2016.</t>
  </si>
  <si>
    <t>Pension Plan</t>
  </si>
  <si>
    <t>Compensation and Retirement Disclosure [Abstract]</t>
  </si>
  <si>
    <t>Note 9 - Pension Plan
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The Company made a contribution totaling $500,000 in 2015
and had made no contributions through
June 30, 2016.
Net periodic benefit costs totaling $82,000 and $74,000 were
recorded for the three months ended June 30, 2016 and 2015,
respectively. Net periodic benefit costs totaling $165,000 and
$149,000 were recorded for the six months ended June 30, 2016
and 2015, respectively.</t>
  </si>
  <si>
    <t>Fair Value Disclosures</t>
  </si>
  <si>
    <t>Fair Value Disclosures [Abstract]</t>
  </si>
  <si>
    <t>Note 10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here were no transfers between Level 2 and Level 3 during the
three and six months ended June 30, 2016 and 2015, and the
year ended December 31, 2015.
The following table summarizes financial assets and financial
liabilities measured at fair value on a recurring basis as of
June 30, 2016 and 2015, and December 31, 2015,
respectively, segregated by the level of the valuation inputs
within the fair value hierarchy utilized to measure fair value
(dollars in thousands):
June 30, 2016 Level 1 Level 2 Level 3 Total Fair
Available-for-sale investment securities:
U.S. Treasury securities $ 10,811 $
— $
— $ 10,811
Obligations of U. S. government sponsored enterprises and
agencies
— 122,352
— 122,352
Obligations of states and political subdivisions
— 1,516,312
— 1,516,312
Corporate bonds
— 65,550
— 65,550
Residential mortgage-backed securities
— 805,773
— 805,773
Commercial mortgage-backed securities
— 266,698
— 266,698
Other securities 7,860
—
— 7,860
Total $ 18,671 $ 2,776,685 $
— $ 2,795,356
June 30, 2015 Level 1 Level 2 Level 3 Total Fair
Available-for-sale investment securities:
U.S. Treasury securities $ 10,936 $
— $
— $ 10,936
Obligations of U. S. government sponsored enterprises and
agencies
— 165,336
— 165,336
Obligations of states and political subdivisions
— 1,384,246
— 1,384,246
Corporate bonds
— 92,188
— 92,188
Residential mortgage-backed securities
— 868,091
— 868,091
Commercial mortgage-backed securities
— 203,396
— 203,396
Other securities 4,920
—
— 4,920
Total $ 15,856 $ 2,713,257 $
— $ 2,729,113
December 31, 2015 Level 1 Level 2 Level 3 Total Fair
Available-for-sale investment securities:
U.S. Treasury securities $ 10,795 $
— $
— $ 10,795
Obligations of U. S. government sponsored enterprises and
agencies
— 148,554
— 148,554
Obligations of states and political subdivisions
— 1,451,127
— 1,451,127
Corporate bonds
— 83,254
— 83,254
Residential mortgage-backed securities
— 788,882
— 788,882
Commercial mortgage-backed securities
— 246,586
— 246,586
Other securities 4,701
—
— 4,701
Total $ 15,496 $ 2,718,403 $
— $ 2,733,89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June 30, 2016:
Impaired Loans – Impaired loans are reported at the fair
value of the underlying collateral if repayment is expected solely
from the collateral. Collateral values are estimated using Level 2
inputs based on observable market data. At June 30, 2016,
impaired loans with a carrying value of $38,904,000 were reduced by
specific valuation reserves totaling $7,102,000 resulting in a net
fair value of $31,802,000.
Loans Held-for-Sale – Loans held-for-sale are reported at the
lower of cost or fair value. In determining whether the fair value
of loans held-for-sale is less than cost when quoted market prices
are not available, the Company considers investor
commitments/contracts. These loans are considered Level 2 of the
fair value hierarchy. At June 30, 2016, the Company’s
mortgage loans held-for-sale were recorded at cost as fair value
exceeded cost.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 months and six months ended
June 30, 2016 and 2015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 following table
presents other real estate owned that were re-measured subsequent
to their initial transfer to other real estate owned (dollars in
thousands):
Three Months Ended
2016 2015
Carrying value of other real estate owned prior to
re-measurement $
— $ 341
Write-downs included in gain (loss) on sale of other real estate
owned
— (85 )
Fair value $
— $ 256
Six Months Ended
2016 2015
Carrying value of other real estate owned prior to
re-measurement $
— $ 351
Write-downs included in gain (loss) on sale of other real estate
owned
— (95 )
Fair value $
— $ 256
At June 30, 2016 and 2015, and December 31, 2015, other
real estate owned totaled $124,000, $635,000, and $153,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at June 30,
2016 and 2015, and December 31, 2015, were as follows (in
thousands):
June 30, December 31,
2016 2015 2015
Carrying Estimated Carrying Estimated Carrying Estimated Fair Value
Value Fair Value Value Fair Value Value Fair Value Hierarchy
Cash and due from banks $ 135,092 $ 135,092 $ 149,524 $ 149,524 $ 179,140 $ 179,140 Level 1
Federal funds sold 2,960 2,960 5,720 5,720 3,810 3,810 Level 1
Interest-bearing deposits in banks 67,746 67,746 18,179 18,179 89,936 89,936 Level 1
Interest-bearing time deposits in banks 2,427 2,429 5,456 5,466 3,495 3,500 Level 2
Available-for-sale Securities 2,795,356 2,795,356 2,729,113 2,729,113 2,733,899 2,733,899
Levels 1 and 2
Held-to-maturity securities 137 141 295 301 278 283 Level 2
Loans 3,264,328 3,269,221 2,928,769 2,935,344 3,308,716 3,316,243 Level 3
Accrued interest receivable 33,516 33,516 32,003 32,003 34,697 34,697 Level 2
Deposits with stated maturities 554,753 556,224 598,404 600,093 620,852 622,572 Level 2
Deposits with no stated maturities 4,501,536 4,501,536 4,129,015 4,129,015 4,569,317 4,569,317 Level 1
Short-term borrowings 556,924 556,924 621,155 621,155 615,675 615,675 Level 2
Accrued interest payable 283 283 242 242 240 240 Level 2</t>
  </si>
  <si>
    <t>Recently Issued Authoritative Accounting Guidance</t>
  </si>
  <si>
    <t>Accounting Changes and Error Corrections [Abstract]</t>
  </si>
  <si>
    <t>Note 11 - Recently Issued Authoritative Accounting
Guidance
Accounting Standards Update (“ASU”) 2014-14,
“Receivables – Troubled Debt Restructuring by
Creditors.”
ASU 2014-09, “Revenue from Contracts with
Customers.”
ASU 2014-11, “Transfers and
Servicing.”
ASU 2015-01, “Income Statement – Extraordinary and
Unusual Items.”
ASU 2015-16, “Business Combinations – Simplifying
the Accounting Measurement Period Adjustments.
ASU 2016-1, “No. 2016-01, Financial Instruments –
Overall: Recognition and Measurement of Financial Assets and
Financial Liabilities.”
ASU 2015-05, “Intangibles – Goodwill and Other
– Internal-Use Software – Customer’s Accounting
for Fees
Paid in a Cloud Computing Arrangement.”
ASU 2016-09, “Compensation – Stock Compensation:
Improvements to Employee Share-Based Payment
Accounting.”
ASU 2016-02, “Leases.”
ASU 2016-13, “Financial Instruments – Credit
Losses.”</t>
  </si>
  <si>
    <t>Acquisition and Asset Purchase</t>
  </si>
  <si>
    <t>Business Combinations [Abstract]</t>
  </si>
  <si>
    <t>Note 12 – Acquisition and Asset Purchase
On April 1, 2015, we entered into an agreement and plan of
reorganization to acquire FBC Bancshares, Inc. and its wholly owned
bank subsidiary, First Bank, N.A., Conroe, Texas (“First
Bank”). On July 31, 2015, the transaction was completed.
Pursuant to the agreement, we issued 1,755,374 shares of the
Company’s common stock in exchange for all of the outstanding
shares of FBC Bancshares, Inc. At closing, FBC Bancshares, Inc. was
merged into the Company and First Bank was merged into First
Financial Bank, National Association, Abilene, Texas, a wholly
owned subsidiary of the Company. The primary purpose of the
acquisition was to expand the Company’s market share along
Interstate Highway 45 in southern Texas, north of Houston. Factors
that contributed to a purchase price resulting in goodwill include
First Bank’s historic record of earnings, strong local
economic environment and opportunity for growth. The results of
operations from this acquisition are included in the consolidated
earnings of the Company commencing August 1, 2015.
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
Fair value of identifiable assets acquired:
Cash and cash equivalents 65,197
Securities available-for-sale 42,903
Loans 248,380
Identifiable intangible assets 2,343
Other assets 15,262
Total identifiable assets acquired 374,085
Fair value of liabilities assumed:
Deposits 343,583
Subordinated debt 13,125
Other liabilities 1,651
Total liabilities assumed 358,359
Fair value of net identifiable assets acquired 15,726
Goodwill resulting from acquisition $ 43,922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subordinated debt of $13,125,000 was paid off August 3,
2015, subsequent to closing.
The fair value of total loans acquired was $248,380,000 at
acquisition compared to contractual amounts of $252,458,000. The
fair value of purchased credit impaired loans at acquisition was
$1,398,000 compared to contractual amounts of $1,704,000.
Additional purchased credit impaired loan disclosures were omitted
due to immateriality. All other acquired loans were considered
performing loans.
First Bank had branches in Conroe, Magnolia, Montgomery, Tomball,
Cut and Shoot and Huntsville, all located north of Houston, Texas.
On February 26, 2016, the Company closed First Bank’s
Huntsville location and consolidated the branch with the
Company’s existing Huntsville location.
On April 8, 2015, the Company announced that it had entered
into an asset purchase agreement with 4Trust Mortgage, Inc. for a
cash purchase price of $1,900,000. The asset purchase was finalized
on May 31, 2015, which we refer to herein as the “4Trust
asset purchase.” The total asset purchase price exceeded the
estimated fair value of assets purchased by approximately
$1,750,000 and the Company recorded such excess as goodwill.</t>
  </si>
  <si>
    <t>Basis of Presentation (Policies)</t>
  </si>
  <si>
    <t>Interest-bearing Time Deposits in Banks and Securities
Interest-bearing time deposits in banks totaled $2,427,000,
$5,456,000 and $3,495,000 at June 30, 2016 and 2015 and
December 31, 2015, respectively, and have original maturities
generally ranging from one to three years.
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than-temporary are included in gain (loss) on sale of
securities and a new cost basis is established. Securities
classified as trading are recorded at fair value with unrealized
gains and losses included in earnings.
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
The Company’s investment portfolio consists of U.S. Treasury
securities, obligations of U.S. government sponsored enterprises
and agencies, obligations of states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
A summary of the Company’s available-for-sale securities
follows (in thousands):
June 30, 2016
Gross Gross
Amortized Unrealized Unrealized Estimated
Cost Basis Holding Gains Holding Losses Fair Value
U.S. Treasury securities $ 10,721 $ 90 $
— $ 10,811
Obligations of U.S. government sponsored enterprises and
agencies 121,174 1,178
— 122,352
Obligations of states and political subdivisions 1,418,342 97,980 (10 ) 1,516,312
Corporate bonds and other 71,687 1,723
— 73,410
Residential mortgage-backed securities 787,451 18,928 (606 ) 805,773
Commercial mortgage-backed securities 261,662 5,068 (32 ) 266,698
Total securities available-for-sale $ 2,671,037 $ 124,967 $ (648 ) $ 2,795,356
June 30, 2015
Gross Gross
Amortized Unrealized Unrealized Estimated
Cost Basis Holding Gains Holding Losses Fair Value
U.S. Treasury securities $ 10,864 $ 72 $
— $ 10,936
Obligations of U.S. government sponsored enterprises and
agencies 164,351 985
— 165,336
Obligations of states and political subdivisions 1,340,163 49,483 (5,400 ) 1,384,246
Corporate bonds and other 94,485 2,623
— 97,108
Residential mortgage-backed securities 856,546 14,383 (2,838 ) 868,091
Commercial mortgage-backed securities 203,482 591 (677 ) 203,396
Total securities available-for-sale $ 2,669,891 $ 68,137 $ (8,915 ) $ 2,729,113
December 31, 2015
Gross Gross
Amortized Unrealized Unrealized Estimated
Cost Basis Holding Gains Holding Losses Fair Value
U.S. Treasury securities $ 10,792 $ 5 $ (2 ) $ 10,795
Obligations of U.S. government sponsored enterprises and
agencies 148,393 268 (107 ) 148,554
Obligations of states and political subdivisions 1,379,879 71,382 (134 ) 1,451,127
Corporate bonds and other 86,182 1,778 (5 ) 87,955
Residential mortgage-backed securities 781,648 10,993 (3,759 ) 788,882
Commercial mortgage-backed securities 247,991 429 (1,834 ) 246,586
Total securities available-for-sale $ 2,654,885 $ 84,855 $ (5,841 ) $ 2,733,899
Disclosures related to the Company’s held-to-maturity
securities, which totaled $137,000, $295,000 and $278,000 at
June 30, 2016 and 2015, and December 31, 2015,
respectively, have not been presented due to insignificance.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June 30, 2016 were computed by using scheduled
amortization of balances and historical prepayment rates. At
June 30, 2016 and 2015, and December 31, 2015, the
Company did not hold CMOs that entail higher risks than standard
mortgage-backed securities.
The amortized cost and estimated fair value of available-for-sale
securities at June 30, 2016, by contractual and expected
maturity, are shown below (in thousands):
Amortized Estimated
Cost Basis Fair Value
Due within one year $ 180,342 $ 182,079
Due after one year through five years 669,211 705,585
Due after five years through ten years 762,452 824,643
Due after ten years 9,919 10,578
Mortgage-backed securities 1,049,113 1,072,471
Total $ 2,671,037 $ 2,795,356
The following tables disclose, as of June 30, 2016 and 2015,
and December 31, 2015, the Company’s investment
securities that have been in a continuous unrealized-loss position
for less than 12 months and for 12 or more months (in
thousands):
Less than 12 Months 12 Months or Longer Total
June 30, 2016 Fair Value Unrealized Fair Value Unrealized Fair Value Unrealized
Obligations of states and political subdivisions $ 5,959 $ 7 $ 745 $ 3 $ 6,704 $ 10
Residential mortgage-backed securities 16,085 14 60,360 592 76,445 606
Commercial mortgage-backed securities
—
— 14,152 32 14,152 32
Total $ 22,044 $ 21 $ 75,257 $ 627 $ 97,301 $ 648
Less than 12 Months 12 Months or Longer Total
June 30, 2015 Fair Value Unrealized Fair Value Unrealized Fair Value Unrealized
Obligations of states and political subdivisions $ 304,510 $ 5,335 $ 2,531 $ 65 $ 307,041 $ 5,400
Residential mortgage-backed securities 176,569 844 65,562 1,994 242,131 2,838
Commercial mortgage-backed securities 134,151 628 9,504 49 143,655 677
Total $ 615,230 $ 6,807 $ 77,597 $ 2,108 $ 692,827 $ 8,915
Less than 12 Months 12 Months or Longer Total
December 31, 2015 Fair Unrealized Fair Unrealized Fair Unrealized
U.S. Treasury securities $ 5,110 $ 2 $
— $
— $ 5,110 $ 2
Obligations of U.S. government sponsored enterprises and
agencies 50,388 107
—
— 50,388 107
Obligations of states and political subdivisions 32,929 127 1,513 7 34,442 134
Corporate bonds and other 7,004 5
—
— 7,004 5
Residential mortgage-backed securities 231,481 1,765 63,919 1,994 295,400 3,759
Commercial mortgage-backed securities 196,163 1,752 9,345 82 205,508 1,834
Total $ 523,075 $ 3,758 $ 74,777 $ 2,083 $ 597,852 $ 5,841
The number of investments in an unrealized loss position totaled 24
at June 30, 2016.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June 30,
2016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June 30, 2016, 80.05% of our
available-for-sale securities that are obligations of states and
political subdivisions were issued within the State of Texas, of
which 30.25% are guaranteed by the Texas Permanent School Fund.
At June 30, 2016, $1,718,683,000 of the Company’s
securities were pledged as collateral for public or trust fund
deposits, repurchase agreements and for other purposes required or
permitted by law.
During the quarters ended June 30, 2016 and 2015, sales of
investment securities that were classified as available-for-sale
totaled $12,829,000 and $6,631,000, respectively. Gross realized
gains from security sales during the second quarter of 2016 and
2015 totaled $912,000 and $243,000, respectively. Gross realized
losses from security sales during the second quarter of 2015
totaled $4,000. There were no gross realized losses during the
second quarter of 2016. During the six months ended June 30,
2016 and 2015, sales of investment securities that were classified
as available-for-sale totaled $13,382,000 and $7,760,000,
respectively. Gross realized gains from security sales during the
six-month period ended June 30, 2016 and 2015 totaled $919,000
and $248,000, respectively. Gross realized losses from security
sales during the six-month periods ended June 30, 2016 and
2015 totaled $5,000 and $4,000, respectively.
The specific identification method was used to determine cost in
order to compute the realized gains and losses.</t>
  </si>
  <si>
    <t>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in
accordance with generally accepted accounting principles,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dependent loans are measured based on the present value of expected
future cash flows or the loan’s observable market price. At
June 30, 2016 and 2015, and December 31, 2015,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June 30,
2016 and 2015, and December 31, 2015, substantially all of the
Company’s troubled debt restructured loans are included in
the non-accrual totals.
The Company originates certain mortgage loans for sale in the
secondary market. Accordingly, these loans are classified as
held-for-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the acquired loan
portfolio.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June 30,
2016 and 2015, and December 31, 2015, was $1,654,000,
$1,123,000 and $2,178,000, respectively, compared to a contractual
balance of $2,362,000, $1,648,000, and $2,936,000, respectively.
Other purchased credit impaired loan disclosures were omitted due
to immateriality.
Loans held-for-investment by class of financing receivables are as
follows (in thousands):
June 30, December 31,
2016 2015 2015
Commercial $ 661,659 $ 649,909 $ 696,163
Agricultural 80,812 92,317 102,351
Real estate 2,154,388 1,838,488 2,136,233
Consumer 386,796 361,510 382,303
Total loans held-for-investment $ 3,283,655 $ 2,942,224 $ 3,317,050
Loans held for sale totaled $25,733,000, $25,544,000 and
$33,543,000 at June 30, 2016 and 2015, and December 31,
2015, respectively, which are valued using the lower of cost or
market method.
The Company’s non-accrual loans, loans still accruing and
past due 90 days or more and restructured loans are as follows (in
thousands):
June 30, December 31,
2016 2015 2015
Non-accrual loans* $ 38,904 $ 16,854 $ 28,601
Loans still accruing and past due 90 days or more 237 64 341
Troubled debt restructured loans** 961 172 199
Total $ 40,102 $ 17,090 $ 29,141
* Includes $1,654,000, $1,123,000 and
$2,178,000 of purchased credit impaired loans as of June 30,
2016 and 2015, and December 31, 2015, respectively.
** Troubled debt restructured loans of
$7,454,000, $6,936,000 and $6,113,000, whose interest collection,
after considering economic and business conditions and collection
efforts, is doubtful are included in non-accrual loans at
June 30, 2016 and 2015, and December 31, 2015,
respectively.
The Company’s recorded investment in impaired loans and the
related valuation allowance are as follows (in thousands):
June 30, 2016 June 30, 2015 December 31, 2015
Recorded Valuation Recorded Valuation Recorded Valuation
$ 38,904 $ 7,102 $ 16,854 $ 3,866 $ 28,601 $ 5,071
The Company had $40,387,000, $18,135,000 and $29,768,000 in
non-accrual, past due 90 days or more and still accruing,
restructured loans and foreclosed assets at June 30, 2016 and
2015, and December 31, 2015, respectively. Non-accrual loans
at June 30, 2016 and 2015, and December 31, 2015,
consisted of the following by class of financing receivables (in
thousands):
June 30, December 31,
2016 2015 2015
Commercial $ 17,254 $ 3,606 $ 8,761
Agricultural 20 118 97
Real estate 20,435 12,570 18,766
Consumer 1,195 560 977
Total $ 38,904 $ 16,854 $ 28,601
No significant additional funds are committed to be advanced in
connection with impaired loans as of June 30, 2016.
The Company’s impaired loans and related allowance as of
June 30, 2016 and 2015, and December 31, 2015, are
summarized in the following tables by class of financing
receivables (in thousands). No interest income was recognized on
impaired loans subsequent to their classification as impaired.
June 30,
2016 Unpaid Recorded Recorded Total Related Year-to-Date Three-
Commercial $ 19,571 $ 1,103 $ 16,151 $ 17,254 $ 4,144 $ 16,970 $ 17,319
Agricultural 20
— 20 20 20 22 21
Real Estate 25,241 7,427 13,008 20,435 2,565 20,856 21,227
Consumer 1,375 254 941 1,195 373 1,148 1,288
Total $ 46,207 $ 8,784 $ 30,120 $ 38,904 $ 7,102 $ 38,996 $ 39,855
* Includes $1,654,000 of purchased
credit impaired loans.
June 30, 2015 Unpaid Recorded Recorded Total Related Year-to-Date Three-
Commercial $ 4,168 $ 263 $ 3,343 $ 3,606 $ 1,168 $ 3,717 $ 3,298
Agricultural 163
— 118 118 87 148 136
Real Estate 18,711 2,921 9,649 12,570 2,506 13,817 12,876
Consumer 784 367 193 560 105 705 567
Total $ 23,826 $ 3,551 $ 13,303 $ 16,854 $ 3,866 $ 18,387 $ 16,877
* Includes $1,123,000 of purchased
credit impaired loans.
December 31, 2015 Unpaid Recorded Recorded Total Related Year
Commercial $ 10,056 $ 608 $ 8,153 $ 8,761 $ 2,030 $ 5,812
Agricultural 97
— 97 97 70 48
Real Estate 23,710 5,314 13,452 18,766 2,827 15,211
Consumer 1,167 624 353 977 144 664
Total $ 35,030 $ 6,546 $ 22,055 $ 28,601 $ 5,071 $ 21,735
* Includes $2,178,000 of purchased
credit impaired loans.
The Company recognized interest income on impaired loans prior to
being recognized as impaired of approximately $922,000 during the
year ended December 31, 2015. Such amounts for the three-month
and six-month periods ended June 30, 2016 and 2015 were not
significant.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by class of financing receivables and
portfolio segments, which are the same, at June 30, 2016 and
2015, and December 31, 2015 (in thousands):
June 30, 2016 Pass Special Substandard Doubtful Total
Commercial $ 608,758 $ 5,027 $ 47,874 $
— $ 661,659
Agricultural 77,870
— 2,942
— 80,812
Real Estate 2,080,544 20,852 52,992
— 2,154,388
Consumer 383,818 246 2,732
— 386,796
Total $ 3,150,990 $ 26,125 $ 106,540 $
— $ 3,283,655
June 30, 2015 Pass Special Substandard Doubtful Total
Commercial $ 611,071 $ 25,438 $ 13,400 $
— $ 649,909
Agricultural 91,657 159 501
— 92,317
Real Estate 1,783,633 21,504 33,308 43 1,838,488
Consumer 360,094 308 1,108
— 361,510
Total $ 2,846,455 $ 47,409 $ 48,317 $ 43 $ 2,942,224
December 31, 2015 Pass Special Substandard Doubtful Total
Commercial $ 633,083 $ 9,762 $ 53,318 $
— $ 696,163
Agricultural 99,862 1,398 1,091
— 102,351
Real Estate 2,054,738 29,000 52,458 37 2,136,233
Consumer 379,941 416 1,946
— 382,303
Total $ 3,167,624 $ 40,576 $ 108,813 $ 37 $ 3,317,050
At June 30, 2016 and 2015, and December 31, 2015, the
Company’s past due loans are as follows (in thousands):
June 30, 2016 15-59 60-89 Greater Total Current Total 90 Days
Commercial $ 13,948 $ 1,032 $ 937 $ 15,917 $ 645,742 $ 661,659 $
—
Agricultural 350 2
— 352 80,460 80,812
—
Real Estate 14,640 984 3,784 19,408 2,134,980 2,154,388 187
Consumer 1,786 262 182 2,230 384,566 386,796 50
Total $ 30,724 $ 2,280 $ 4,903 $ 37,907 $ 3,245,748 $ 3,283,655 $ 237
June 30, 2015 15-59 60-89 Greater Total Current Total 90 Days
Commercial $ 7,854 $ 38 $ 12 $ 7,904 $ 642,005 $ 649,909 $
—
Agricultural 270
—
— 270 92,047 92,317
—
Real Estate 13,458 1,255 1,933 16,646 1,821,842 1,838,488 47
Consumer 1,507 342 98 1,947 359,563 361,510 17
Total $ 23,089 $ 1,635 $ 2,043 $ 26,767 $ 2,915,457 $ 2,942,224 $ 64
December 31, 2015 15-59 60-89 Greater Total Total Total Total 90
Commercial $ 3,099 $ 3,652 $ 1,024 $ 7,775 $ 688,388 $ 696,163 $ 54
Agricultural 348 83
— 431 101,920 102,351
—
Real Estate 12,247 2,226 2,874 17,347 2,118,886 2,136,233 217
Consumer 1,645 183 266 2,094 380,209 382,303 70
Total $ 17,339 $ 6,144 $ 4,164 $ 27,647 $ 3,289,403 $ 3,317,050 $ 341
* The Company monitors commercial,
agricultural and real estate loans after such loans are 15 days
past due. Consumer loans are monitored after such loans are 30 days
past due.
The following table details the allowance for loan losses at
June 30, 2016 and 2015, and December 31, 2015, by
portfolio segment (in thousands). There were no allowances for
purchased credit impaired loans at June 30, 2016 and 2015, and
December 31, 2015. Allocation of a portion of the allowance to
one category of loans does not preclude its availability to absorb
losses in other categories.
June 30, 2016 Commercial Agricultural Real Estate Consumer Total
Loans individually evaluated for impairment $ 4,144 $ 20 $ 2,565 $ 373 $ 7,102
Loans collectively evaluated for impairment 9,882 1,431 23,079 3,566 37,958
Total $ 14,026 $ 1,451 $ 25,644 $ 3,939 $ 45,060
June 30, 2015 Commercial Agricultural Real Estate Consumer Total
Loans individually evaluated for impairment $ 1,168 $ 87 $ 2,506 $ 105 $ 3,866
Loans collectively evaluated for impairment 10,288 305 21,836 2,704 35,133
Total $ 11,456 $ 392 $ 24,342 $ 2,809 $ 38,999
December 31, 2015 Commercial Agricultural Real Estate Consumer Total
Loans individually evaluated for impairment $ 2,030 $ 70 $ 2,827 $ 144 $ 5,071
Loans collectively evaluated for impairment 10,614 1,121 21,548 3,523 36,806
Total $ 12,644 $ 1,191 $ 24,375 $ 3,667 $ 41,877
Changes in the allowance for loan losses for the three and six
months ended June 30, 2016 and 2015, are summarized as follows
by portfolio segment (in thousands):
Three months ended
June 30, 2016 Commercial Agricultural Real Estate Consumer Total
Beginning balance $ 12,905 $ 1,255 $ 26,099 $ 3,813 $ 44,072
Provision for loan losses 2,142 203 (760 ) 473 2,058
Recoveries 255 5 363 195 818
Charge-offs (1,276 ) (12 ) (58 ) (542 ) (1,888 )
Ending balance $ 14,026 $ 1,451 $ 25,644 $ 3,939 $ 45,060
Three months ended
June 30, 2015 Commercial Agricultural Real Estate Consumer Total
Beginning balance $ 10,375 $ 473 $ 25,239 $ 1,741 $ 37,828
Provision for loan losses 1,324 (27 ) (1,048 ) 1,305 1,554
Recoveries 117
— 302 141 560
Charge-offs (360 ) (54 ) (151 ) (378 ) (943 )
Ending balance $ 11,456 $ 392 $ 24,342 $ 2,809 $ 38,999
Six months ended
June 30, 2016 Commercial Agricultural Real Estate Consumer Total
Beginning balance $ 12,644 $ 1,191 $ 24,375 $ 3,667 $ 41,877
Provision for loan losses 2,989 400 71 926 4,386
Recoveries 542 15 1,590 319 2,466
Charge-offs (2,149 ) (155 ) (392 ) (973 ) (3,669 )
Ending balance $ 14,026 $ 1,451 $ 25,644 $ 3,939 $ 45,060
Six months ended
June 30, 2015 Commercial Agricultural Real Estate Consumer Total
Beginning balance $ 7,990 $ 527 $ 26,657 $ 1,650 $ 36,824
Provision for loan losses 3,789 (59 ) (2,515 ) 1,629 2,844
Recoveries 197 2 373 212 784
Charge-offs (520 ) (78 ) (173 ) (682 ) (1,453 )
Ending balance $ 11,456 $ 392 $ 24,342 $ 2,809 $ 38,999
The Company’s recorded investment in loans as of
June 30, 2016 and 2015, and December 31, 2015 related to
the balance in the allowance for loan losses on the basis of the
Company’s impairment methodology was as follows (in
thousands). Purchased credit impaired loans of $1,654,000,
$1,123,000 and $2,178,000 at June 30, 2016 and 2015, and
December 31, 2015, respectively, are included in loans
individually evaluated for impairment.
June 30, 2016 Commercial Agricultural Real Estate Consumer Total
Loans individually evaluated for impairment $ 17,254 $ 20 $ 20,435 $ 1,195 $ 38,904
Loans collectively evaluated for impairment 644,405 80,792 2,133,953 385,601 3,244,751
Total $ 661,659 $ 80,812 $ 2,154,388 $ 386,796 $ 3,283,655
June 30, 2015 Commercial Agricultural Real Estate Consumer Total
Loans individually evaluated for impairment $ 3,606 $ 118 $ 12,570 $ 560 $ 16,854
Loans collectively evaluated for impairment 646,303 92,199 1,825,918 360,950 2,925,370
Total $ 649,909 $ 92,317 $ 1,838,488 $ 361,510 $ 2,942,224
December 31, 2015 Commercial Agricultural Real Estate Consumer Total
Loans individually evaluated for impairment $ 8,761 $ 97 $ 18,766 $ 977 $ 28,601
Loans collectively evaluated for impairment 687,402 102,254 2,117,467 381,326 3,288,449
Total $ 696,163 $ 102,351 $ 2,136,233 $ 382,303 $ 3,317,050
The Company’s loans that were modified in the three and six
months ended June 30, 2016 and 2015 and considered troubled
debt restructurings are as follows (in thousands):
Three Months Ended June 30,
2016 Six Months Ended June 30,
2016
Pre- Modification
Post-
Pre- Modification
Post-
Recorded
Recorded
Recorded
Recorded
Number Investment Investment Number Investment Investment
Commercial 4 $ 286 $ 286 11 $ 2,926 $ 2,926
Agricultural
—
—
—
—
—
—
Real Estate
—
—
— 2 463 463
Consumer 2 98 98 4 118 118
Total 6 $ 384 $ 384 17 $ 3,507 $ 3,507
Three Months Ended June 30,
2015 Six Months Ended June 30,
2015
Pre- Modification
Post-
Pre- Modification
Post-
Recorded
Recorded
Recorded
Recorded
Number Investment Investment Number Investment Investment
Commercial 2 $ 74 $ 74 2 $ 74 $ 74
Agricultural
—
—
— 3 128 128
Real Estate 2 336 336 2 336 336
Consumer 2 4 4 3 28 28
Total 6 $ 414 $ 414 10 $ 566 $ 566
The balances below provide
information as to how the loans were modified as troubled debt
restructured loans during the three and six months ended
June 30, 2016 and 2015 (in thousands):
Three Months Ended June 30,
2016 Six Months Ended June 30,
2016
Adjusted Extended Combined Adjusted Extended Combined
Commercial $
— $ 212 $ 74 $
— $ 2,449 $ 477
Agricultural
—
—
—
—
—
—
Real Estate
—
—
—
— 113 350
Consumer
— 39 59
— 43 75
Total $
— $ 251 $ 133 $
— $ 2,605 $ 902
Three Months Ended June 30,
2015 Six Months Ended June 30,
2015
Adjusted Extended Combined Adjusted Extended Combined
Commercial $
— $ 74 $
— $
— $ 74 $
—
Agricultural
—
—
—
— 128
—
Real Estate 257
— 79 257
— 79
Consumer
— 4
—
— 4 24
Total $ 257 $ 78 $ 79 $ 257 $ 206 $ 103
During the three months ended June 30, 2016, one loan was
modified as troubled debt restructured loan within the previous 12
months and for which there was a payment default. There were no
such defaults in the three months ended June 30, 2015. During
the six months ended June 30, 2016 and 2015, one loan was
modified in each six month period as a troubled debt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The loans with payment default are as
follows (dollars in thousands):
Three Months Ended June 30, 2016
Six Months Ended June 30, 2016
Number Balance Number Balance
Commercial
— $
— — $
—
Agriculture
—
—
—
—
Real Estate 1 350 1 350
Consumer
—
—
—
—
Total 1 $ 350 1 $ 350
Six Months Ended June 30, 2015
Number Balance
Commercial 1 $ 111
Agriculture
—
—
Real Estate
—
—
Consumer
—
—
Total 1 $ 111
As of June 30, 2016, the Company has no commitments to lend
additional funds to loan customers whose terms have been modified
in troubled debt restructurings.
Our subsidiary bank has established a line of credit with the
Federal Home Loan Bank of Dallas (FHLB) to provide liquidity and
meet pledging requirements for those customers eligible to have
securities pledged to secure certain uninsured deposits. At
June 30, 2016, $2,029,811,000 in loans held by our bank
subsidiary were subject to blanket liens as security for this line
of credit. At June 30, 2016, $210,000,000 were outstanding
under this line of credit.</t>
  </si>
  <si>
    <t>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here were no transfers between Level 2 and Level 3 during the
three and six months ended June 30, 2016 and 2015, and the
year ended December 31, 2015.
The following table summarizes financial assets and financial
liabilities measured at fair value on a recurring basis as of
June 30, 2016 and 2015, and December 31, 2015,
respectively, segregated by the level of the valuation inputs
within the fair value hierarchy utilized to measure fair value
(dollars in thousands):
June 30, 2016 Level 1 Level 2 Level 3 Total Fair
Available-for-sale investment securities:
U.S. Treasury securities $ 10,811 $
— $
— $ 10,811
Obligations of U. S. government sponsored enterprises and
agencies
— 122,352
— 122,352
Obligations of states and political subdivisions
— 1,516,312
— 1,516,312
Corporate bonds
— 65,550
— 65,550
Residential mortgage-backed securities
— 805,773
— 805,773
Commercial mortgage-backed securities
— 266,698
— 266,698
Other securities 7,860
—
— 7,860
Total $ 18,671 $ 2,776,685 $
— $ 2,795,356
June 30, 2015 Level 1 Level 2 Level 3 Total Fair
Available-for-sale investment securities:
U.S. Treasury securities $ 10,936 $
— $
— $ 10,936
Obligations of U. S. government sponsored enterprises and
agencies
— 165,336
— 165,336
Obligations of states and political subdivisions
— 1,384,246
— 1,384,246
Corporate bonds
— 92,188
— 92,188
Residential mortgage-backed securities
— 868,091
— 868,091
Commercial mortgage-backed securities
— 203,396
— 203,396
Other securities 4,920
—
— 4,920
Total $ 15,856 $ 2,713,257 $
— $ 2,729,113
December 31, 2015 Level 1 Level 2 Level 3 Total Fair
Available-for-sale investment securities:
U.S. Treasury securities $ 10,795 $
— $
— $ 10,795
Obligations of U. S. government sponsored enterprises and
agencies
— 148,554
— 148,554
Obligations of states and political subdivisions
— 1,451,127
— 1,451,127
Corporate bonds
— 83,254
— 83,254
Residential mortgage-backed securities
— 788,882
— 788,882
Commercial mortgage-backed securities
— 246,586
— 246,586
Other securities 4,701
—
— 4,701
Total $ 15,496 $ 2,718,403 $
— $ 2,733,89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June 30, 2016:
Impaired Loans – Impaired loans are reported at the fair
value of the underlying collateral if repayment is expected solely
from the collateral. Collateral values are estimated using Level 2
inputs based on observable market data. At June 30, 2016,
impaired loans with a carrying value of $38,904,000 were reduced by
specific valuation reserves totaling $7,102,000 resulting in a net
fair value of $31,802,000.
Loans Held-for-Sale – Loans held-for-sale are reported at the
lower of cost or fair value. In determining whether the fair value
of loans held-for-sale is less than cost when quoted market prices
are not available, the Company considers investor
commitments/contracts. These loans are considered Level 2 of the
fair value hierarchy. At June 30, 2016, the Company’s
mortgage loans held-for-sale were recorded at cost as fair value
exceeded cost.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 months and six months ended
June 30, 2016 and 2015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 following table
presents other real estate owned that were re-measured subsequent
to their initial transfer to other real estate owned (dollars in
thousands):
Three Months Ended
2016 2015
Carrying value of other real estate owned prior to
re-measurement $
— $ 341
Write-downs included in gain (loss) on sale of other real estate
owned
— (85 )
Fair value $
— $ 256
Six Months Ended
2016 2015
Carrying value of other real estate owned prior to
re-measurement $
— $ 351
Write-downs included in gain (loss) on sale of other real estate
owned
— (95 )
Fair value $
— $ 256
At June 30, 2016 and 2015, and December 31, 2015, other
real estate owned totaled $124,000, $635,000, and $153,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at June 30,
2016 and 2015, and December 31, 2015, were as follows (in
thousands):
June 30, December 31,
2016 2015 2015
Carrying Estimated Carrying Estimated Carrying Estimated Fair Value
Value Fair Value Value Fair Value Value Fair Value Hierarchy
Cash and due from banks $ 135,092 $ 135,092 $ 149,524 $ 149,524 $ 179,140 $ 179,140 Level 1
Federal funds sold 2,960 2,960 5,720 5,720 3,810 3,810 Level 1
Interest-bearing deposits in banks 67,746 67,746 18,179 18,179 89,936 89,936 Level 1
Interest-bearing time deposits in banks 2,427 2,429 5,456 5,466 3,495 3,500 Level 2
Available-for-sale Securities 2,795,356 2,795,356 2,729,113 2,729,113 2,733,899 2,733,899
Levels 1 and 2
Held-to-maturity securities 137 141 295 301 278 283 Level 2
Loans 3,264,328 3,269,221 2,928,769 2,935,344 3,308,716 3,316,243 Level 3
Accrued interest receivable 33,516 33,516 32,003 32,003 34,697 34,697 Level 2
Deposits with stated maturities 554,753 556,224 598,404 600,093 620,852 622,572 Level 2
Deposits with no stated maturities 4,501,536 4,501,536 4,129,015 4,129,015 4,569,317 4,569,317 Level 1
Short-term borrowings 556,924 556,924 621,155 621,155 615,675 615,675 Level 2
Accrued interest payable 283 283 242 242 240 240 Level 2</t>
  </si>
  <si>
    <t>Interest-bearing Time Deposits in Banks and Securities (Tables)</t>
  </si>
  <si>
    <t>Summary of Available-for-Sale Securities</t>
  </si>
  <si>
    <t>A summary of the Company’s available-for-sale securities
follows (in thousands):
June 30, 2016
Gross Gross
Amortized Unrealized Unrealized Estimated
Cost Basis Holding Gains Holding Losses Fair Value
U.S. Treasury securities $ 10,721 $ 90 $
— $ 10,811
Obligations of U.S. government sponsored enterprises and
agencies 121,174 1,178
— 122,352
Obligations of states and political subdivisions 1,418,342 97,980 (10 ) 1,516,312
Corporate bonds and other 71,687 1,723
— 73,410
Residential mortgage-backed securities 787,451 18,928 (606 ) 805,773
Commercial mortgage-backed securities 261,662 5,068 (32 ) 266,698
Total securities available-for-sale $ 2,671,037 $ 124,967 $ (648 ) $ 2,795,356
June 30, 2015
Gross Gross
Amortized Unrealized Unrealized Estimated
Cost Basis Holding Gains Holding Losses Fair Value
U.S. Treasury securities $ 10,864 $ 72 $
— $ 10,936
Obligations of U.S. government sponsored enterprises and
agencies 164,351 985
— 165,336
Obligations of states and political subdivisions 1,340,163 49,483 (5,400 ) 1,384,246
Corporate bonds and other 94,485 2,623
— 97,108
Residential mortgage-backed securities 856,546 14,383 (2,838 ) 868,091
Commercial mortgage-backed securities 203,482 591 (677 ) 203,396
Total securities available-for-sale $ 2,669,891 $ 68,137 $ (8,915 ) $ 2,729,113
December 31, 2015
Gross Gross
Amortized Unrealized Unrealized Estimated
Cost Basis Holding Gains Holding Losses Fair Value
U.S. Treasury securities $ 10,792 $ 5 $ (2 ) $ 10,795
Obligations of U.S. government sponsored enterprises and
agencies 148,393 268 (107 ) 148,554
Obligations of states and political subdivisions 1,379,879 71,382 (134 ) 1,451,127
Corporate bonds and other 86,182 1,778 (5 ) 87,955
Residential mortgage-backed securities 781,648 10,993 (3,759 ) 788,882
Commercial mortgage-backed securities 247,991 429 (1,834 ) 246,586
Total securities available-for-sale $ 2,654,885 $ 84,855 $ (5,841 ) $ 2,733,899</t>
  </si>
  <si>
    <t>Amortized Cost and Estimated Fair Value of Available-for-Sale Securities</t>
  </si>
  <si>
    <t>The amortized cost and estimated fair value of available-for-sale
securities at June 30, 2016, by contractual and expected
maturity, are shown below (in thousands):
Amortized Estimated
Cost Basis Fair Value
Due within one year $ 180,342 $ 182,079
Due after one year through five years 669,211 705,585
Due after five years through ten years 762,452 824,643
Due after ten years 9,919 10,578
Mortgage-backed securities 1,049,113 1,072,471
Total $ 2,671,037 $ 2,795,356</t>
  </si>
  <si>
    <t>Continuous Unrealized-Loss Position of Available-for-Sale Securities</t>
  </si>
  <si>
    <t>The following tables disclose, as of June 30, 2016 and 2015,
and December 31, 2015, the Company’s investment
securities that have been in a continuous unrealized-loss position
for less than 12 months and for 12 or more months (in
thousands):
Less than 12 Months 12 Months or Longer Total
June 30, 2016 Fair Value Unrealized Fair Value Unrealized Fair Value Unrealized
Obligations of states and political subdivisions $ 5,959 $ 7 $ 745 $ 3 $ 6,704 $ 10
Residential mortgage-backed securities 16,085 14 60,360 592 76,445 606
Commercial mortgage-backed securities
—
— 14,152 32 14,152 32
Total $ 22,044 $ 21 $ 75,257 $ 627 $ 97,301 $ 648
Less than 12 Months 12 Months or Longer Total
June 30, 2015 Fair Value Unrealized Fair Value Unrealized Fair Value Unrealized
Obligations of states and political subdivisions $ 304,510 $ 5,335 $ 2,531 $ 65 $ 307,041 $ 5,400
Residential mortgage-backed securities 176,569 844 65,562 1,994 242,131 2,838
Commercial mortgage-backed securities 134,151 628 9,504 49 143,655 677
Total $ 615,230 $ 6,807 $ 77,597 $ 2,108 $ 692,827 $ 8,915
Less than 12 Months 12 Months or Longer Total
December 31, 2015 Fair Unrealized Fair Unrealized Fair Unrealized
U.S. Treasury securities $ 5,110 $ 2 $
— $
— $ 5,110 $ 2
Obligations of U.S. government sponsored enterprises and
agencies 50,388 107
—
— 50,388 107
Obligations of states and political subdivisions 32,929 127 1,513 7 34,442 134
Corporate bonds and other 7,004 5
—
— 7,004 5
Residential mortgage-backed securities 231,481 1,765 63,919 1,994 295,400 3,759
Commercial mortgage-backed securities 196,163 1,752 9,345 82 205,508 1,834
Total $ 523,075 $ 3,758 $ 74,777 $ 2,083 $ 597,852 $ 5,841</t>
  </si>
  <si>
    <t>Loans and Allowance for Loan Losses (Tables)</t>
  </si>
  <si>
    <t>Loans Held-for-Investment by Class of Financing Receivables</t>
  </si>
  <si>
    <t>Loans held-for-investment by class of financing receivables are as
follows (in thousands):
June 30, December 31,
2016 2015 2015
Commercial $ 661,659 $ 649,909 $ 696,163
Agricultural 80,812 92,317 102,351
Real estate 2,154,388 1,838,488 2,136,233
Consumer 386,796 361,510 382,303
Total loans held-for-investment $ 3,283,655 $ 2,942,224 $ 3,317,050</t>
  </si>
  <si>
    <t>Non-Accrual Loans, Loans Still Accruing and Past Due 90 Days or More and Restructured Loans</t>
  </si>
  <si>
    <t>The Company’s non-accrual loans, loans still accruing and
past due 90 days or more and restructured loans are as follows (in
thousands):
June 30, December 31,
2016 2015 2015
Non-accrual loans* $ 38,904 $ 16,854 $ 28,601
Loans still accruing and past due 90 days or more 237 64 341
Troubled debt restructured loans** 961 172 199
Total $ 40,102 $ 17,090 $ 29,141
* Includes $1,654,000, $1,123,000 and
$2,178,000 of purchased credit impaired loans as of June 30,
2016 and 2015, and December 31, 2015, respectively.
** Troubled debt restructured loans of
$7,454,000, $6,936,000 and $6,113,000, whose interest collection,
after considering economic and business conditions and collection
efforts, is doubtful are included in non-accrual loans at
June 30, 2016 and 2015, and December 31, 2015,
respectively.</t>
  </si>
  <si>
    <t>Recorded Investment in Impaired Loans and Related Valuation Allowance</t>
  </si>
  <si>
    <t>The Company’s recorded investment in impaired loans and the
related valuation allowance are as follows (in thousands):
June 30, 2016 June 30, 2015 December 31, 2015
Recorded Valuation Recorded Valuation Recorded Valuation
$ 38,904 $ 7,102 $ 16,854 $ 3,866 $ 28,601 $ 5,071</t>
  </si>
  <si>
    <t>Schedule of Non-Accrual Loans</t>
  </si>
  <si>
    <t>Non-accrual loans at June 30, 2016 and 2015, and
December 31, 2015, consisted of the following by class of
financing receivables (in thousands):
June 30, December 31,
2016 2015 2015
Commercial $ 17,254 $ 3,606 $ 8,761
Agricultural 20 118 97
Real estate 20,435 12,570 18,766
Consumer 1,195 560 977
Total $ 38,904 $ 16,854 $ 28,601</t>
  </si>
  <si>
    <t>Schedule of Impaired Loans and Related Allowance</t>
  </si>
  <si>
    <t>The Company’s impaired loans and related allowance as of
June 30, 2016 and 2015, and December 31, 2015, are
summarized in the following tables by class of financing
receivables (in thousands). No interest income was recognized on
impaired loans subsequent to their classification as impaired.
June 30,
2016 Unpaid Recorded Recorded Total Related Year-to-Date Three-
Commercial $ 19,571 $ 1,103 $ 16,151 $ 17,254 $ 4,144 $ 16,970 $ 17,319
Agricultural 20
— 20 20 20 22 21
Real Estate 25,241 7,427 13,008 20,435 2,565 20,856 21,227
Consumer 1,375 254 941 1,195 373 1,148 1,288
Total $ 46,207 $ 8,784 $ 30,120 $ 38,904 $ 7,102 $ 38,996 $ 39,855
* Includes $1,654,000 of purchased
credit impaired loans.
June 30, 2015 Unpaid Recorded Recorded Total Related Year-to-Date Three-
Commercial $ 4,168 $ 263 $ 3,343 $ 3,606 $ 1,168 $ 3,717 $ 3,298
Agricultural 163
— 118 118 87 148 136
Real Estate 18,711 2,921 9,649 12,570 2,506 13,817 12,876
Consumer 784 367 193 560 105 705 567
Total $ 23,826 $ 3,551 $ 13,303 $ 16,854 $ 3,866 $ 18,387 $ 16,877
* Includes $1,123,000 of purchased
credit impaired loans.
December 31, 2015 Unpaid Recorded Recorded Total Related Year
Commercial $ 10,056 $ 608 $ 8,153 $ 8,761 $ 2,030 $ 5,812
Agricultural 97
— 97 97 70 48
Real Estate 23,710 5,314 13,452 18,766 2,827 15,211
Consumer 1,167 624 353 977 144 664
Total $ 35,030 $ 6,546 $ 22,055 $ 28,601 $ 5,071 $ 21,735
* Includes $2,178,000 of purchased
credit impaired loans.</t>
  </si>
  <si>
    <t>Schedule of Internal Ratings of Loans</t>
  </si>
  <si>
    <t>The following summarizes the Company’s internal ratings of
its loans held-for-investment by class of financing receivables and
portfolio segments, which are the same, at June 30, 2016 and
2015, and December 31, 2015 (in thousands):
June 30, 2016 Pass Special Substandard Doubtful Total
Commercial $ 608,758 $ 5,027 $ 47,874 $
— $ 661,659
Agricultural 77,870
— 2,942
— 80,812
Real Estate 2,080,544 20,852 52,992
— 2,154,388
Consumer 383,818 246 2,732
— 386,796
Total $ 3,150,990 $ 26,125 $ 106,540 $
— $ 3,283,655
June 30, 2015 Pass Special Substandard Doubtful Total
Commercial $ 611,071 $ 25,438 $ 13,400 $
— $ 649,909
Agricultural 91,657 159 501
— 92,317
Real Estate 1,783,633 21,504 33,308 43 1,838,488
Consumer 360,094 308 1,108
— 361,510
Total $ 2,846,455 $ 47,409 $ 48,317 $ 43 $ 2,942,224
December 31, 2015 Pass Special Substandard Doubtful Total
Commercial $ 633,083 $ 9,762 $ 53,318 $
— $ 696,163
Agricultural 99,862 1,398 1,091
— 102,351
Real Estate 2,054,738 29,000 52,458 37 2,136,233
Consumer 379,941 416 1,946
— 382,303
Total $ 3,167,624 $ 40,576 $ 108,813 $ 37 $ 3,317,050</t>
  </si>
  <si>
    <t>Schedule of Past Due Loans</t>
  </si>
  <si>
    <t>At June 30, 2016 and 2015, and December 31, 2015, the
Company’s past due loans are as follows (in thousands):
June 30, 2016 15-59 60-89 Greater Total Current Total 90 Days
Commercial $ 13,948 $ 1,032 $ 937 $ 15,917 $ 645,742 $ 661,659 $
—
Agricultural 350 2
— 352 80,460 80,812
—
Real Estate 14,640 984 3,784 19,408 2,134,980 2,154,388 187
Consumer 1,786 262 182 2,230 384,566 386,796 50
Total $ 30,724 $ 2,280 $ 4,903 $ 37,907 $ 3,245,748 $ 3,283,655 $ 237
June 30, 2015 15-59 60-89 Greater Total Current Total 90 Days
Commercial $ 7,854 $ 38 $ 12 $ 7,904 $ 642,005 $ 649,909 $
—
Agricultural 270
—
— 270 92,047 92,317
—
Real Estate 13,458 1,255 1,933 16,646 1,821,842 1,838,488 47
Consumer 1,507 342 98 1,947 359,563 361,510 17
Total $ 23,089 $ 1,635 $ 2,043 $ 26,767 $ 2,915,457 $ 2,942,224 $ 64
December 31, 2015 15-59 60-89 Greater Total Total Total Total 90
Commercial $ 3,099 $ 3,652 $ 1,024 $ 7,775 $ 688,388 $ 696,163 $ 54
Agricultural 348 83
— 431 101,920 102,351
—
Real Estate 12,247 2,226 2,874 17,347 2,118,886 2,136,233 217
Consumer 1,645 183 266 2,094 380,209 382,303 70
Total $ 17,339 $ 6,144 $ 4,164 $ 27,647 $ 3,289,403 $ 3,317,050 $ 341
* The Company monitors commercial,
agricultural and real estate loans after such loans are 15 days
past due. Consumer loans are monitored after such loans are 30 days
past due.</t>
  </si>
  <si>
    <t>Schedule of Allowance for Loan Losses by Portfolio Segment</t>
  </si>
  <si>
    <t>The following table details the allowance for loan losses at
June 30, 2016 and 2015, and December 31, 2015, by
portfolio segment (in thousands). There were no allowances for
purchased credit impaired loans at June 30, 2016 and 2015, and
December 31, 2015. Allocation of a portion of the allowance to
one category of loans does not preclude its availability to absorb
losses in other categories.
June 30, 2016 Commercial Agricultural Real Estate Consumer Total
Loans individually evaluated for impairment $ 4,144 $ 20 $ 2,565 $ 373 $ 7,102
Loans collectively evaluated for impairment 9,882 1,431 23,079 3,566 37,958
Total $ 14,026 $ 1,451 $ 25,644 $ 3,939 $ 45,060
June 30, 2015 Commercial Agricultural Real Estate Consumer Total
Loans individually evaluated for impairment $ 1,168 $ 87 $ 2,506 $ 105 $ 3,866
Loans collectively evaluated for impairment 10,288 305 21,836 2,704 35,133
Total $ 11,456 $ 392 $ 24,342 $ 2,809 $ 38,999
December 31, 2015 Commercial Agricultural Real Estate Consumer Total
Loans individually evaluated for impairment $ 2,030 $ 70 $ 2,827 $ 144 $ 5,071
Loans collectively evaluated for impairment 10,614 1,121 21,548 3,523 36,806
Total $ 12,644 $ 1,191 $ 24,375 $ 3,667 $ 41,877</t>
  </si>
  <si>
    <t>Changes in Allowance for Loan Losses</t>
  </si>
  <si>
    <t>Changes in the allowance for loan losses for the three and six
months ended June 30, 2016 and 2015, are summarized as follows
by portfolio segment (in thousands):
Three months ended
June 30, 2016 Commercial Agricultural Real Estate Consumer Total
Beginning balance $ 12,905 $ 1,255 $ 26,099 $ 3,813 $ 44,072
Provision for loan losses 2,142 203 (760 ) 473 2,058
Recoveries 255 5 363 195 818
Charge-offs (1,276 ) (12 ) (58 ) (542 ) (1,888 )
Ending balance $ 14,026 $ 1,451 $ 25,644 $ 3,939 $ 45,060
Three months ended
June 30, 2015 Commercial Agricultural Real Estate Consumer Total
Beginning balance $ 10,375 $ 473 $ 25,239 $ 1,741 $ 37,828
Provision for loan losses 1,324 (27 ) (1,048 ) 1,305 1,554
Recoveries 117
— 302 141 560
Charge-offs (360 ) (54 ) (151 ) (378 ) (943 )
Ending balance $ 11,456 $ 392 $ 24,342 $ 2,809 $ 38,999
Six months ended
June 30, 2016 Commercial Agricultural Real Estate Consumer Total
Beginning balance $ 12,644 $ 1,191 $ 24,375 $ 3,667 $ 41,877
Provision for loan losses 2,989 400 71 926 4,386
Recoveries 542 15 1,590 319 2,466
Charge-offs (2,149 ) (155 ) (392 ) (973 ) (3,669 )
Ending balance $ 14,026 $ 1,451 $ 25,644 $ 3,939 $ 45,060
Six months ended
June 30, 2015 Commercial Agricultural Real Estate Consumer Total
Beginning balance $ 7,990 $ 527 $ 26,657 $ 1,650 $ 36,824
Provision for loan losses 3,789 (59 ) (2,515 ) 1,629 2,844
Recoveries 197 2 373 212 784
Charge-offs (520 ) (78 ) (173 ) (682 ) (1,453 )
Ending balance $ 11,456 $ 392 $ 24,342 $ 2,809 $ 38,999</t>
  </si>
  <si>
    <t>Schedule of Investment in Loans Related to Balance in Allowance for Loan Losses on Basis of Company's Impairment Methodology</t>
  </si>
  <si>
    <t>The Company’s recorded investment in loans as of
June 30, 2016 and 2015, and December 31, 2015 related to
the balance in the allowance for loan losses on the basis of the
Company’s impairment methodology was as follows (in
thousands). Purchased credit impaired loans of $1,654,000,
$1,123,000 and $2,178,000 at June 30, 2016 and 2015, and
December 31, 2015, respectively, are included in loans
individually evaluated for impairment.
June 30, 2016 Commercial Agricultural Real Estate Consumer Total
Loans individually evaluated for impairment $ 17,254 $ 20 $ 20,435 $ 1,195 $ 38,904
Loans collectively evaluated for impairment 644,405 80,792 2,133,953 385,601 3,244,751
Total $ 661,659 $ 80,812 $ 2,154,388 $ 386,796 $ 3,283,655
June 30, 2015 Commercial Agricultural Real Estate Consumer Total
Loans individually evaluated for impairment $ 3,606 $ 118 $ 12,570 $ 560 $ 16,854
Loans collectively evaluated for impairment 646,303 92,199 1,825,918 360,950 2,925,370
Total $ 649,909 $ 92,317 $ 1,838,488 $ 361,510 $ 2,942,224
December 31, 2015 Commercial Agricultural Real Estate Consumer Total
Loans individually evaluated for impairment $ 8,761 $ 97 $ 18,766 $ 977 $ 28,601
Loans collectively evaluated for impairment 687,402 102,254 2,117,467 381,326 3,288,449
Total $ 696,163 $ 102,351 $ 2,136,233 $ 382,303 $ 3,317,050</t>
  </si>
  <si>
    <t>Schedule of Loans Modified and Considered Troubled Debt Restructurings</t>
  </si>
  <si>
    <t>The Company’s loans that were modified in the three and six
months ended June 30, 2016 and 2015 and considered troubled
debt restructurings are as follows (in thousands):
Three Months Ended June 30,
2016 Six Months Ended June 30,
2016
Pre- Modification
Post-
Pre- Modification
Post-
Recorded
Recorded
Recorded
Recorded
Number Investment Investment Number Investment Investment
Commercial 4 $ 286 $ 286 11 $ 2,926 $ 2,926
Agricultural
—
—
—
—
—
—
Real Estate
—
—
— 2 463 463
Consumer 2 98 98 4 118 118
Total 6 $ 384 $ 384 17 $ 3,507 $ 3,507
Three Months Ended June 30,
2015 Six Months Ended June 30,
2015
Pre- Modification
Post-
Pre- Modification
Post-
Recorded
Recorded
Recorded
Recorded
Number Investment Investment Number Investment Investment
Commercial 2 $ 74 $ 74 2 $ 74 $ 74
Agricultural
—
—
— 3 128 128
Real Estate 2 336 336 2 336 336
Consumer 2 4 4 3 28 28
Total 6 $ 414 $ 414 10 $ 566 $ 566</t>
  </si>
  <si>
    <t>Schedule of How Loans Were Modified as Troubled Debt Restructured Loans</t>
  </si>
  <si>
    <t>The balances below provide
information as to how the loans were modified as troubled debt
restructured loans during the three and six months ended
June 30, 2016 and 2015 (in thousands):
Three Months Ended June 30,
2016 Six Months Ended June 30,
2016
Adjusted Extended Combined Adjusted Extended Combined
Commercial $
— $ 212 $ 74 $
— $ 2,449 $ 477
Agricultural
—
—
—
—
—
—
Real Estate
—
—
—
— 113 350
Consumer
— 39 59
— 43 75
Total $
— $ 251 $ 133 $
— $ 2,605 $ 902
Three Months Ended June 30,
2015 Six Months Ended June 30,
2015
Adjusted Extended Combined Adjusted Extended Combined
Commercial $
— $ 74 $
— $
— $ 74 $
—
Agricultural
—
—
—
— 128
—
Real Estate 257
— 79 257
— 79
Consumer
— 4
—
— 4 24
Total $ 257 $ 78 $ 79 $ 257 $ 206 $ 103</t>
  </si>
  <si>
    <t>Schedule of Troubled Debt Restructurings</t>
  </si>
  <si>
    <t>The loans with payment default are as follows (dollars in
thousands):
Three Months Ended June 30, 2016
Six Months Ended June 30, 2016
Number Balance Number Balance
Commercial
— $
— — $
—
Agriculture
—
—
—
—
Real Estate 1 350 1 350
Consumer
—
—
—
—
Total 1 $ 350 1 $ 350
Six Months Ended June 30, 2015
Number Balance
Commercial 1 $ 111
Agriculture
—
—
Real Estate
—
—
Consumer
—
—
Total 1 $ 111</t>
  </si>
  <si>
    <t>Borrowings (Tables)</t>
  </si>
  <si>
    <t>Schedule of Borrowings</t>
  </si>
  <si>
    <t>Borrowings at June 30, 2016 and 2015, and December 31,
2015 consisted of the following (dollars in thousands):
June 30, December 31,
2016 2015 2015
Securities sold under agreements with customers to repurchase $ 339,799 $ 346,369 $ 310,330
Federal funds purchased 7,125 9,750 6,325
Advances from Federal Home Loan Bank of Dallas 210,000 265,036 299,020
Total $ 556,924 $ 621,155 $ 615,675</t>
  </si>
  <si>
    <t>Fair Value Disclosures (Tables)</t>
  </si>
  <si>
    <t>Financial Assets and Financial Liabilities Measured at Fair Value on Recurring Basis</t>
  </si>
  <si>
    <t>The following table summarizes financial assets and financial
liabilities measured at fair value on a recurring basis as of
June 30, 2016 and 2015, and December 31, 2015,
respectively, segregated by the level of the valuation inputs
within the fair value hierarchy utilized to measure fair value
(dollars in thousands):
June 30, 2016 Level 1 Level 2 Level 3 Total Fair
Available-for-sale investment securities:
U.S. Treasury securities $ 10,811 $
— $
— $ 10,811
Obligations of U. S. government sponsored enterprises and
agencies
— 122,352
— 122,352
Obligations of states and political subdivisions
— 1,516,312
— 1,516,312
Corporate bonds
— 65,550
— 65,550
Residential mortgage-backed securities
— 805,773
— 805,773
Commercial mortgage-backed securities
— 266,698
— 266,698
Other securities 7,860
—
— 7,860
Total $ 18,671 $ 2,776,685 $
— $ 2,795,356
June 30, 2015 Level 1 Level 2 Level 3 Total Fair
Available-for-sale investment securities:
U.S. Treasury securities $ 10,936 $
— $
— $ 10,936
Obligations of U. S. government sponsored enterprises and
agencies
— 165,336
— 165,336
Obligations of states and political subdivisions
— 1,384,246
— 1,384,246
Corporate bonds
— 92,188
— 92,188
Residential mortgage-backed securities
— 868,091
— 868,091
Commercial mortgage-backed securities
— 203,396
— 203,396
Other securities 4,920
—
— 4,920
Total $ 15,856 $ 2,713,257 $
— $ 2,729,113
December 31, 2015 Level 1 Level 2 Level 3 Total Fair
Available-for-sale investment securities:
U.S. Treasury securities $ 10,795 $
— $
— $ 10,795
Obligations of U. S. government sponsored enterprises and
agencies
— 148,554
— 148,554
Obligations of states and political subdivisions
— 1,451,127
— 1,451,127
Corporate bonds
— 83,254
— 83,254
Residential mortgage-backed securities
— 788,882
— 788,882
Commercial mortgage-backed securities
— 246,586
— 246,586
Other securities 4,701
—
— 4,701
Total $ 15,496 $ 2,718,403 $
— $ 2,733,899</t>
  </si>
  <si>
    <t>Other Real Estate Owned</t>
  </si>
  <si>
    <t>The following table presents other real estate owned that were
re-measured subsequent to their initial transfer to other real
estate owned (dollars in thousands):
Three Months Ended
2016 2015
Carrying value of other real estate owned prior to
re-measurement $
— $ 341
Write-downs included in gain (loss) on sale of other real estate
owned
— (85 )
Fair value $
— $ 256
Six Months Ended
2016 2015
Carrying value of other real estate owned prior to
re-measurement $
— $ 351
Write-downs included in gain (loss) on sale of other real estate
owned
— (95 )
Fair value $
— $ 256</t>
  </si>
  <si>
    <t>Schedule of Estimated Fair Values and Carrying Values of All Financial Instruments</t>
  </si>
  <si>
    <t>The estimated fair values and carrying values of all financial
instruments under current authoritative guidance at June 30,
2016 and 2015, and December 31, 2015, were as follows (in
thousands):
June 30, December 31,
2016 2015 2015
Carrying Estimated Carrying Estimated Carrying Estimated Fair Value
Value Fair Value Value Fair Value Value Fair Value Hierarchy
Cash and due from banks $ 135,092 $ 135,092 $ 149,524 $ 149,524 $ 179,140 $ 179,140 Level 1
Federal funds sold 2,960 2,960 5,720 5,720 3,810 3,810 Level 1
Interest-bearing deposits in banks 67,746 67,746 18,179 18,179 89,936 89,936 Level 1
Interest-bearing time deposits in banks 2,427 2,429 5,456 5,466 3,495 3,500 Level 2
Available-for-sale Securities 2,795,356 2,795,356 2,729,113 2,729,113 2,733,899 2,733,899
Levels 1 and 2
Held-to-maturity securities 137 141 295 301 278 283 Level 2
Loans 3,264,328 3,269,221 2,928,769 2,935,344 3,308,716 3,316,243 Level 3
Accrued interest receivable 33,516 33,516 32,003 32,003 34,697 34,697 Level 2
Deposits with stated maturities 554,753 556,224 598,404 600,093 620,852 622,572 Level 2
Deposits with no stated maturities 4,501,536 4,501,536 4,129,015 4,129,015 4,569,317 4,569,317 Level 1
Short-term borrowings 556,924 556,924 621,155 621,155 615,675 615,675 Level 2
Accrued interest payable 283 283 242 242 240 240 Level 2</t>
  </si>
  <si>
    <t>Acquisition and Asset Purchase (Tables) - FBC Bancshares, Inc. and First Bank, N.A. [Member]</t>
  </si>
  <si>
    <t>Schedule of Amounts Recorded on Consolidated Balance Sheet on Acquisition Date</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t>
  </si>
  <si>
    <t>Schedule of Preliminary Estimated Fair Value Amounts Assigned to Major Asset and Liability Categories at Acquisition Date</t>
  </si>
  <si>
    <t>Fair value of consideration paid:
Common stock issued (1,755,374 shares) $ 59,648
Fair value of identifiable assets acquired:
Cash and cash equivalents 65,197
Securities available-for-sale 42,903
Loans 248,380
Identifiable intangible assets 2,343
Other assets 15,262
Total identifiable assets acquired 374,085
Fair value of liabilities assumed:
Deposits 343,583
Subordinated debt 13,125
Other liabilities 1,651
Total liabilities assumed 358,359
Fair value of net identifiable assets acquired 15,726
Goodwill resulting from acquisition $ 43,922</t>
  </si>
  <si>
    <t>Basis of Presentation - Additional Information (Detail)</t>
  </si>
  <si>
    <t>Jun. 30, 2016Locationshares</t>
  </si>
  <si>
    <t>Dec. 31, 2015shares</t>
  </si>
  <si>
    <t>Jun. 30, 2015shares</t>
  </si>
  <si>
    <t>Apr. 28, 2015shares</t>
  </si>
  <si>
    <t>Basis Of Presentation [Line Items]</t>
  </si>
  <si>
    <t>Number of locations</t>
  </si>
  <si>
    <t>Common stock, shares authorized | shares</t>
  </si>
  <si>
    <t>Subsidiary of Common Parent [Member]</t>
  </si>
  <si>
    <t>Abilene [Member]</t>
  </si>
  <si>
    <t>Abilene [Member] | Subsidiary of Common Parent [Member]</t>
  </si>
  <si>
    <t>San Angelo [Member]</t>
  </si>
  <si>
    <t>San Angelo [Member] | Subsidiary of Common Parent [Member]</t>
  </si>
  <si>
    <t>Weatherford [Member]</t>
  </si>
  <si>
    <t>Cleburne [Member]</t>
  </si>
  <si>
    <t>Stephenville [Member]</t>
  </si>
  <si>
    <t>Stephenville [Member] | Subsidiary of Common Parent [Member]</t>
  </si>
  <si>
    <t>Granbury [Member]</t>
  </si>
  <si>
    <t>Conroe [Member]</t>
  </si>
  <si>
    <t>Albany [Member]</t>
  </si>
  <si>
    <t>Aledo [Member]</t>
  </si>
  <si>
    <t>Alvarado [Member]</t>
  </si>
  <si>
    <t>Beaumont [Member]</t>
  </si>
  <si>
    <t>Beaumont [Member] | Subsidiary of Common Parent [Member]</t>
  </si>
  <si>
    <t>Boyd [Member]</t>
  </si>
  <si>
    <t>Bridgeport [Member]</t>
  </si>
  <si>
    <t>Brock [Member]</t>
  </si>
  <si>
    <t>Burleson [Member]</t>
  </si>
  <si>
    <t>Cisco [Member]</t>
  </si>
  <si>
    <t>Clyde [Member]</t>
  </si>
  <si>
    <t>Cut and Shoot [Member]</t>
  </si>
  <si>
    <t>Decatur [Member]</t>
  </si>
  <si>
    <t>Eastland [Member]</t>
  </si>
  <si>
    <t>Fort Worth [Member]</t>
  </si>
  <si>
    <t>Fort Worth [Member] | Subsidiary of Common Parent [Member]</t>
  </si>
  <si>
    <t>Glen Rose [Member]</t>
  </si>
  <si>
    <t>Grapevine [Member]</t>
  </si>
  <si>
    <t>Hereford [Member]</t>
  </si>
  <si>
    <t>Huntsville [Member]</t>
  </si>
  <si>
    <t>Keller [Member]</t>
  </si>
  <si>
    <t>Magnolia [Member]</t>
  </si>
  <si>
    <t>Mauriceville [Member]</t>
  </si>
  <si>
    <t>Merkel [Member]</t>
  </si>
  <si>
    <t>Midlothian [Member]</t>
  </si>
  <si>
    <t>Mineral Wells [Member]</t>
  </si>
  <si>
    <t>Montgomery [Member]</t>
  </si>
  <si>
    <t>Moran [Member]</t>
  </si>
  <si>
    <t>New Waverly [Member]</t>
  </si>
  <si>
    <t>Newton [Member]</t>
  </si>
  <si>
    <t>Odessa [Member]</t>
  </si>
  <si>
    <t>Odessa [Member] | Subsidiary of Common Parent [Member]</t>
  </si>
  <si>
    <t>Orange [Member]</t>
  </si>
  <si>
    <t>Port Arthur [Member]</t>
  </si>
  <si>
    <t>Ranger [Member]</t>
  </si>
  <si>
    <t>Rising Star [Member]</t>
  </si>
  <si>
    <t>Roby [Member]</t>
  </si>
  <si>
    <t>Southlake [Member]</t>
  </si>
  <si>
    <t>Sweetwater [Member]</t>
  </si>
  <si>
    <t>Sweetwater [Member] | Subsidiary of Common Parent [Member]</t>
  </si>
  <si>
    <t>Tomball [Member]</t>
  </si>
  <si>
    <t>Trent [Member]</t>
  </si>
  <si>
    <t>Trophy Club [Member]</t>
  </si>
  <si>
    <t>Vidor [Member]</t>
  </si>
  <si>
    <t>Waxahachie [Member]</t>
  </si>
  <si>
    <t>Willis [Member]</t>
  </si>
  <si>
    <t>Willow Park [Member]</t>
  </si>
  <si>
    <t>Lubbock [Member] | Subsidiary of Common Parent [Member]</t>
  </si>
  <si>
    <t>Stock Repurchase - Additional Information (Detail) - shares</t>
  </si>
  <si>
    <t>Oct. 28, 2014</t>
  </si>
  <si>
    <t>Equity, Class of Treasury Stock [Line Items]</t>
  </si>
  <si>
    <t>Stock repurchase program expiration date</t>
  </si>
  <si>
    <t>Sep. 30,
		2017</t>
  </si>
  <si>
    <t>Minimum number of shares that company is required to repurchase</t>
  </si>
  <si>
    <t>Stock repurchased under authorization</t>
  </si>
  <si>
    <t>Maximum [Member]</t>
  </si>
  <si>
    <t>Stock repurchase program, number of shares authorized to be repurchased</t>
  </si>
  <si>
    <t>Earnings Per Share - Additional Information (Detail) - shares</t>
  </si>
  <si>
    <t>Weighted average common shares outstanding, basic</t>
  </si>
  <si>
    <t>Weighted average common shares outstanding, diluted</t>
  </si>
  <si>
    <t>Interest-bearing Time Deposits in Banks and Securities - Additional Information (Detail)</t>
  </si>
  <si>
    <t>Jun. 30, 2016USD ($)Investment</t>
  </si>
  <si>
    <t>Jun. 30, 2015USD ($)</t>
  </si>
  <si>
    <t>Dec. 31, 2015USD ($)</t>
  </si>
  <si>
    <t>Interest Bearing Time Deposits In Banks And Securities [Line Items]</t>
  </si>
  <si>
    <t>Held-to-maturity securities</t>
  </si>
  <si>
    <t>Number of investment positions | Investment</t>
  </si>
  <si>
    <t>Securities pledged as collateral</t>
  </si>
  <si>
    <t>Sales of investment securities available-for-sale</t>
  </si>
  <si>
    <t>Gross realized gains from security sales</t>
  </si>
  <si>
    <t>Gross realized losses from security sales or calls</t>
  </si>
  <si>
    <t>Obligations of States and Political Subdivisions [Member] | Texas [Member]</t>
  </si>
  <si>
    <t>Percentage of securities guaranteed by Texas Permanent School Fund</t>
  </si>
  <si>
    <t>30.25%</t>
  </si>
  <si>
    <t>Obligations of States and Political Subdivisions [Member] | Texas [Member] | Available-for-Sale Securities [Member] | Geographic Concentration Risk [Member]</t>
  </si>
  <si>
    <t>Concentration risk, percentage</t>
  </si>
  <si>
    <t>80.05%</t>
  </si>
  <si>
    <t>Minimum [Member]</t>
  </si>
  <si>
    <t>Interest-bearing time deposits, maturity period, years</t>
  </si>
  <si>
    <t>1 year</t>
  </si>
  <si>
    <t>3 years</t>
  </si>
  <si>
    <t>Interest-bearing Time Deposits in Banks and Securities - Summary of Available-for-Sale Securities (Detail) - USD ($) $ in Thousands</t>
  </si>
  <si>
    <t>Schedule of Available-for-sale Securities [Line Items]</t>
  </si>
  <si>
    <t>Available-for-Sale, Amortized Cost Basis, Total</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s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and Allowance for Loan Losses - Additional Information (Detail)</t>
  </si>
  <si>
    <t>Jun. 30, 2016USD ($)</t>
  </si>
  <si>
    <t>Jun. 30, 2016USD ($)SecurityLoan</t>
  </si>
  <si>
    <t>Jun. 30, 2015USD ($)SecurityLoan</t>
  </si>
  <si>
    <t>Minimum number of days to consider the loans as non-accrual</t>
  </si>
  <si>
    <t>Greater than 90 days</t>
  </si>
  <si>
    <t>Carrying amount of purchased credit impaired loans</t>
  </si>
  <si>
    <t>Contractual balance</t>
  </si>
  <si>
    <t>Loans held for sale</t>
  </si>
  <si>
    <t>Nonaccrual, past due 90 days or more and still accruing, restructured loans and foreclosed assets</t>
  </si>
  <si>
    <t>Additional funds advanced in connection with impaired loans</t>
  </si>
  <si>
    <t>Interest income recognized on impaired loans</t>
  </si>
  <si>
    <t>Allowance for purchased credit impaired loans</t>
  </si>
  <si>
    <t>Default for purposes of this disclosure is a troubled debt restructured loan</t>
  </si>
  <si>
    <t>90 days</t>
  </si>
  <si>
    <t>Number of loans modified | SecurityLoan</t>
  </si>
  <si>
    <t>Commitments to lend additional funds to borrowers with loan that have been modified as TDRs</t>
  </si>
  <si>
    <t>Loans held by subsidiaries subject to blanket liens</t>
  </si>
  <si>
    <t>Advances from Federal Home Loan Bank of Dallas</t>
  </si>
  <si>
    <t>Loans and Allowance for Loan Losses - Loans Held-for-Investment by Class of Financing Receivables (Detail) - USD ($) $ in Thousands</t>
  </si>
  <si>
    <t>Loans [Line Items]</t>
  </si>
  <si>
    <t>Commercial [Member]</t>
  </si>
  <si>
    <t>Agriculture [Member]</t>
  </si>
  <si>
    <t>Real Estate [Member]</t>
  </si>
  <si>
    <t>Consumer [Member]</t>
  </si>
  <si>
    <t>Loans and Allowance for Loan Losses - Non-Accrual Loans, Loans Still Accruing and Past Due 90 Days or More and Restructured Loans (Detail) - USD ($) $ in Thousands</t>
  </si>
  <si>
    <t>Non-accrual loans</t>
  </si>
  <si>
    <t>Loans still accruing and past due 90 days or more</t>
  </si>
  <si>
    <t>Troubled debt restructured loans</t>
  </si>
  <si>
    <t>Loans and Allowance for Loan Losses - Non-Accrual Loans, Loans Still Accruing and Past Due 90 Days or More and Restructured Loans (Parenthetical) (Detail) - USD ($)</t>
  </si>
  <si>
    <t>Non Accrual Loans Segregated By Class Of Loans [Line Items]</t>
  </si>
  <si>
    <t>Doubtful [Member]</t>
  </si>
  <si>
    <t>Loans and Allowance for Loan Losses - Recorded Investment in Impaired Loans and Related Valuation Allowance (Detail) - USD ($) $ in Thousands</t>
  </si>
  <si>
    <t>Recorded Investment</t>
  </si>
  <si>
    <t>Valuation Allowance</t>
  </si>
  <si>
    <t>Loans and Allowance for Loan Losses - Schedule of Non-Accrual Loans (Detail) - USD ($) $ in Thousands</t>
  </si>
  <si>
    <t>Financing Receivable, Recorded Investment, Past Due [Line Items]</t>
  </si>
  <si>
    <t>Loans and Allowance for Loan Losses - Schedule of Impaired Loans and Related Allowance (Detail) - USD ($) $ in Thousands</t>
  </si>
  <si>
    <t>12 Months Ended</t>
  </si>
  <si>
    <t>Unpaid Contractual Principal Balance</t>
  </si>
  <si>
    <t>Recorded Investment With No Allowance</t>
  </si>
  <si>
    <t>Recorded Investment With Allowance</t>
  </si>
  <si>
    <t>Total Recorded Investment</t>
  </si>
  <si>
    <t>Related Allowance</t>
  </si>
  <si>
    <t>Year Average Recorded Investment</t>
  </si>
  <si>
    <t>Three-month Average Recorded Investment</t>
  </si>
  <si>
    <t>Loans and Allowance for Loan Losses - Schedule of Impaired Loans and Related Allowance (Parenthetical) (Detail) - USD ($)</t>
  </si>
  <si>
    <t>Loans and Allowance for Loan Losses - Schedule of Internal Ratings of Loans (Detail) - USD ($) $ in Thousand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Doubtful [Member] | Real Estate [Member]</t>
  </si>
  <si>
    <t>Loans and Allowance for Loan Losses - Schedule of Past Due Loans (Detail) - USD ($) $ in Thousands</t>
  </si>
  <si>
    <t>Total Past Due</t>
  </si>
  <si>
    <t>Total Current</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Real Estate [Member]</t>
  </si>
  <si>
    <t>Greater than 90 Days [Member] | Consumer [Member]</t>
  </si>
  <si>
    <t>Loans and Allowance for Loan Losses - Schedule of Allowance for Loan Losses by Portfolio Segment (Detail) - USD ($) $ in Thousands</t>
  </si>
  <si>
    <t>Mar. 31, 2016</t>
  </si>
  <si>
    <t>Apr. 08, 2015</t>
  </si>
  <si>
    <t>Dec. 31, 2014</t>
  </si>
  <si>
    <t>Financing Receivable, Allowance for Credit Losses [Line Items]</t>
  </si>
  <si>
    <t>Loans individually evaluated for impairment</t>
  </si>
  <si>
    <t>Loan collectively evaluated for impairment</t>
  </si>
  <si>
    <t>Total allowance for loan losses</t>
  </si>
  <si>
    <t>Loans and Allowance for Loan Losses - Changes in Allowance for Loan Losses (Detail) - USD ($) $ in Thousands</t>
  </si>
  <si>
    <t>Beginning balance</t>
  </si>
  <si>
    <t>Recoveries</t>
  </si>
  <si>
    <t>Charge-offs</t>
  </si>
  <si>
    <t>Ending balance</t>
  </si>
  <si>
    <t>Loans and Allowance for Loan Losses - Schedule of Investment in Loans Related to Balance in Allowance for Loan Losses on Basis of Company's Impairment Methodology (Detail) - USD ($) $ in Thousands</t>
  </si>
  <si>
    <t>Financing Receivable, Impaired [Line Items]</t>
  </si>
  <si>
    <t>Loans collectively evaluated for impairment</t>
  </si>
  <si>
    <t>Loans and Allowance for Loan Losses - Schedule of Loans Modified and Considered Troubled Debt Restructurings (Detail) $ in Thousands</t>
  </si>
  <si>
    <t>Financing Receivable, Modifications [Line Items]</t>
  </si>
  <si>
    <t>Number | SecurityLoan</t>
  </si>
  <si>
    <t>Pre-Modification Recorded Investment</t>
  </si>
  <si>
    <t>Post-Modification Recorded Investment</t>
  </si>
  <si>
    <t>Loans and Allowance for Loan Losses - Schedule of How Loans Were Modified as Troubled Debt Restructured Loans (Detail) - USD ($) $ in Thousands</t>
  </si>
  <si>
    <t>Troubled Debt Restructured Loans</t>
  </si>
  <si>
    <t>Adjusted Interest Rate [Member]</t>
  </si>
  <si>
    <t>Extended Maturity [Member]</t>
  </si>
  <si>
    <t>Combined Rate and Maturity [Member]</t>
  </si>
  <si>
    <t>Commercial [Member] | Extended Maturity [Member]</t>
  </si>
  <si>
    <t>Commercial [Member] | Combined Rate and Maturity [Member]</t>
  </si>
  <si>
    <t>Agriculture [Member] | Extended Maturity [Member]</t>
  </si>
  <si>
    <t>Real Estate [Member] | Adjusted Interest Rate [Member]</t>
  </si>
  <si>
    <t>Real Estate [Member] | Extended Maturity [Member]</t>
  </si>
  <si>
    <t>Real Estate [Member] | Combined Rate and Maturity [Member]</t>
  </si>
  <si>
    <t>Consumer [Member] | Extended Maturity [Member]</t>
  </si>
  <si>
    <t>Consumer [Member] | Combined Rate and Maturity [Member]</t>
  </si>
  <si>
    <t>Loans and Allowance for Loan Losses - Schedule of Troubled Debt Restructurings (Detail) $ in Thousands</t>
  </si>
  <si>
    <t>Jun. 30, 2016USD ($)SecurityLoanContract</t>
  </si>
  <si>
    <t>Jun. 30, 2015SecurityLoan</t>
  </si>
  <si>
    <t>Jun. 30, 2015USD ($)SecurityLoanContract</t>
  </si>
  <si>
    <t>Balance</t>
  </si>
  <si>
    <t>Number | Contract</t>
  </si>
  <si>
    <t>Borrowings - Schedule of Borrowings (Detail) - USD ($)</t>
  </si>
  <si>
    <t>Securities sold under agreements with customers to repurchase</t>
  </si>
  <si>
    <t>Federal funds purchased</t>
  </si>
  <si>
    <t>Income Taxes - Additional Information (Detail) - USD ($) $ in Thousands</t>
  </si>
  <si>
    <t>Income tax expense</t>
  </si>
  <si>
    <t>Effective tax rates on pre-tax income</t>
  </si>
  <si>
    <t>23.78%</t>
  </si>
  <si>
    <t>24.20%</t>
  </si>
  <si>
    <t>23.47%</t>
  </si>
  <si>
    <t>24.32%</t>
  </si>
  <si>
    <t>Statutory federal tax rate</t>
  </si>
  <si>
    <t>35.00%</t>
  </si>
  <si>
    <t>Stock Option Plan and Restricted Stock Plan - Additional Information (Detail)</t>
  </si>
  <si>
    <t>Apr. 26, 2016USD ($)Non_Employee_Directorsshares</t>
  </si>
  <si>
    <t>Oct. 27, 2015USD ($)$ / sharesshares</t>
  </si>
  <si>
    <t>Jul. 21, 2015USD ($)Non_Employee_Directorsshares</t>
  </si>
  <si>
    <t>Jun. 30, 2016USD ($)shares</t>
  </si>
  <si>
    <t>Share-based Compensation Arrangement by Share-based Payment Award [Line Items]</t>
  </si>
  <si>
    <t>Stock options granted | shares</t>
  </si>
  <si>
    <t>Stock compensation expense</t>
  </si>
  <si>
    <t>Exercise Price | $ / shares</t>
  </si>
  <si>
    <t>Restricted Stock [Member]</t>
  </si>
  <si>
    <t>Number of non employee directors | Non_Employee_Directors</t>
  </si>
  <si>
    <t>Restricted Stock [Member] | Director [Member]</t>
  </si>
  <si>
    <t>Restricted shares granted | shares</t>
  </si>
  <si>
    <t>Restricted shares value</t>
  </si>
  <si>
    <t>Restricted Stock [Member] | Officers [Member]</t>
  </si>
  <si>
    <t>Restricted shares vesting period</t>
  </si>
  <si>
    <t>Restricted Stock [Member] | Directors and Officers [Member]</t>
  </si>
  <si>
    <t>Pension Plan - Additional Information (Detail) - USD ($)</t>
  </si>
  <si>
    <t>Contributions to the plan</t>
  </si>
  <si>
    <t>Net periodic benefit costs, total</t>
  </si>
  <si>
    <t>Fair Value Disclosures - Additional Information (Detail) - USD ($)</t>
  </si>
  <si>
    <t>Fair Value Inputs Assets And Liabilities Quantitative Information [Line Items]</t>
  </si>
  <si>
    <t>Assets transfer between Level 2 and Level 3</t>
  </si>
  <si>
    <t>Impaired loans carrying value</t>
  </si>
  <si>
    <t>Impaired loans valuation reserves</t>
  </si>
  <si>
    <t>Impaired loans net fair value</t>
  </si>
  <si>
    <t>Other real estate owned, total</t>
  </si>
  <si>
    <t>Debt discounts, percentage</t>
  </si>
  <si>
    <t>5.00%</t>
  </si>
  <si>
    <t>25.00%</t>
  </si>
  <si>
    <t>Fair Value Disclosures - Financial Assets and Financial Liabilities Measured at Fair Value on Recurring Basis (Detail) - USD ($) $ in Thousands</t>
  </si>
  <si>
    <t>Available-for-sale investment securities:</t>
  </si>
  <si>
    <t>Available-for-sale investment securities, Total Fair Value</t>
  </si>
  <si>
    <t>Fair Value, Measurements, Recurring [Member]</t>
  </si>
  <si>
    <t>Fair Value, Measurements, Recurring [Member] | Corporate Bonds [Member]</t>
  </si>
  <si>
    <t>Fair Value, Measurements, Recurring [Member] | U.S. Treasury Securities [Member]</t>
  </si>
  <si>
    <t>Fair Value, Measurements, Recurring [Member] | Obligations of U.S. Government Sponsored Enterprises and Agencies [Member]</t>
  </si>
  <si>
    <t>Fair Value, Measurements, Recurring [Member] | Obligations of States and Political Subdivisions [Member]</t>
  </si>
  <si>
    <t>Fair Value, Measurements, Recurring [Member] | Residential Mortgage-Backed Securities [Member]</t>
  </si>
  <si>
    <t>Fair Value, Measurements, Recurring [Member] | Commercial Mortgage-Backed Securitie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Corporate Bonds [Member]</t>
  </si>
  <si>
    <t>Fair Value, Measurements, Recurring [Member] | Level 2 Inputs [Member] | Obligations of U.S. Government Sponsored Enterprises and Agencies [Member]</t>
  </si>
  <si>
    <t>Fair Value, Measurements, Recurring [Member] | Level 2 Inputs [Member] | Obligations of States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Disclosures - Other Real Estate Owned (Detail) - USD ($)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Available-for-sale Securities</t>
  </si>
  <si>
    <t>Loans</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s 1 and 2 Inputs [Member]</t>
  </si>
  <si>
    <t>Carrying Value [Member] | Level 3 Inputs [Member]</t>
  </si>
  <si>
    <t>Estimated Fair Value [Member] | Level 1 Inputs [Member]</t>
  </si>
  <si>
    <t>Estimated Fair Value [Member] | Level 2 Inputs [Member]</t>
  </si>
  <si>
    <t>Estimated Fair Value [Member] | Levels 1 and 2 Inputs [Member]</t>
  </si>
  <si>
    <t>Estimated Fair Value [Member] | Level 3 Inputs [Member]</t>
  </si>
  <si>
    <t>Acquisition and Asset Purchase - Additional Information (Detail) - USD ($)</t>
  </si>
  <si>
    <t>Aug. 03, 2015</t>
  </si>
  <si>
    <t>Jul. 31, 2015</t>
  </si>
  <si>
    <t>Business Acquisition [Line Items]</t>
  </si>
  <si>
    <t>Fair value of purchased credit impaired loans</t>
  </si>
  <si>
    <t>Contractual amounts</t>
  </si>
  <si>
    <t>FBC Bancshares, Inc. and First Bank, N.A. [Member]</t>
  </si>
  <si>
    <t>Business acquisition, agreement date</t>
  </si>
  <si>
    <t>Apr. 1,
		2015</t>
  </si>
  <si>
    <t>Payment for all outstanding shares of acquired entity by shares</t>
  </si>
  <si>
    <t>Subordinated debt, paid off</t>
  </si>
  <si>
    <t>Fair value of total loans</t>
  </si>
  <si>
    <t>Total loans of contractual amounts</t>
  </si>
  <si>
    <t>Goodwill resulting from acquisition</t>
  </si>
  <si>
    <t>4Trust Mortgage, Inc. [Member]</t>
  </si>
  <si>
    <t>Business acquisition, asset purchase agreement date</t>
  </si>
  <si>
    <t>Apr. 8,
		2015</t>
  </si>
  <si>
    <t>Business acquisition, cash purchase price</t>
  </si>
  <si>
    <t>Acquisition and Asset Purchase - Schedule of Amounts Recorded on Consolidated Balance Sheet on Acquisition Date (Detail) $ in Thousands</t>
  </si>
  <si>
    <t>Jul. 31, 2015USD ($)</t>
  </si>
  <si>
    <t>Common stock issued (1,755,374 shares)</t>
  </si>
  <si>
    <t>Acquisition and Asset Purchase - Schedule of Amounts Recorded on Consolidated Balance Sheet on Acquisition Date (Parenthetical) (Detail)</t>
  </si>
  <si>
    <t>Jul. 31, 2015shares</t>
  </si>
  <si>
    <t>Common stock issued shares</t>
  </si>
  <si>
    <t>Acquisition and Asset Purchase - Schedule of Preliminary Estimated Fair Value Amounts Assigned to Major Asset and Liability Categories at Acquisition Date (Detail) - FBC Bancshares, Inc. and First Bank, N.A. [Member]</t>
  </si>
  <si>
    <t>Cash and cash equivalents</t>
  </si>
  <si>
    <t>Securities available-for-sale</t>
  </si>
  <si>
    <t>Identifiable intangible assets</t>
  </si>
  <si>
    <t>Other assets</t>
  </si>
  <si>
    <t>Total identifiable assets acquired</t>
  </si>
  <si>
    <t>Deposits</t>
  </si>
  <si>
    <t>Subordinated debt</t>
  </si>
  <si>
    <t>Other liabilities</t>
  </si>
  <si>
    <t>Total liabilities assumed</t>
  </si>
  <si>
    <t>Fair value of net identifiable assets acqui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36029</v>
      </c>
    </row>
    <row r="12" spans="1:3">
      <c t="s" r="A12" s="4">
        <v>19</v>
      </c>
      <c t="s" r="B12" s="4">
        <v>20</v>
      </c>
    </row>
    <row r="13" spans="1:3">
      <c t="s" r="A13" s="4">
        <v>21</v>
      </c>
      <c t="s" r="B13" s="4">
        <v>22</v>
      </c>
    </row>
    <row r="14" spans="1:3">
      <c t="s" r="A14" s="4">
        <v>23</v>
      </c>
      <c t="n" r="C14" s="6">
        <v>66059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135092</v>
      </c>
      <c t="n" r="C3" s="7">
        <v>179140</v>
      </c>
      <c t="n" r="D3" s="7">
        <v>149524</v>
      </c>
    </row>
    <row r="4" spans="1:4">
      <c t="s" r="A4" s="4">
        <v>29</v>
      </c>
      <c t="n" r="B4" s="6">
        <v>2960</v>
      </c>
      <c t="n" r="C4" s="6">
        <v>3810</v>
      </c>
      <c t="n" r="D4" s="6">
        <v>5720</v>
      </c>
    </row>
    <row r="5" spans="1:4">
      <c t="s" r="A5" s="4">
        <v>30</v>
      </c>
      <c t="n" r="B5" s="6">
        <v>67746</v>
      </c>
      <c t="n" r="C5" s="6">
        <v>89936</v>
      </c>
      <c t="n" r="D5" s="6">
        <v>18179</v>
      </c>
    </row>
    <row r="6" spans="1:4">
      <c t="s" r="A6" s="4">
        <v>31</v>
      </c>
      <c t="n" r="B6" s="6">
        <v>205798</v>
      </c>
      <c t="n" r="C6" s="6">
        <v>272886</v>
      </c>
      <c t="n" r="D6" s="6">
        <v>173423</v>
      </c>
    </row>
    <row r="7" spans="1:4">
      <c t="s" r="A7" s="4">
        <v>32</v>
      </c>
      <c t="n" r="B7" s="6">
        <v>2427</v>
      </c>
      <c t="n" r="C7" s="6">
        <v>3495</v>
      </c>
      <c t="n" r="D7" s="6">
        <v>5456</v>
      </c>
    </row>
    <row r="8" spans="1:4">
      <c t="s" r="A8" s="4">
        <v>33</v>
      </c>
      <c t="n" r="B8" s="6">
        <v>2795356</v>
      </c>
      <c t="n" r="C8" s="6">
        <v>2733899</v>
      </c>
      <c t="n" r="D8" s="6">
        <v>2729113</v>
      </c>
    </row>
    <row r="9" spans="1:4">
      <c t="s" r="A9" s="4">
        <v>34</v>
      </c>
      <c t="n" r="B9" s="6">
        <v>137</v>
      </c>
      <c t="n" r="C9" s="6">
        <v>278</v>
      </c>
      <c t="n" r="D9" s="6">
        <v>295</v>
      </c>
    </row>
    <row r="10" spans="1:4">
      <c t="s" r="A10" s="3">
        <v>35</v>
      </c>
    </row>
    <row r="11" spans="1:4">
      <c t="s" r="A11" s="4">
        <v>36</v>
      </c>
      <c t="n" r="B11" s="6">
        <v>3283655</v>
      </c>
      <c t="n" r="C11" s="6">
        <v>3317050</v>
      </c>
      <c t="n" r="D11" s="6">
        <v>2942224</v>
      </c>
    </row>
    <row r="12" spans="1:4">
      <c t="s" r="A12" s="4">
        <v>37</v>
      </c>
      <c t="n" r="B12" s="6">
        <v>-45060</v>
      </c>
      <c t="n" r="C12" s="6">
        <v>-41877</v>
      </c>
      <c t="n" r="D12" s="6">
        <v>-38999</v>
      </c>
    </row>
    <row r="13" spans="1:4">
      <c t="s" r="A13" s="4">
        <v>38</v>
      </c>
      <c t="n" r="B13" s="6">
        <v>3238595</v>
      </c>
      <c t="n" r="C13" s="6">
        <v>3275173</v>
      </c>
      <c t="n" r="D13" s="6">
        <v>2903225</v>
      </c>
    </row>
    <row r="14" spans="1:4">
      <c t="s" r="A14" s="4">
        <v>39</v>
      </c>
      <c t="n" r="B14" s="6">
        <v>25733</v>
      </c>
      <c t="n" r="C14" s="6">
        <v>33543</v>
      </c>
      <c t="n" r="D14" s="6">
        <v>25544</v>
      </c>
    </row>
    <row r="15" spans="1:4">
      <c t="s" r="A15" s="4">
        <v>40</v>
      </c>
      <c t="n" r="B15" s="6">
        <v>3264328</v>
      </c>
      <c t="n" r="C15" s="6">
        <v>3308716</v>
      </c>
      <c t="n" r="D15" s="6">
        <v>2928769</v>
      </c>
    </row>
    <row r="16" spans="1:4">
      <c t="s" r="A16" s="4">
        <v>41</v>
      </c>
      <c t="n" r="B16" s="6">
        <v>122326</v>
      </c>
      <c t="n" r="C16" s="6">
        <v>115712</v>
      </c>
      <c t="n" r="D16" s="6">
        <v>104495</v>
      </c>
    </row>
    <row r="17" spans="1:4">
      <c t="s" r="A17" s="4">
        <v>42</v>
      </c>
      <c t="n" r="B17" s="6">
        <v>143930</v>
      </c>
      <c t="n" r="C17" s="6">
        <v>144449</v>
      </c>
      <c t="n" r="D17" s="6">
        <v>99039</v>
      </c>
    </row>
    <row r="18" spans="1:4">
      <c t="s" r="A18" s="4">
        <v>43</v>
      </c>
      <c t="n" r="B18" s="6">
        <v>80688</v>
      </c>
      <c t="n" r="C18" s="6">
        <v>85635</v>
      </c>
      <c t="n" r="D18" s="6">
        <v>74646</v>
      </c>
    </row>
    <row r="19" spans="1:4">
      <c t="s" r="A19" s="4">
        <v>44</v>
      </c>
      <c t="n" r="B19" s="6">
        <v>6614990</v>
      </c>
      <c t="n" r="C19" s="6">
        <v>6665070</v>
      </c>
      <c t="n" r="D19" s="6">
        <v>6115236</v>
      </c>
    </row>
    <row r="20" spans="1:4">
      <c t="s" r="A20" s="3">
        <v>45</v>
      </c>
    </row>
    <row r="21" spans="1:4">
      <c t="s" r="A21" s="4">
        <v>46</v>
      </c>
      <c t="n" r="B21" s="6">
        <v>1644812</v>
      </c>
      <c t="n" r="C21" s="6">
        <v>1745952</v>
      </c>
      <c t="n" r="D21" s="6">
        <v>1574745</v>
      </c>
    </row>
    <row r="22" spans="1:4">
      <c t="s" r="A22" s="4">
        <v>47</v>
      </c>
      <c t="n" r="B22" s="6">
        <v>3411477</v>
      </c>
      <c t="n" r="C22" s="6">
        <v>3444217</v>
      </c>
      <c t="n" r="D22" s="6">
        <v>3152674</v>
      </c>
    </row>
    <row r="23" spans="1:4">
      <c t="s" r="A23" s="4">
        <v>48</v>
      </c>
      <c t="n" r="B23" s="6">
        <v>5056289</v>
      </c>
      <c t="n" r="C23" s="6">
        <v>5190169</v>
      </c>
      <c t="n" r="D23" s="6">
        <v>4727419</v>
      </c>
    </row>
    <row r="24" spans="1:4">
      <c t="s" r="A24" s="4">
        <v>49</v>
      </c>
      <c t="n" r="B24" s="6">
        <v>11891</v>
      </c>
      <c t="n" r="C24" s="6">
        <v>10558</v>
      </c>
      <c t="n" r="D24" s="6">
        <v>10265</v>
      </c>
    </row>
    <row r="25" spans="1:4">
      <c t="s" r="A25" s="4">
        <v>50</v>
      </c>
      <c t="n" r="B25" s="6">
        <v>556924</v>
      </c>
      <c t="n" r="C25" s="6">
        <v>615675</v>
      </c>
      <c t="n" r="D25" s="6">
        <v>621155</v>
      </c>
    </row>
    <row r="26" spans="1:4">
      <c t="s" r="A26" s="4">
        <v>51</v>
      </c>
      <c t="n" r="B26" s="6">
        <v>123728</v>
      </c>
      <c t="n" r="C26" s="6">
        <v>43682</v>
      </c>
      <c t="n" r="D26" s="6">
        <v>55204</v>
      </c>
    </row>
    <row r="27" spans="1:4">
      <c t="s" r="A27" s="4">
        <v>52</v>
      </c>
      <c t="n" r="B27" s="6">
        <v>5748832</v>
      </c>
      <c t="n" r="C27" s="6">
        <v>5860084</v>
      </c>
      <c t="n" r="D27" s="6">
        <v>5414043</v>
      </c>
    </row>
    <row r="28" spans="1:4">
      <c t="s" r="A28" s="4">
        <v>53</v>
      </c>
      <c t="s" r="B28" s="4">
        <v>54</v>
      </c>
      <c t="s" r="C28" s="4">
        <v>54</v>
      </c>
      <c t="s" r="D28" s="4">
        <v>54</v>
      </c>
    </row>
    <row r="29" spans="1:4">
      <c t="s" r="A29" s="3">
        <v>55</v>
      </c>
    </row>
    <row r="30" spans="1:4">
      <c t="s" r="A30" s="4">
        <v>56</v>
      </c>
      <c t="n" r="B30" s="6">
        <v>661</v>
      </c>
      <c t="n" r="C30" s="6">
        <v>660</v>
      </c>
      <c t="n" r="D30" s="6">
        <v>642</v>
      </c>
    </row>
    <row r="31" spans="1:4">
      <c t="s" r="A31" s="4">
        <v>57</v>
      </c>
      <c t="n" r="B31" s="6">
        <v>370601</v>
      </c>
      <c t="n" r="C31" s="6">
        <v>368925</v>
      </c>
      <c t="n" r="D31" s="6">
        <v>306763</v>
      </c>
    </row>
    <row r="32" spans="1:4">
      <c t="s" r="A32" s="4">
        <v>58</v>
      </c>
      <c t="n" r="B32" s="6">
        <v>418053</v>
      </c>
      <c t="n" r="C32" s="6">
        <v>388006</v>
      </c>
      <c t="n" r="D32" s="6">
        <v>358037</v>
      </c>
    </row>
    <row r="33" spans="1:4">
      <c t="s" r="A33" s="4">
        <v>59</v>
      </c>
      <c t="n" r="B33" s="6">
        <v>-6517</v>
      </c>
      <c t="n" r="C33" s="6">
        <v>-6296</v>
      </c>
      <c t="n" r="D33" s="6">
        <v>-6110</v>
      </c>
    </row>
    <row r="34" spans="1:4">
      <c t="s" r="A34" s="4">
        <v>60</v>
      </c>
      <c t="n" r="B34" s="6">
        <v>6517</v>
      </c>
      <c t="n" r="C34" s="6">
        <v>6296</v>
      </c>
      <c t="n" r="D34" s="6">
        <v>6110</v>
      </c>
    </row>
    <row r="35" spans="1:4">
      <c t="s" r="A35" s="4">
        <v>61</v>
      </c>
      <c t="n" r="B35" s="6">
        <v>76843</v>
      </c>
      <c t="n" r="C35" s="6">
        <v>47395</v>
      </c>
      <c t="n" r="D35" s="6">
        <v>35751</v>
      </c>
    </row>
    <row r="36" spans="1:4">
      <c t="s" r="A36" s="4">
        <v>62</v>
      </c>
      <c t="n" r="B36" s="6">
        <v>866158</v>
      </c>
      <c t="n" r="C36" s="6">
        <v>804986</v>
      </c>
      <c t="n" r="D36" s="6">
        <v>701193</v>
      </c>
    </row>
    <row r="37" spans="1:4">
      <c t="s" r="A37" s="4">
        <v>63</v>
      </c>
      <c t="n" r="B37" s="7">
        <v>6614990</v>
      </c>
      <c t="n" r="C37" s="7">
        <v>6665070</v>
      </c>
      <c t="n" r="D37" s="7">
        <v>6115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04</v>
      </c>
    </row>
    <row r="4" spans="1:2">
      <c t="s" r="A4" s="4">
        <v>212</v>
      </c>
      <c t="s" r="B4" s="4">
        <v>240</v>
      </c>
    </row>
    <row r="5" spans="1:2">
      <c t="s" r="A5" s="4">
        <v>215</v>
      </c>
      <c t="s" r="B5" s="4">
        <v>241</v>
      </c>
    </row>
    <row r="6" spans="1:2">
      <c t="s" r="A6" s="4">
        <v>230</v>
      </c>
      <c t="s" r="B6"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43</v>
      </c>
      <c t="s" r="B1" s="2">
        <v>1</v>
      </c>
    </row>
    <row r="2" spans="1:2">
      <c t="s" r="B2" s="2">
        <v>2</v>
      </c>
    </row>
    <row r="3" spans="1:2">
      <c t="s" r="A3" s="3">
        <v>213</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16</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261</v>
      </c>
      <c t="s" r="B9" s="4">
        <v>262</v>
      </c>
    </row>
    <row r="10" spans="1:2">
      <c t="s" r="A10" s="4">
        <v>263</v>
      </c>
      <c t="s" r="B10" s="4">
        <v>264</v>
      </c>
    </row>
    <row r="11" spans="1:2">
      <c t="s" r="A11" s="4">
        <v>265</v>
      </c>
      <c t="s" r="B11" s="4">
        <v>266</v>
      </c>
    </row>
    <row r="12" spans="1:2">
      <c t="s" r="A12" s="4">
        <v>267</v>
      </c>
      <c t="s" r="B12" s="4">
        <v>268</v>
      </c>
    </row>
    <row r="13" spans="1:2">
      <c t="s" r="A13" s="4">
        <v>269</v>
      </c>
      <c t="s" r="B13" s="4">
        <v>270</v>
      </c>
    </row>
    <row r="14" spans="1:2">
      <c t="s" r="A14" s="4">
        <v>271</v>
      </c>
      <c t="s" r="B14" s="4">
        <v>272</v>
      </c>
    </row>
    <row r="15" spans="1:2">
      <c t="s" r="A15" s="4">
        <v>273</v>
      </c>
      <c t="s" r="B15" s="4">
        <v>274</v>
      </c>
    </row>
    <row r="16" spans="1:2">
      <c t="s" r="A16" s="4">
        <v>275</v>
      </c>
      <c t="s" r="B16"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7</v>
      </c>
      <c t="s" r="B1" s="2">
        <v>1</v>
      </c>
    </row>
    <row r="2" spans="1:2">
      <c t="s" r="B2" s="2">
        <v>2</v>
      </c>
    </row>
    <row r="3" spans="1:2">
      <c t="s" r="A3" s="3">
        <v>219</v>
      </c>
    </row>
    <row r="4" spans="1:2">
      <c t="s" r="A4" s="4">
        <v>278</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31</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4">
        <v>288</v>
      </c>
      <c t="s" r="B3" s="4">
        <v>289</v>
      </c>
    </row>
    <row r="4" spans="1:2">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61"/>
    <col customWidth="1" max="2" min="2" width="28"/>
    <col customWidth="1" max="3" min="3" width="20"/>
    <col customWidth="1" max="4" min="4" width="20"/>
    <col customWidth="1" max="5" min="5" width="20"/>
  </cols>
  <sheetData>
    <row r="1" spans="1:5">
      <c t="s" r="A1" s="1">
        <v>292</v>
      </c>
      <c t="s" r="B1" s="2">
        <v>293</v>
      </c>
      <c t="s" r="C1" s="2">
        <v>294</v>
      </c>
      <c t="s" r="D1" s="2">
        <v>295</v>
      </c>
      <c t="s" r="E1" s="2">
        <v>296</v>
      </c>
    </row>
    <row r="2" spans="1:5">
      <c t="s" r="A2" s="3">
        <v>297</v>
      </c>
    </row>
    <row r="3" spans="1:5">
      <c t="s" r="A3" s="4">
        <v>298</v>
      </c>
      <c t="n" r="B3" s="6">
        <v>69</v>
      </c>
    </row>
    <row r="4" spans="1:5">
      <c t="s" r="A4" s="4">
        <v>299</v>
      </c>
      <c t="n" r="B4" s="6">
        <v>120000000</v>
      </c>
      <c t="n" r="C4" s="6">
        <v>120000000</v>
      </c>
      <c t="n" r="D4" s="6">
        <v>120000000</v>
      </c>
      <c t="n" r="E4" s="6">
        <v>120000000</v>
      </c>
    </row>
    <row r="5" spans="1:5">
      <c t="s" r="A5" s="4">
        <v>300</v>
      </c>
    </row>
    <row r="6" spans="1:5">
      <c t="s" r="A6" s="3">
        <v>297</v>
      </c>
    </row>
    <row r="7" spans="1:5">
      <c t="s" r="A7" s="4">
        <v>298</v>
      </c>
      <c t="n" r="B7" s="6">
        <v>8</v>
      </c>
    </row>
    <row r="8" spans="1:5">
      <c t="s" r="A8" s="4">
        <v>301</v>
      </c>
    </row>
    <row r="9" spans="1:5">
      <c t="s" r="A9" s="3">
        <v>297</v>
      </c>
    </row>
    <row r="10" spans="1:5">
      <c t="s" r="A10" s="4">
        <v>298</v>
      </c>
      <c t="n" r="B10" s="6">
        <v>11</v>
      </c>
    </row>
    <row r="11" spans="1:5">
      <c t="s" r="A11" s="4">
        <v>302</v>
      </c>
    </row>
    <row r="12" spans="1:5">
      <c t="s" r="A12" s="3">
        <v>297</v>
      </c>
    </row>
    <row r="13" spans="1:5">
      <c t="s" r="A13" s="4">
        <v>298</v>
      </c>
      <c t="n" r="B13" s="6">
        <v>1</v>
      </c>
    </row>
    <row r="14" spans="1:5">
      <c t="s" r="A14" s="4">
        <v>303</v>
      </c>
    </row>
    <row r="15" spans="1:5">
      <c t="s" r="A15" s="3">
        <v>297</v>
      </c>
    </row>
    <row r="16" spans="1:5">
      <c t="s" r="A16" s="4">
        <v>298</v>
      </c>
      <c t="n" r="B16" s="6">
        <v>3</v>
      </c>
    </row>
    <row r="17" spans="1:5">
      <c t="s" r="A17" s="4">
        <v>304</v>
      </c>
    </row>
    <row r="18" spans="1:5">
      <c t="s" r="A18" s="3">
        <v>297</v>
      </c>
    </row>
    <row r="19" spans="1:5">
      <c t="s" r="A19" s="4">
        <v>298</v>
      </c>
      <c t="n" r="B19" s="6">
        <v>1</v>
      </c>
    </row>
    <row r="20" spans="1:5">
      <c t="s" r="A20" s="4">
        <v>305</v>
      </c>
    </row>
    <row r="21" spans="1:5">
      <c t="s" r="A21" s="3">
        <v>297</v>
      </c>
    </row>
    <row r="22" spans="1:5">
      <c t="s" r="A22" s="4">
        <v>298</v>
      </c>
      <c t="n" r="B22" s="6">
        <v>3</v>
      </c>
    </row>
    <row r="23" spans="1:5">
      <c t="s" r="A23" s="4">
        <v>306</v>
      </c>
    </row>
    <row r="24" spans="1:5">
      <c t="s" r="A24" s="3">
        <v>297</v>
      </c>
    </row>
    <row r="25" spans="1:5">
      <c t="s" r="A25" s="4">
        <v>298</v>
      </c>
      <c t="n" r="B25" s="6">
        <v>2</v>
      </c>
    </row>
    <row r="26" spans="1:5">
      <c t="s" r="A26" s="4">
        <v>307</v>
      </c>
    </row>
    <row r="27" spans="1:5">
      <c t="s" r="A27" s="3">
        <v>297</v>
      </c>
    </row>
    <row r="28" spans="1:5">
      <c t="s" r="A28" s="4">
        <v>298</v>
      </c>
      <c t="n" r="B28" s="6">
        <v>2</v>
      </c>
    </row>
    <row r="29" spans="1:5">
      <c t="s" r="A29" s="4">
        <v>308</v>
      </c>
    </row>
    <row r="30" spans="1:5">
      <c t="s" r="A30" s="3">
        <v>297</v>
      </c>
    </row>
    <row r="31" spans="1:5">
      <c t="s" r="A31" s="4">
        <v>298</v>
      </c>
      <c t="n" r="B31" s="6">
        <v>1</v>
      </c>
    </row>
    <row r="32" spans="1:5">
      <c t="s" r="A32" s="4">
        <v>309</v>
      </c>
    </row>
    <row r="33" spans="1:5">
      <c t="s" r="A33" s="3">
        <v>297</v>
      </c>
    </row>
    <row r="34" spans="1:5">
      <c t="s" r="A34" s="4">
        <v>298</v>
      </c>
      <c t="n" r="B34" s="6">
        <v>2</v>
      </c>
    </row>
    <row r="35" spans="1:5">
      <c t="s" r="A35" s="4">
        <v>310</v>
      </c>
    </row>
    <row r="36" spans="1:5">
      <c t="s" r="A36" s="3">
        <v>297</v>
      </c>
    </row>
    <row r="37" spans="1:5">
      <c t="s" r="A37" s="4">
        <v>298</v>
      </c>
      <c t="n" r="B37" s="6">
        <v>2</v>
      </c>
    </row>
    <row r="38" spans="1:5">
      <c t="s" r="A38" s="4">
        <v>311</v>
      </c>
    </row>
    <row r="39" spans="1:5">
      <c t="s" r="A39" s="3">
        <v>297</v>
      </c>
    </row>
    <row r="40" spans="1:5">
      <c t="s" r="A40" s="4">
        <v>298</v>
      </c>
      <c t="n" r="B40" s="6">
        <v>1</v>
      </c>
    </row>
    <row r="41" spans="1:5">
      <c t="s" r="A41" s="4">
        <v>312</v>
      </c>
    </row>
    <row r="42" spans="1:5">
      <c t="s" r="A42" s="3">
        <v>297</v>
      </c>
    </row>
    <row r="43" spans="1:5">
      <c t="s" r="A43" s="4">
        <v>298</v>
      </c>
      <c t="n" r="B43" s="6">
        <v>1</v>
      </c>
    </row>
    <row r="44" spans="1:5">
      <c t="s" r="A44" s="4">
        <v>313</v>
      </c>
    </row>
    <row r="45" spans="1:5">
      <c t="s" r="A45" s="3">
        <v>297</v>
      </c>
    </row>
    <row r="46" spans="1:5">
      <c t="s" r="A46" s="4">
        <v>298</v>
      </c>
      <c t="n" r="B46" s="6">
        <v>1</v>
      </c>
    </row>
    <row r="47" spans="1:5">
      <c t="s" r="A47" s="4">
        <v>314</v>
      </c>
    </row>
    <row r="48" spans="1:5">
      <c t="s" r="A48" s="3">
        <v>297</v>
      </c>
    </row>
    <row r="49" spans="1:5">
      <c t="s" r="A49" s="4">
        <v>298</v>
      </c>
      <c t="n" r="B49" s="6">
        <v>1</v>
      </c>
    </row>
    <row r="50" spans="1:5">
      <c t="s" r="A50" s="4">
        <v>315</v>
      </c>
    </row>
    <row r="51" spans="1:5">
      <c t="s" r="A51" s="3">
        <v>297</v>
      </c>
    </row>
    <row r="52" spans="1:5">
      <c t="s" r="A52" s="4">
        <v>298</v>
      </c>
      <c t="n" r="B52" s="6">
        <v>1</v>
      </c>
    </row>
    <row r="53" spans="1:5">
      <c t="s" r="A53" s="4">
        <v>316</v>
      </c>
    </row>
    <row r="54" spans="1:5">
      <c t="s" r="A54" s="3">
        <v>297</v>
      </c>
    </row>
    <row r="55" spans="1:5">
      <c t="s" r="A55" s="4">
        <v>298</v>
      </c>
      <c t="n" r="B55" s="6">
        <v>1</v>
      </c>
    </row>
    <row r="56" spans="1:5">
      <c t="s" r="A56" s="4">
        <v>317</v>
      </c>
    </row>
    <row r="57" spans="1:5">
      <c t="s" r="A57" s="3">
        <v>297</v>
      </c>
    </row>
    <row r="58" spans="1:5">
      <c t="s" r="A58" s="4">
        <v>298</v>
      </c>
      <c t="n" r="B58" s="6">
        <v>1</v>
      </c>
    </row>
    <row r="59" spans="1:5">
      <c t="s" r="A59" s="4">
        <v>318</v>
      </c>
    </row>
    <row r="60" spans="1:5">
      <c t="s" r="A60" s="3">
        <v>297</v>
      </c>
    </row>
    <row r="61" spans="1:5">
      <c t="s" r="A61" s="4">
        <v>298</v>
      </c>
      <c t="n" r="B61" s="6">
        <v>1</v>
      </c>
    </row>
    <row r="62" spans="1:5">
      <c t="s" r="A62" s="4">
        <v>319</v>
      </c>
    </row>
    <row r="63" spans="1:5">
      <c t="s" r="A63" s="3">
        <v>297</v>
      </c>
    </row>
    <row r="64" spans="1:5">
      <c t="s" r="A64" s="4">
        <v>298</v>
      </c>
      <c t="n" r="B64" s="6">
        <v>1</v>
      </c>
    </row>
    <row r="65" spans="1:5">
      <c t="s" r="A65" s="4">
        <v>320</v>
      </c>
    </row>
    <row r="66" spans="1:5">
      <c t="s" r="A66" s="3">
        <v>297</v>
      </c>
    </row>
    <row r="67" spans="1:5">
      <c t="s" r="A67" s="4">
        <v>298</v>
      </c>
      <c t="n" r="B67" s="6">
        <v>1</v>
      </c>
    </row>
    <row r="68" spans="1:5">
      <c t="s" r="A68" s="4">
        <v>321</v>
      </c>
    </row>
    <row r="69" spans="1:5">
      <c t="s" r="A69" s="3">
        <v>297</v>
      </c>
    </row>
    <row r="70" spans="1:5">
      <c t="s" r="A70" s="4">
        <v>298</v>
      </c>
      <c t="n" r="B70" s="6">
        <v>1</v>
      </c>
    </row>
    <row r="71" spans="1:5">
      <c t="s" r="A71" s="4">
        <v>322</v>
      </c>
    </row>
    <row r="72" spans="1:5">
      <c t="s" r="A72" s="3">
        <v>297</v>
      </c>
    </row>
    <row r="73" spans="1:5">
      <c t="s" r="A73" s="4">
        <v>298</v>
      </c>
      <c t="n" r="B73" s="6">
        <v>1</v>
      </c>
    </row>
    <row r="74" spans="1:5">
      <c t="s" r="A74" s="4">
        <v>323</v>
      </c>
    </row>
    <row r="75" spans="1:5">
      <c t="s" r="A75" s="3">
        <v>297</v>
      </c>
    </row>
    <row r="76" spans="1:5">
      <c t="s" r="A76" s="4">
        <v>298</v>
      </c>
      <c t="n" r="B76" s="6">
        <v>1</v>
      </c>
    </row>
    <row r="77" spans="1:5">
      <c t="s" r="A77" s="4">
        <v>324</v>
      </c>
    </row>
    <row r="78" spans="1:5">
      <c t="s" r="A78" s="3">
        <v>297</v>
      </c>
    </row>
    <row r="79" spans="1:5">
      <c t="s" r="A79" s="4">
        <v>298</v>
      </c>
      <c t="n" r="B79" s="6">
        <v>1</v>
      </c>
    </row>
    <row r="80" spans="1:5">
      <c t="s" r="A80" s="4">
        <v>325</v>
      </c>
    </row>
    <row r="81" spans="1:5">
      <c t="s" r="A81" s="3">
        <v>297</v>
      </c>
    </row>
    <row r="82" spans="1:5">
      <c t="s" r="A82" s="4">
        <v>298</v>
      </c>
      <c t="n" r="B82" s="6">
        <v>1</v>
      </c>
    </row>
    <row r="83" spans="1:5">
      <c t="s" r="A83" s="4">
        <v>326</v>
      </c>
    </row>
    <row r="84" spans="1:5">
      <c t="s" r="A84" s="3">
        <v>297</v>
      </c>
    </row>
    <row r="85" spans="1:5">
      <c t="s" r="A85" s="4">
        <v>298</v>
      </c>
      <c t="n" r="B85" s="6">
        <v>1</v>
      </c>
    </row>
    <row r="86" spans="1:5">
      <c t="s" r="A86" s="4">
        <v>327</v>
      </c>
    </row>
    <row r="87" spans="1:5">
      <c t="s" r="A87" s="3">
        <v>297</v>
      </c>
    </row>
    <row r="88" spans="1:5">
      <c t="s" r="A88" s="4">
        <v>298</v>
      </c>
      <c t="n" r="B88" s="6">
        <v>1</v>
      </c>
    </row>
    <row r="89" spans="1:5">
      <c t="s" r="A89" s="4">
        <v>328</v>
      </c>
    </row>
    <row r="90" spans="1:5">
      <c t="s" r="A90" s="3">
        <v>297</v>
      </c>
    </row>
    <row r="91" spans="1:5">
      <c t="s" r="A91" s="4">
        <v>298</v>
      </c>
      <c t="n" r="B91" s="6">
        <v>1</v>
      </c>
    </row>
    <row r="92" spans="1:5">
      <c t="s" r="A92" s="4">
        <v>329</v>
      </c>
    </row>
    <row r="93" spans="1:5">
      <c t="s" r="A93" s="3">
        <v>297</v>
      </c>
    </row>
    <row r="94" spans="1:5">
      <c t="s" r="A94" s="4">
        <v>298</v>
      </c>
      <c t="n" r="B94" s="6">
        <v>1</v>
      </c>
    </row>
    <row r="95" spans="1:5">
      <c t="s" r="A95" s="4">
        <v>330</v>
      </c>
    </row>
    <row r="96" spans="1:5">
      <c t="s" r="A96" s="3">
        <v>297</v>
      </c>
    </row>
    <row r="97" spans="1:5">
      <c t="s" r="A97" s="4">
        <v>298</v>
      </c>
      <c t="n" r="B97" s="6">
        <v>1</v>
      </c>
    </row>
    <row r="98" spans="1:5">
      <c t="s" r="A98" s="4">
        <v>331</v>
      </c>
    </row>
    <row r="99" spans="1:5">
      <c t="s" r="A99" s="3">
        <v>297</v>
      </c>
    </row>
    <row r="100" spans="1:5">
      <c t="s" r="A100" s="4">
        <v>298</v>
      </c>
      <c t="n" r="B100" s="6">
        <v>1</v>
      </c>
    </row>
    <row r="101" spans="1:5">
      <c t="s" r="A101" s="4">
        <v>332</v>
      </c>
    </row>
    <row r="102" spans="1:5">
      <c t="s" r="A102" s="3">
        <v>297</v>
      </c>
    </row>
    <row r="103" spans="1:5">
      <c t="s" r="A103" s="4">
        <v>298</v>
      </c>
      <c t="n" r="B103" s="6">
        <v>1</v>
      </c>
    </row>
    <row r="104" spans="1:5">
      <c t="s" r="A104" s="4">
        <v>333</v>
      </c>
    </row>
    <row r="105" spans="1:5">
      <c t="s" r="A105" s="3">
        <v>297</v>
      </c>
    </row>
    <row r="106" spans="1:5">
      <c t="s" r="A106" s="4">
        <v>298</v>
      </c>
      <c t="n" r="B106" s="6">
        <v>1</v>
      </c>
    </row>
    <row r="107" spans="1:5">
      <c t="s" r="A107" s="4">
        <v>334</v>
      </c>
    </row>
    <row r="108" spans="1:5">
      <c t="s" r="A108" s="3">
        <v>297</v>
      </c>
    </row>
    <row r="109" spans="1:5">
      <c t="s" r="A109" s="4">
        <v>298</v>
      </c>
      <c t="n" r="B109" s="6">
        <v>1</v>
      </c>
    </row>
    <row r="110" spans="1:5">
      <c t="s" r="A110" s="4">
        <v>335</v>
      </c>
    </row>
    <row r="111" spans="1:5">
      <c t="s" r="A111" s="3">
        <v>297</v>
      </c>
    </row>
    <row r="112" spans="1:5">
      <c t="s" r="A112" s="4">
        <v>298</v>
      </c>
      <c t="n" r="B112" s="6">
        <v>1</v>
      </c>
    </row>
    <row r="113" spans="1:5">
      <c t="s" r="A113" s="4">
        <v>336</v>
      </c>
    </row>
    <row r="114" spans="1:5">
      <c t="s" r="A114" s="3">
        <v>297</v>
      </c>
    </row>
    <row r="115" spans="1:5">
      <c t="s" r="A115" s="4">
        <v>298</v>
      </c>
      <c t="n" r="B115" s="6">
        <v>1</v>
      </c>
    </row>
    <row r="116" spans="1:5">
      <c t="s" r="A116" s="4">
        <v>337</v>
      </c>
    </row>
    <row r="117" spans="1:5">
      <c t="s" r="A117" s="3">
        <v>297</v>
      </c>
    </row>
    <row r="118" spans="1:5">
      <c t="s" r="A118" s="4">
        <v>298</v>
      </c>
      <c t="n" r="B118" s="6">
        <v>1</v>
      </c>
    </row>
    <row r="119" spans="1:5">
      <c t="s" r="A119" s="4">
        <v>338</v>
      </c>
    </row>
    <row r="120" spans="1:5">
      <c t="s" r="A120" s="3">
        <v>297</v>
      </c>
    </row>
    <row r="121" spans="1:5">
      <c t="s" r="A121" s="4">
        <v>298</v>
      </c>
      <c t="n" r="B121" s="6">
        <v>1</v>
      </c>
    </row>
    <row r="122" spans="1:5">
      <c t="s" r="A122" s="4">
        <v>339</v>
      </c>
    </row>
    <row r="123" spans="1:5">
      <c t="s" r="A123" s="3">
        <v>297</v>
      </c>
    </row>
    <row r="124" spans="1:5">
      <c t="s" r="A124" s="4">
        <v>298</v>
      </c>
      <c t="n" r="B124" s="6">
        <v>1</v>
      </c>
    </row>
    <row r="125" spans="1:5">
      <c t="s" r="A125" s="4">
        <v>340</v>
      </c>
    </row>
    <row r="126" spans="1:5">
      <c t="s" r="A126" s="3">
        <v>297</v>
      </c>
    </row>
    <row r="127" spans="1:5">
      <c t="s" r="A127" s="4">
        <v>298</v>
      </c>
      <c t="n" r="B127" s="6">
        <v>1</v>
      </c>
    </row>
    <row r="128" spans="1:5">
      <c t="s" r="A128" s="4">
        <v>341</v>
      </c>
    </row>
    <row r="129" spans="1:5">
      <c t="s" r="A129" s="3">
        <v>297</v>
      </c>
    </row>
    <row r="130" spans="1:5">
      <c t="s" r="A130" s="4">
        <v>298</v>
      </c>
      <c t="n" r="B130" s="6">
        <v>1</v>
      </c>
    </row>
    <row r="131" spans="1:5">
      <c t="s" r="A131" s="4">
        <v>342</v>
      </c>
    </row>
    <row r="132" spans="1:5">
      <c t="s" r="A132" s="3">
        <v>297</v>
      </c>
    </row>
    <row r="133" spans="1:5">
      <c t="s" r="A133" s="4">
        <v>298</v>
      </c>
      <c t="n" r="B133" s="6">
        <v>1</v>
      </c>
    </row>
    <row r="134" spans="1:5">
      <c t="s" r="A134" s="4">
        <v>343</v>
      </c>
    </row>
    <row r="135" spans="1:5">
      <c t="s" r="A135" s="3">
        <v>297</v>
      </c>
    </row>
    <row r="136" spans="1:5">
      <c t="s" r="A136" s="4">
        <v>298</v>
      </c>
      <c t="n" r="B136" s="6">
        <v>1</v>
      </c>
    </row>
    <row r="137" spans="1:5">
      <c t="s" r="A137" s="4">
        <v>344</v>
      </c>
    </row>
    <row r="138" spans="1:5">
      <c t="s" r="A138" s="3">
        <v>297</v>
      </c>
    </row>
    <row r="139" spans="1:5">
      <c t="s" r="A139" s="4">
        <v>298</v>
      </c>
      <c t="n" r="B139" s="6">
        <v>1</v>
      </c>
    </row>
    <row r="140" spans="1:5">
      <c t="s" r="A140" s="4">
        <v>345</v>
      </c>
    </row>
    <row r="141" spans="1:5">
      <c t="s" r="A141" s="3">
        <v>297</v>
      </c>
    </row>
    <row r="142" spans="1:5">
      <c t="s" r="A142" s="4">
        <v>298</v>
      </c>
      <c t="n" r="B142" s="6">
        <v>1</v>
      </c>
    </row>
    <row r="143" spans="1:5">
      <c t="s" r="A143" s="4">
        <v>346</v>
      </c>
    </row>
    <row r="144" spans="1:5">
      <c t="s" r="A144" s="3">
        <v>297</v>
      </c>
    </row>
    <row r="145" spans="1:5">
      <c t="s" r="A145" s="4">
        <v>298</v>
      </c>
      <c t="n" r="B145" s="6">
        <v>1</v>
      </c>
    </row>
    <row r="146" spans="1:5">
      <c t="s" r="A146" s="4">
        <v>347</v>
      </c>
    </row>
    <row r="147" spans="1:5">
      <c t="s" r="A147" s="3">
        <v>297</v>
      </c>
    </row>
    <row r="148" spans="1:5">
      <c t="s" r="A148" s="4">
        <v>298</v>
      </c>
      <c t="n" r="B148" s="6">
        <v>1</v>
      </c>
    </row>
    <row r="149" spans="1:5">
      <c t="s" r="A149" s="4">
        <v>348</v>
      </c>
    </row>
    <row r="150" spans="1:5">
      <c t="s" r="A150" s="3">
        <v>297</v>
      </c>
    </row>
    <row r="151" spans="1:5">
      <c t="s" r="A151" s="4">
        <v>298</v>
      </c>
      <c t="n" r="B151" s="6">
        <v>1</v>
      </c>
    </row>
    <row r="152" spans="1:5">
      <c t="s" r="A152" s="4">
        <v>349</v>
      </c>
    </row>
    <row r="153" spans="1:5">
      <c t="s" r="A153" s="3">
        <v>297</v>
      </c>
    </row>
    <row r="154" spans="1:5">
      <c t="s" r="A154" s="4">
        <v>298</v>
      </c>
      <c t="n" r="B154" s="6">
        <v>1</v>
      </c>
    </row>
    <row r="155" spans="1:5">
      <c t="s" r="A155" s="4">
        <v>350</v>
      </c>
    </row>
    <row r="156" spans="1:5">
      <c t="s" r="A156" s="3">
        <v>297</v>
      </c>
    </row>
    <row r="157" spans="1:5">
      <c t="s" r="A157" s="4">
        <v>298</v>
      </c>
      <c t="n" r="B157" s="6">
        <v>1</v>
      </c>
    </row>
    <row r="158" spans="1:5">
      <c t="s" r="A158" s="4">
        <v>351</v>
      </c>
    </row>
    <row r="159" spans="1:5">
      <c t="s" r="A159" s="3">
        <v>297</v>
      </c>
    </row>
    <row r="160" spans="1:5">
      <c t="s" r="A160" s="4">
        <v>298</v>
      </c>
      <c t="n" r="B160" s="6">
        <v>1</v>
      </c>
    </row>
    <row r="161" spans="1:5">
      <c t="s" r="A161" s="4">
        <v>352</v>
      </c>
    </row>
    <row r="162" spans="1:5">
      <c t="s" r="A162" s="3">
        <v>297</v>
      </c>
    </row>
    <row r="163" spans="1:5">
      <c t="s" r="A163" s="4">
        <v>298</v>
      </c>
      <c t="n" r="B163" s="6">
        <v>1</v>
      </c>
    </row>
    <row r="164" spans="1:5">
      <c t="s" r="A164" s="4">
        <v>353</v>
      </c>
    </row>
    <row r="165" spans="1:5">
      <c t="s" r="A165" s="3">
        <v>297</v>
      </c>
    </row>
    <row r="166" spans="1:5">
      <c t="s" r="A166" s="4">
        <v>298</v>
      </c>
      <c t="n" r="B166" s="6">
        <v>1</v>
      </c>
    </row>
    <row r="167" spans="1:5">
      <c t="s" r="A167" s="4">
        <v>354</v>
      </c>
    </row>
    <row r="168" spans="1:5">
      <c t="s" r="A168" s="3">
        <v>297</v>
      </c>
    </row>
    <row r="169" spans="1:5">
      <c t="s" r="A169" s="4">
        <v>298</v>
      </c>
      <c t="n" r="B169" s="6">
        <v>1</v>
      </c>
    </row>
    <row r="170" spans="1:5">
      <c t="s" r="A170" s="4">
        <v>355</v>
      </c>
    </row>
    <row r="171" spans="1:5">
      <c t="s" r="A171" s="3">
        <v>297</v>
      </c>
    </row>
    <row r="172" spans="1:5">
      <c t="s" r="A172" s="4">
        <v>298</v>
      </c>
      <c t="n" r="B172" s="6">
        <v>1</v>
      </c>
    </row>
    <row r="173" spans="1:5">
      <c t="s" r="A173" s="4">
        <v>356</v>
      </c>
    </row>
    <row r="174" spans="1:5">
      <c t="s" r="A174" s="3">
        <v>297</v>
      </c>
    </row>
    <row r="175" spans="1:5">
      <c t="s" r="A175" s="4">
        <v>298</v>
      </c>
      <c t="n" r="B175" s="6">
        <v>1</v>
      </c>
    </row>
    <row r="176" spans="1:5">
      <c t="s" r="A176" s="4">
        <v>357</v>
      </c>
    </row>
    <row r="177" spans="1:5">
      <c t="s" r="A177" s="3">
        <v>297</v>
      </c>
    </row>
    <row r="178" spans="1:5">
      <c t="s" r="A178" s="4">
        <v>298</v>
      </c>
      <c t="n" r="B178" s="6">
        <v>1</v>
      </c>
    </row>
    <row r="179" spans="1:5">
      <c t="s" r="A179" s="4">
        <v>358</v>
      </c>
    </row>
    <row r="180" spans="1:5">
      <c t="s" r="A180" s="3">
        <v>297</v>
      </c>
    </row>
    <row r="181" spans="1:5">
      <c t="s" r="A181" s="4">
        <v>298</v>
      </c>
      <c t="n" r="B181" s="6">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359</v>
      </c>
      <c t="s" r="B1" s="2">
        <v>1</v>
      </c>
    </row>
    <row r="2" spans="1:3">
      <c t="s" r="B2" s="2">
        <v>2</v>
      </c>
      <c t="s" r="C2" s="2">
        <v>360</v>
      </c>
    </row>
    <row r="3" spans="1:3">
      <c t="s" r="A3" s="3">
        <v>361</v>
      </c>
    </row>
    <row r="4" spans="1:3">
      <c t="s" r="A4" s="4">
        <v>362</v>
      </c>
      <c t="s" r="B4" s="4">
        <v>363</v>
      </c>
    </row>
    <row r="5" spans="1:3">
      <c t="s" r="A5" s="4">
        <v>364</v>
      </c>
      <c t="n" r="B5" s="6">
        <v>0</v>
      </c>
    </row>
    <row r="6" spans="1:3">
      <c t="s" r="A6" s="4">
        <v>365</v>
      </c>
      <c t="n" r="B6" s="6">
        <v>0</v>
      </c>
    </row>
    <row r="7" spans="1:3">
      <c t="s" r="A7" s="4">
        <v>366</v>
      </c>
    </row>
    <row r="8" spans="1:3">
      <c t="s" r="A8" s="3">
        <v>361</v>
      </c>
    </row>
    <row r="9" spans="1:3">
      <c t="s" r="A9" s="4">
        <v>367</v>
      </c>
      <c t="n" r="C9" s="6">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4</v>
      </c>
      <c t="s" r="B1" s="2">
        <v>2</v>
      </c>
      <c t="s" r="C1" s="2">
        <v>25</v>
      </c>
      <c t="s" r="D1" s="2">
        <v>26</v>
      </c>
    </row>
    <row r="2" spans="1:4">
      <c t="s" r="A2" s="3">
        <v>65</v>
      </c>
    </row>
    <row r="3" spans="1:4">
      <c t="s" r="A3" s="4">
        <v>66</v>
      </c>
      <c t="n" r="B3" s="7">
        <v>141</v>
      </c>
      <c t="n" r="C3" s="7">
        <v>283</v>
      </c>
      <c t="n" r="D3" s="7">
        <v>301</v>
      </c>
    </row>
    <row r="4" spans="1:4">
      <c t="s" r="A4" s="4">
        <v>67</v>
      </c>
      <c t="n" r="B4" s="8">
        <v>0.01</v>
      </c>
      <c t="n" r="C4" s="8">
        <v>0.01</v>
      </c>
      <c t="n" r="D4" s="8">
        <v>0.01</v>
      </c>
    </row>
    <row r="5" spans="1:4">
      <c t="s" r="A5" s="4">
        <v>68</v>
      </c>
      <c t="n" r="B5" s="6">
        <v>120000000</v>
      </c>
      <c t="n" r="C5" s="6">
        <v>120000000</v>
      </c>
      <c t="n" r="D5" s="6">
        <v>120000000</v>
      </c>
    </row>
    <row r="6" spans="1:4">
      <c t="s" r="A6" s="4">
        <v>69</v>
      </c>
      <c t="n" r="B6" s="6">
        <v>66059912</v>
      </c>
      <c t="n" r="C6" s="6">
        <v>65990234</v>
      </c>
      <c t="n" r="D6" s="6">
        <v>64156302</v>
      </c>
    </row>
    <row r="7" spans="1:4">
      <c t="s" r="A7" s="4">
        <v>70</v>
      </c>
      <c t="n" r="B7" s="6">
        <v>516955</v>
      </c>
      <c t="n" r="C7" s="6">
        <v>520651</v>
      </c>
      <c t="n" r="D7" s="6">
        <v>527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368</v>
      </c>
      <c t="s" r="B1" s="2">
        <v>72</v>
      </c>
      <c t="s" r="D1" s="2">
        <v>1</v>
      </c>
    </row>
    <row r="2" spans="1:5">
      <c t="s" r="B2" s="2">
        <v>2</v>
      </c>
      <c t="s" r="C2" s="2">
        <v>26</v>
      </c>
      <c t="s" r="D2" s="2">
        <v>2</v>
      </c>
      <c t="s" r="E2" s="2">
        <v>26</v>
      </c>
    </row>
    <row r="3" spans="1:5">
      <c t="s" r="A3" s="3">
        <v>210</v>
      </c>
    </row>
    <row r="4" spans="1:5">
      <c t="s" r="A4" s="4">
        <v>369</v>
      </c>
      <c t="n" r="B4" s="6">
        <v>66016562</v>
      </c>
      <c t="n" r="C4" s="6">
        <v>64148356</v>
      </c>
      <c t="n" r="D4" s="6">
        <v>65995560</v>
      </c>
      <c t="n" r="E4" s="6">
        <v>64135731</v>
      </c>
    </row>
    <row r="5" spans="1:5">
      <c t="s" r="A5" s="4">
        <v>370</v>
      </c>
      <c t="n" r="B5" s="6">
        <v>66138275</v>
      </c>
      <c t="n" r="C5" s="6">
        <v>64354720</v>
      </c>
      <c t="n" r="D5" s="6">
        <v>66153579</v>
      </c>
      <c t="n" r="E5" s="6">
        <v>643286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1"/>
  </cols>
  <sheetData>
    <row r="1" spans="1:7">
      <c t="s" r="A1" s="1">
        <v>371</v>
      </c>
      <c t="s" r="B1" s="2">
        <v>372</v>
      </c>
      <c t="s" r="C1" s="2">
        <v>372</v>
      </c>
      <c t="s" r="D1" s="2">
        <v>373</v>
      </c>
      <c t="s" r="E1" s="2">
        <v>372</v>
      </c>
      <c t="s" r="F1" s="2">
        <v>373</v>
      </c>
      <c t="s" r="G1" s="2">
        <v>374</v>
      </c>
    </row>
    <row r="2" spans="1:7">
      <c t="s" r="A2" s="3">
        <v>375</v>
      </c>
    </row>
    <row r="3" spans="1:7">
      <c t="s" r="A3" s="4">
        <v>32</v>
      </c>
      <c t="n" r="B3" s="7">
        <v>2427000</v>
      </c>
      <c t="n" r="C3" s="7">
        <v>2427000</v>
      </c>
      <c t="n" r="D3" s="7">
        <v>5456000</v>
      </c>
      <c t="n" r="E3" s="7">
        <v>2427000</v>
      </c>
      <c t="n" r="F3" s="7">
        <v>5456000</v>
      </c>
      <c t="n" r="G3" s="7">
        <v>3495000</v>
      </c>
    </row>
    <row r="4" spans="1:7">
      <c t="s" r="A4" s="4">
        <v>376</v>
      </c>
      <c t="n" r="B4" s="7">
        <v>137000</v>
      </c>
      <c t="n" r="C4" s="7">
        <v>137000</v>
      </c>
      <c t="n" r="D4" s="6">
        <v>295000</v>
      </c>
      <c t="n" r="E4" s="7">
        <v>137000</v>
      </c>
      <c t="n" r="F4" s="6">
        <v>295000</v>
      </c>
      <c t="n" r="G4" s="7">
        <v>278000</v>
      </c>
    </row>
    <row r="5" spans="1:7">
      <c t="s" r="A5" s="4">
        <v>377</v>
      </c>
      <c t="n" r="B5" s="6">
        <v>24</v>
      </c>
      <c t="n" r="C5" s="6">
        <v>24</v>
      </c>
      <c t="n" r="E5" s="6">
        <v>24</v>
      </c>
    </row>
    <row r="6" spans="1:7">
      <c t="s" r="A6" s="4">
        <v>378</v>
      </c>
      <c t="n" r="B6" s="7">
        <v>1718683000</v>
      </c>
      <c t="n" r="C6" s="7">
        <v>1718683000</v>
      </c>
      <c t="n" r="E6" s="7">
        <v>1718683000</v>
      </c>
    </row>
    <row r="7" spans="1:7">
      <c t="s" r="A7" s="4">
        <v>379</v>
      </c>
      <c t="n" r="C7" s="6">
        <v>12829000</v>
      </c>
      <c t="n" r="D7" s="6">
        <v>6631000</v>
      </c>
      <c t="n" r="E7" s="6">
        <v>13382000</v>
      </c>
      <c t="n" r="F7" s="6">
        <v>7760000</v>
      </c>
    </row>
    <row r="8" spans="1:7">
      <c t="s" r="A8" s="4">
        <v>380</v>
      </c>
      <c t="n" r="C8" s="6">
        <v>912000</v>
      </c>
      <c t="n" r="D8" s="6">
        <v>243000</v>
      </c>
      <c t="n" r="E8" s="6">
        <v>919000</v>
      </c>
      <c t="n" r="F8" s="6">
        <v>248000</v>
      </c>
    </row>
    <row r="9" spans="1:7">
      <c t="s" r="A9" s="4">
        <v>381</v>
      </c>
      <c t="n" r="C9" s="7">
        <v>0</v>
      </c>
      <c t="n" r="D9" s="7">
        <v>4000</v>
      </c>
      <c t="n" r="E9" s="7">
        <v>5000</v>
      </c>
      <c t="n" r="F9" s="7">
        <v>4000</v>
      </c>
    </row>
    <row r="10" spans="1:7">
      <c t="s" r="A10" s="4">
        <v>382</v>
      </c>
    </row>
    <row r="11" spans="1:7">
      <c t="s" r="A11" s="3">
        <v>375</v>
      </c>
    </row>
    <row r="12" spans="1:7">
      <c t="s" r="A12" s="4">
        <v>383</v>
      </c>
      <c t="s" r="B12" s="4">
        <v>384</v>
      </c>
    </row>
    <row r="13" spans="1:7">
      <c t="s" r="A13" s="4">
        <v>385</v>
      </c>
    </row>
    <row r="14" spans="1:7">
      <c t="s" r="A14" s="3">
        <v>375</v>
      </c>
    </row>
    <row r="15" spans="1:7">
      <c t="s" r="A15" s="4">
        <v>386</v>
      </c>
      <c t="s" r="B15" s="4">
        <v>387</v>
      </c>
    </row>
    <row r="16" spans="1:7">
      <c t="s" r="A16" s="4">
        <v>388</v>
      </c>
    </row>
    <row r="17" spans="1:7">
      <c t="s" r="A17" s="3">
        <v>375</v>
      </c>
    </row>
    <row r="18" spans="1:7">
      <c t="s" r="A18" s="4">
        <v>389</v>
      </c>
      <c t="s" r="E18" s="4">
        <v>390</v>
      </c>
    </row>
    <row r="19" spans="1:7">
      <c t="s" r="A19" s="4">
        <v>366</v>
      </c>
    </row>
    <row r="20" spans="1:7">
      <c t="s" r="A20" s="3">
        <v>375</v>
      </c>
    </row>
    <row r="21" spans="1:7">
      <c t="s" r="A21" s="4">
        <v>389</v>
      </c>
      <c t="s" r="E21" s="4">
        <v>3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2</v>
      </c>
      <c t="s" r="B1" s="2">
        <v>2</v>
      </c>
      <c t="s" r="C1" s="2">
        <v>25</v>
      </c>
      <c t="s" r="D1" s="2">
        <v>26</v>
      </c>
    </row>
    <row r="2" spans="1:4">
      <c t="s" r="A2" s="3">
        <v>393</v>
      </c>
    </row>
    <row r="3" spans="1:4">
      <c t="s" r="A3" s="4">
        <v>394</v>
      </c>
      <c t="n" r="B3" s="7">
        <v>2671037</v>
      </c>
      <c t="n" r="C3" s="7">
        <v>2654885</v>
      </c>
      <c t="n" r="D3" s="7">
        <v>2669891</v>
      </c>
    </row>
    <row r="4" spans="1:4">
      <c t="s" r="A4" s="4">
        <v>395</v>
      </c>
      <c t="n" r="B4" s="6">
        <v>124967</v>
      </c>
      <c t="n" r="C4" s="6">
        <v>84855</v>
      </c>
      <c t="n" r="D4" s="6">
        <v>68137</v>
      </c>
    </row>
    <row r="5" spans="1:4">
      <c t="s" r="A5" s="4">
        <v>396</v>
      </c>
      <c t="n" r="B5" s="6">
        <v>-648</v>
      </c>
      <c t="n" r="C5" s="6">
        <v>-5841</v>
      </c>
      <c t="n" r="D5" s="6">
        <v>-8915</v>
      </c>
    </row>
    <row r="6" spans="1:4">
      <c t="s" r="A6" s="4">
        <v>397</v>
      </c>
      <c t="n" r="B6" s="6">
        <v>2795356</v>
      </c>
      <c t="n" r="C6" s="6">
        <v>2733899</v>
      </c>
      <c t="n" r="D6" s="6">
        <v>2729113</v>
      </c>
    </row>
    <row r="7" spans="1:4">
      <c t="s" r="A7" s="4">
        <v>398</v>
      </c>
    </row>
    <row r="8" spans="1:4">
      <c t="s" r="A8" s="3">
        <v>393</v>
      </c>
    </row>
    <row r="9" spans="1:4">
      <c t="s" r="A9" s="4">
        <v>394</v>
      </c>
      <c t="n" r="B9" s="6">
        <v>10721</v>
      </c>
      <c t="n" r="C9" s="6">
        <v>10792</v>
      </c>
      <c t="n" r="D9" s="6">
        <v>10864</v>
      </c>
    </row>
    <row r="10" spans="1:4">
      <c t="s" r="A10" s="4">
        <v>395</v>
      </c>
      <c t="n" r="B10" s="6">
        <v>90</v>
      </c>
      <c t="n" r="C10" s="6">
        <v>5</v>
      </c>
      <c t="n" r="D10" s="6">
        <v>72</v>
      </c>
    </row>
    <row r="11" spans="1:4">
      <c t="s" r="A11" s="4">
        <v>396</v>
      </c>
      <c t="n" r="C11" s="6">
        <v>-2</v>
      </c>
    </row>
    <row r="12" spans="1:4">
      <c t="s" r="A12" s="4">
        <v>397</v>
      </c>
      <c t="n" r="B12" s="6">
        <v>10811</v>
      </c>
      <c t="n" r="C12" s="6">
        <v>10795</v>
      </c>
      <c t="n" r="D12" s="6">
        <v>10936</v>
      </c>
    </row>
    <row r="13" spans="1:4">
      <c t="s" r="A13" s="4">
        <v>399</v>
      </c>
    </row>
    <row r="14" spans="1:4">
      <c t="s" r="A14" s="3">
        <v>393</v>
      </c>
    </row>
    <row r="15" spans="1:4">
      <c t="s" r="A15" s="4">
        <v>394</v>
      </c>
      <c t="n" r="B15" s="6">
        <v>121174</v>
      </c>
      <c t="n" r="C15" s="6">
        <v>148393</v>
      </c>
      <c t="n" r="D15" s="6">
        <v>164351</v>
      </c>
    </row>
    <row r="16" spans="1:4">
      <c t="s" r="A16" s="4">
        <v>395</v>
      </c>
      <c t="n" r="B16" s="6">
        <v>1178</v>
      </c>
      <c t="n" r="C16" s="6">
        <v>268</v>
      </c>
      <c t="n" r="D16" s="6">
        <v>985</v>
      </c>
    </row>
    <row r="17" spans="1:4">
      <c t="s" r="A17" s="4">
        <v>396</v>
      </c>
      <c t="n" r="C17" s="6">
        <v>-107</v>
      </c>
    </row>
    <row r="18" spans="1:4">
      <c t="s" r="A18" s="4">
        <v>397</v>
      </c>
      <c t="n" r="B18" s="6">
        <v>122352</v>
      </c>
      <c t="n" r="C18" s="6">
        <v>148554</v>
      </c>
      <c t="n" r="D18" s="6">
        <v>165336</v>
      </c>
    </row>
    <row r="19" spans="1:4">
      <c t="s" r="A19" s="4">
        <v>400</v>
      </c>
    </row>
    <row r="20" spans="1:4">
      <c t="s" r="A20" s="3">
        <v>393</v>
      </c>
    </row>
    <row r="21" spans="1:4">
      <c t="s" r="A21" s="4">
        <v>394</v>
      </c>
      <c t="n" r="B21" s="6">
        <v>1418342</v>
      </c>
      <c t="n" r="C21" s="6">
        <v>1379879</v>
      </c>
      <c t="n" r="D21" s="6">
        <v>1340163</v>
      </c>
    </row>
    <row r="22" spans="1:4">
      <c t="s" r="A22" s="4">
        <v>395</v>
      </c>
      <c t="n" r="B22" s="6">
        <v>97980</v>
      </c>
      <c t="n" r="C22" s="6">
        <v>71382</v>
      </c>
      <c t="n" r="D22" s="6">
        <v>49483</v>
      </c>
    </row>
    <row r="23" spans="1:4">
      <c t="s" r="A23" s="4">
        <v>396</v>
      </c>
      <c t="n" r="B23" s="6">
        <v>-10</v>
      </c>
      <c t="n" r="C23" s="6">
        <v>-134</v>
      </c>
      <c t="n" r="D23" s="6">
        <v>-5400</v>
      </c>
    </row>
    <row r="24" spans="1:4">
      <c t="s" r="A24" s="4">
        <v>397</v>
      </c>
      <c t="n" r="B24" s="6">
        <v>1516312</v>
      </c>
      <c t="n" r="C24" s="6">
        <v>1451127</v>
      </c>
      <c t="n" r="D24" s="6">
        <v>1384246</v>
      </c>
    </row>
    <row r="25" spans="1:4">
      <c t="s" r="A25" s="4">
        <v>401</v>
      </c>
    </row>
    <row r="26" spans="1:4">
      <c t="s" r="A26" s="3">
        <v>393</v>
      </c>
    </row>
    <row r="27" spans="1:4">
      <c t="s" r="A27" s="4">
        <v>394</v>
      </c>
      <c t="n" r="B27" s="6">
        <v>71687</v>
      </c>
      <c t="n" r="C27" s="6">
        <v>86182</v>
      </c>
      <c t="n" r="D27" s="6">
        <v>94485</v>
      </c>
    </row>
    <row r="28" spans="1:4">
      <c t="s" r="A28" s="4">
        <v>395</v>
      </c>
      <c t="n" r="B28" s="6">
        <v>1723</v>
      </c>
      <c t="n" r="C28" s="6">
        <v>1778</v>
      </c>
      <c t="n" r="D28" s="6">
        <v>2623</v>
      </c>
    </row>
    <row r="29" spans="1:4">
      <c t="s" r="A29" s="4">
        <v>396</v>
      </c>
      <c t="n" r="C29" s="6">
        <v>-5</v>
      </c>
    </row>
    <row r="30" spans="1:4">
      <c t="s" r="A30" s="4">
        <v>397</v>
      </c>
      <c t="n" r="B30" s="6">
        <v>73410</v>
      </c>
      <c t="n" r="C30" s="6">
        <v>87955</v>
      </c>
      <c t="n" r="D30" s="6">
        <v>97108</v>
      </c>
    </row>
    <row r="31" spans="1:4">
      <c t="s" r="A31" s="4">
        <v>402</v>
      </c>
    </row>
    <row r="32" spans="1:4">
      <c t="s" r="A32" s="3">
        <v>393</v>
      </c>
    </row>
    <row r="33" spans="1:4">
      <c t="s" r="A33" s="4">
        <v>394</v>
      </c>
      <c t="n" r="B33" s="6">
        <v>787451</v>
      </c>
      <c t="n" r="C33" s="6">
        <v>781648</v>
      </c>
      <c t="n" r="D33" s="6">
        <v>856546</v>
      </c>
    </row>
    <row r="34" spans="1:4">
      <c t="s" r="A34" s="4">
        <v>395</v>
      </c>
      <c t="n" r="B34" s="6">
        <v>18928</v>
      </c>
      <c t="n" r="C34" s="6">
        <v>10993</v>
      </c>
      <c t="n" r="D34" s="6">
        <v>14383</v>
      </c>
    </row>
    <row r="35" spans="1:4">
      <c t="s" r="A35" s="4">
        <v>396</v>
      </c>
      <c t="n" r="B35" s="6">
        <v>-606</v>
      </c>
      <c t="n" r="C35" s="6">
        <v>-3759</v>
      </c>
      <c t="n" r="D35" s="6">
        <v>-2838</v>
      </c>
    </row>
    <row r="36" spans="1:4">
      <c t="s" r="A36" s="4">
        <v>397</v>
      </c>
      <c t="n" r="B36" s="6">
        <v>805773</v>
      </c>
      <c t="n" r="C36" s="6">
        <v>788882</v>
      </c>
      <c t="n" r="D36" s="6">
        <v>868091</v>
      </c>
    </row>
    <row r="37" spans="1:4">
      <c t="s" r="A37" s="4">
        <v>403</v>
      </c>
    </row>
    <row r="38" spans="1:4">
      <c t="s" r="A38" s="3">
        <v>393</v>
      </c>
    </row>
    <row r="39" spans="1:4">
      <c t="s" r="A39" s="4">
        <v>394</v>
      </c>
      <c t="n" r="B39" s="6">
        <v>261662</v>
      </c>
      <c t="n" r="C39" s="6">
        <v>247991</v>
      </c>
      <c t="n" r="D39" s="6">
        <v>203482</v>
      </c>
    </row>
    <row r="40" spans="1:4">
      <c t="s" r="A40" s="4">
        <v>395</v>
      </c>
      <c t="n" r="B40" s="6">
        <v>5068</v>
      </c>
      <c t="n" r="C40" s="6">
        <v>429</v>
      </c>
      <c t="n" r="D40" s="6">
        <v>591</v>
      </c>
    </row>
    <row r="41" spans="1:4">
      <c t="s" r="A41" s="4">
        <v>396</v>
      </c>
      <c t="n" r="B41" s="6">
        <v>-32</v>
      </c>
      <c t="n" r="C41" s="6">
        <v>-1834</v>
      </c>
      <c t="n" r="D41" s="6">
        <v>-677</v>
      </c>
    </row>
    <row r="42" spans="1:4">
      <c t="s" r="A42" s="4">
        <v>397</v>
      </c>
      <c t="n" r="B42" s="7">
        <v>266698</v>
      </c>
      <c t="n" r="C42" s="7">
        <v>246586</v>
      </c>
      <c t="n" r="D42" s="7">
        <v>2033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4</v>
      </c>
      <c t="s" r="B1" s="2">
        <v>2</v>
      </c>
      <c t="s" r="C1" s="2">
        <v>25</v>
      </c>
      <c t="s" r="D1" s="2">
        <v>26</v>
      </c>
    </row>
    <row r="2" spans="1:4">
      <c t="s" r="A2" s="3">
        <v>405</v>
      </c>
    </row>
    <row r="3" spans="1:4">
      <c t="s" r="A3" s="4">
        <v>406</v>
      </c>
      <c t="n" r="B3" s="7">
        <v>180342</v>
      </c>
    </row>
    <row r="4" spans="1:4">
      <c t="s" r="A4" s="4">
        <v>407</v>
      </c>
      <c t="n" r="B4" s="6">
        <v>669211</v>
      </c>
    </row>
    <row r="5" spans="1:4">
      <c t="s" r="A5" s="4">
        <v>408</v>
      </c>
      <c t="n" r="B5" s="6">
        <v>762452</v>
      </c>
    </row>
    <row r="6" spans="1:4">
      <c t="s" r="A6" s="4">
        <v>409</v>
      </c>
      <c t="n" r="B6" s="6">
        <v>9919</v>
      </c>
    </row>
    <row r="7" spans="1:4">
      <c t="s" r="A7" s="4">
        <v>410</v>
      </c>
      <c t="n" r="B7" s="6">
        <v>1049113</v>
      </c>
    </row>
    <row r="8" spans="1:4">
      <c t="s" r="A8" s="4">
        <v>394</v>
      </c>
      <c t="n" r="B8" s="6">
        <v>2671037</v>
      </c>
      <c t="n" r="C8" s="7">
        <v>2654885</v>
      </c>
      <c t="n" r="D8" s="7">
        <v>2669891</v>
      </c>
    </row>
    <row r="9" spans="1:4">
      <c t="s" r="A9" s="4">
        <v>411</v>
      </c>
      <c t="n" r="B9" s="6">
        <v>182079</v>
      </c>
    </row>
    <row r="10" spans="1:4">
      <c t="s" r="A10" s="4">
        <v>412</v>
      </c>
      <c t="n" r="B10" s="6">
        <v>705585</v>
      </c>
    </row>
    <row r="11" spans="1:4">
      <c t="s" r="A11" s="4">
        <v>413</v>
      </c>
      <c t="n" r="B11" s="6">
        <v>824643</v>
      </c>
    </row>
    <row r="12" spans="1:4">
      <c t="s" r="A12" s="4">
        <v>414</v>
      </c>
      <c t="n" r="B12" s="6">
        <v>10578</v>
      </c>
    </row>
    <row r="13" spans="1:4">
      <c t="s" r="A13" s="4">
        <v>415</v>
      </c>
      <c t="n" r="B13" s="6">
        <v>1072471</v>
      </c>
    </row>
    <row r="14" spans="1:4">
      <c t="s" r="A14" s="4">
        <v>416</v>
      </c>
      <c t="n" r="B14" s="7">
        <v>2795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7</v>
      </c>
      <c t="s" r="B1" s="2">
        <v>2</v>
      </c>
      <c t="s" r="C1" s="2">
        <v>25</v>
      </c>
      <c t="s" r="D1" s="2">
        <v>26</v>
      </c>
    </row>
    <row r="2" spans="1:4">
      <c t="s" r="A2" s="3">
        <v>393</v>
      </c>
    </row>
    <row r="3" spans="1:4">
      <c t="s" r="A3" s="4">
        <v>418</v>
      </c>
      <c t="n" r="B3" s="7">
        <v>22044</v>
      </c>
      <c t="n" r="C3" s="7">
        <v>523075</v>
      </c>
      <c t="n" r="D3" s="7">
        <v>615230</v>
      </c>
    </row>
    <row r="4" spans="1:4">
      <c t="s" r="A4" s="4">
        <v>419</v>
      </c>
      <c t="n" r="B4" s="6">
        <v>21</v>
      </c>
      <c t="n" r="C4" s="6">
        <v>3758</v>
      </c>
      <c t="n" r="D4" s="6">
        <v>6807</v>
      </c>
    </row>
    <row r="5" spans="1:4">
      <c t="s" r="A5" s="4">
        <v>420</v>
      </c>
      <c t="n" r="B5" s="6">
        <v>75257</v>
      </c>
      <c t="n" r="C5" s="6">
        <v>74777</v>
      </c>
      <c t="n" r="D5" s="6">
        <v>77597</v>
      </c>
    </row>
    <row r="6" spans="1:4">
      <c t="s" r="A6" s="4">
        <v>421</v>
      </c>
      <c t="n" r="B6" s="6">
        <v>627</v>
      </c>
      <c t="n" r="C6" s="6">
        <v>2083</v>
      </c>
      <c t="n" r="D6" s="6">
        <v>2108</v>
      </c>
    </row>
    <row r="7" spans="1:4">
      <c t="s" r="A7" s="4">
        <v>422</v>
      </c>
      <c t="n" r="B7" s="6">
        <v>97301</v>
      </c>
      <c t="n" r="C7" s="6">
        <v>597852</v>
      </c>
      <c t="n" r="D7" s="6">
        <v>692827</v>
      </c>
    </row>
    <row r="8" spans="1:4">
      <c t="s" r="A8" s="4">
        <v>423</v>
      </c>
      <c t="n" r="B8" s="6">
        <v>648</v>
      </c>
      <c t="n" r="C8" s="6">
        <v>5841</v>
      </c>
      <c t="n" r="D8" s="6">
        <v>8915</v>
      </c>
    </row>
    <row r="9" spans="1:4">
      <c t="s" r="A9" s="4">
        <v>400</v>
      </c>
    </row>
    <row r="10" spans="1:4">
      <c t="s" r="A10" s="3">
        <v>393</v>
      </c>
    </row>
    <row r="11" spans="1:4">
      <c t="s" r="A11" s="4">
        <v>418</v>
      </c>
      <c t="n" r="B11" s="6">
        <v>5959</v>
      </c>
      <c t="n" r="C11" s="6">
        <v>32929</v>
      </c>
      <c t="n" r="D11" s="6">
        <v>304510</v>
      </c>
    </row>
    <row r="12" spans="1:4">
      <c t="s" r="A12" s="4">
        <v>419</v>
      </c>
      <c t="n" r="B12" s="6">
        <v>7</v>
      </c>
      <c t="n" r="C12" s="6">
        <v>127</v>
      </c>
      <c t="n" r="D12" s="6">
        <v>5335</v>
      </c>
    </row>
    <row r="13" spans="1:4">
      <c t="s" r="A13" s="4">
        <v>420</v>
      </c>
      <c t="n" r="B13" s="6">
        <v>745</v>
      </c>
      <c t="n" r="C13" s="6">
        <v>1513</v>
      </c>
      <c t="n" r="D13" s="6">
        <v>2531</v>
      </c>
    </row>
    <row r="14" spans="1:4">
      <c t="s" r="A14" s="4">
        <v>421</v>
      </c>
      <c t="n" r="B14" s="6">
        <v>3</v>
      </c>
      <c t="n" r="C14" s="6">
        <v>7</v>
      </c>
      <c t="n" r="D14" s="6">
        <v>65</v>
      </c>
    </row>
    <row r="15" spans="1:4">
      <c t="s" r="A15" s="4">
        <v>422</v>
      </c>
      <c t="n" r="B15" s="6">
        <v>6704</v>
      </c>
      <c t="n" r="C15" s="6">
        <v>34442</v>
      </c>
      <c t="n" r="D15" s="6">
        <v>307041</v>
      </c>
    </row>
    <row r="16" spans="1:4">
      <c t="s" r="A16" s="4">
        <v>423</v>
      </c>
      <c t="n" r="B16" s="6">
        <v>10</v>
      </c>
      <c t="n" r="C16" s="6">
        <v>134</v>
      </c>
      <c t="n" r="D16" s="6">
        <v>5400</v>
      </c>
    </row>
    <row r="17" spans="1:4">
      <c t="s" r="A17" s="4">
        <v>402</v>
      </c>
    </row>
    <row r="18" spans="1:4">
      <c t="s" r="A18" s="3">
        <v>393</v>
      </c>
    </row>
    <row r="19" spans="1:4">
      <c t="s" r="A19" s="4">
        <v>418</v>
      </c>
      <c t="n" r="B19" s="6">
        <v>16085</v>
      </c>
      <c t="n" r="C19" s="6">
        <v>231481</v>
      </c>
      <c t="n" r="D19" s="6">
        <v>176569</v>
      </c>
    </row>
    <row r="20" spans="1:4">
      <c t="s" r="A20" s="4">
        <v>419</v>
      </c>
      <c t="n" r="B20" s="6">
        <v>14</v>
      </c>
      <c t="n" r="C20" s="6">
        <v>1765</v>
      </c>
      <c t="n" r="D20" s="6">
        <v>844</v>
      </c>
    </row>
    <row r="21" spans="1:4">
      <c t="s" r="A21" s="4">
        <v>420</v>
      </c>
      <c t="n" r="B21" s="6">
        <v>60360</v>
      </c>
      <c t="n" r="C21" s="6">
        <v>63919</v>
      </c>
      <c t="n" r="D21" s="6">
        <v>65562</v>
      </c>
    </row>
    <row r="22" spans="1:4">
      <c t="s" r="A22" s="4">
        <v>421</v>
      </c>
      <c t="n" r="B22" s="6">
        <v>592</v>
      </c>
      <c t="n" r="C22" s="6">
        <v>1994</v>
      </c>
      <c t="n" r="D22" s="6">
        <v>1994</v>
      </c>
    </row>
    <row r="23" spans="1:4">
      <c t="s" r="A23" s="4">
        <v>422</v>
      </c>
      <c t="n" r="B23" s="6">
        <v>76445</v>
      </c>
      <c t="n" r="C23" s="6">
        <v>295400</v>
      </c>
      <c t="n" r="D23" s="6">
        <v>242131</v>
      </c>
    </row>
    <row r="24" spans="1:4">
      <c t="s" r="A24" s="4">
        <v>423</v>
      </c>
      <c t="n" r="B24" s="6">
        <v>606</v>
      </c>
      <c t="n" r="C24" s="6">
        <v>3759</v>
      </c>
      <c t="n" r="D24" s="6">
        <v>2838</v>
      </c>
    </row>
    <row r="25" spans="1:4">
      <c t="s" r="A25" s="4">
        <v>403</v>
      </c>
    </row>
    <row r="26" spans="1:4">
      <c t="s" r="A26" s="3">
        <v>393</v>
      </c>
    </row>
    <row r="27" spans="1:4">
      <c t="s" r="A27" s="4">
        <v>418</v>
      </c>
      <c t="n" r="C27" s="6">
        <v>196163</v>
      </c>
      <c t="n" r="D27" s="6">
        <v>134151</v>
      </c>
    </row>
    <row r="28" spans="1:4">
      <c t="s" r="A28" s="4">
        <v>419</v>
      </c>
      <c t="n" r="C28" s="6">
        <v>1752</v>
      </c>
      <c t="n" r="D28" s="6">
        <v>628</v>
      </c>
    </row>
    <row r="29" spans="1:4">
      <c t="s" r="A29" s="4">
        <v>420</v>
      </c>
      <c t="n" r="B29" s="6">
        <v>14152</v>
      </c>
      <c t="n" r="C29" s="6">
        <v>9345</v>
      </c>
      <c t="n" r="D29" s="6">
        <v>9504</v>
      </c>
    </row>
    <row r="30" spans="1:4">
      <c t="s" r="A30" s="4">
        <v>421</v>
      </c>
      <c t="n" r="B30" s="6">
        <v>32</v>
      </c>
      <c t="n" r="C30" s="6">
        <v>82</v>
      </c>
      <c t="n" r="D30" s="6">
        <v>49</v>
      </c>
    </row>
    <row r="31" spans="1:4">
      <c t="s" r="A31" s="4">
        <v>422</v>
      </c>
      <c t="n" r="B31" s="6">
        <v>14152</v>
      </c>
      <c t="n" r="C31" s="6">
        <v>205508</v>
      </c>
      <c t="n" r="D31" s="6">
        <v>143655</v>
      </c>
    </row>
    <row r="32" spans="1:4">
      <c t="s" r="A32" s="4">
        <v>423</v>
      </c>
      <c t="n" r="B32" s="7">
        <v>32</v>
      </c>
      <c t="n" r="C32" s="6">
        <v>1834</v>
      </c>
      <c t="n" r="D32" s="7">
        <v>677</v>
      </c>
    </row>
    <row r="33" spans="1:4">
      <c t="s" r="A33" s="4">
        <v>398</v>
      </c>
    </row>
    <row r="34" spans="1:4">
      <c t="s" r="A34" s="3">
        <v>393</v>
      </c>
    </row>
    <row r="35" spans="1:4">
      <c t="s" r="A35" s="4">
        <v>418</v>
      </c>
      <c t="n" r="C35" s="6">
        <v>5110</v>
      </c>
    </row>
    <row r="36" spans="1:4">
      <c t="s" r="A36" s="4">
        <v>419</v>
      </c>
      <c t="n" r="C36" s="6">
        <v>2</v>
      </c>
    </row>
    <row r="37" spans="1:4">
      <c t="s" r="A37" s="4">
        <v>422</v>
      </c>
      <c t="n" r="C37" s="6">
        <v>5110</v>
      </c>
    </row>
    <row r="38" spans="1:4">
      <c t="s" r="A38" s="4">
        <v>423</v>
      </c>
      <c t="n" r="C38" s="6">
        <v>2</v>
      </c>
    </row>
    <row r="39" spans="1:4">
      <c t="s" r="A39" s="4">
        <v>399</v>
      </c>
    </row>
    <row r="40" spans="1:4">
      <c t="s" r="A40" s="3">
        <v>393</v>
      </c>
    </row>
    <row r="41" spans="1:4">
      <c t="s" r="A41" s="4">
        <v>418</v>
      </c>
      <c t="n" r="C41" s="6">
        <v>50388</v>
      </c>
    </row>
    <row r="42" spans="1:4">
      <c t="s" r="A42" s="4">
        <v>419</v>
      </c>
      <c t="n" r="C42" s="6">
        <v>107</v>
      </c>
    </row>
    <row r="43" spans="1:4">
      <c t="s" r="A43" s="4">
        <v>422</v>
      </c>
      <c t="n" r="C43" s="6">
        <v>50388</v>
      </c>
    </row>
    <row r="44" spans="1:4">
      <c t="s" r="A44" s="4">
        <v>423</v>
      </c>
      <c t="n" r="C44" s="6">
        <v>107</v>
      </c>
    </row>
    <row r="45" spans="1:4">
      <c t="s" r="A45" s="4">
        <v>401</v>
      </c>
    </row>
    <row r="46" spans="1:4">
      <c t="s" r="A46" s="3">
        <v>393</v>
      </c>
    </row>
    <row r="47" spans="1:4">
      <c t="s" r="A47" s="4">
        <v>418</v>
      </c>
      <c t="n" r="C47" s="6">
        <v>7004</v>
      </c>
    </row>
    <row r="48" spans="1:4">
      <c t="s" r="A48" s="4">
        <v>419</v>
      </c>
      <c t="n" r="C48" s="6">
        <v>5</v>
      </c>
    </row>
    <row r="49" spans="1:4">
      <c t="s" r="A49" s="4">
        <v>422</v>
      </c>
      <c t="n" r="C49" s="6">
        <v>7004</v>
      </c>
    </row>
    <row r="50" spans="1:4">
      <c t="s" r="A50" s="4">
        <v>423</v>
      </c>
      <c t="n" r="C50" s="7">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33"/>
    <col customWidth="1" max="7" min="7" width="33"/>
    <col customWidth="1" max="8" min="8" width="33"/>
    <col customWidth="1" max="9" min="9" width="21"/>
  </cols>
  <sheetData>
    <row r="1" spans="1:9">
      <c t="s" r="A1" s="1">
        <v>424</v>
      </c>
      <c t="s" r="B1" s="2">
        <v>425</v>
      </c>
      <c t="s" r="C1" s="2">
        <v>374</v>
      </c>
      <c t="s" r="D1" s="2">
        <v>373</v>
      </c>
      <c t="s" r="E1" s="2">
        <v>426</v>
      </c>
      <c t="s" r="F1" s="2">
        <v>427</v>
      </c>
      <c t="s" r="G1" s="2">
        <v>426</v>
      </c>
      <c t="s" r="H1" s="2">
        <v>427</v>
      </c>
      <c t="s" r="I1" s="2">
        <v>374</v>
      </c>
    </row>
    <row r="2" spans="1:9">
      <c t="s" r="A2" s="3">
        <v>216</v>
      </c>
    </row>
    <row r="3" spans="1:9">
      <c t="s" r="A3" s="4">
        <v>428</v>
      </c>
      <c t="s" r="G3" s="4">
        <v>429</v>
      </c>
    </row>
    <row r="4" spans="1:9">
      <c t="s" r="A4" s="4">
        <v>430</v>
      </c>
      <c t="n" r="B4" s="7">
        <v>1654000</v>
      </c>
      <c t="n" r="C4" s="7">
        <v>2178000</v>
      </c>
      <c t="n" r="D4" s="7">
        <v>1123000</v>
      </c>
    </row>
    <row r="5" spans="1:9">
      <c t="s" r="A5" s="4">
        <v>431</v>
      </c>
      <c t="n" r="B5" s="6">
        <v>2362000</v>
      </c>
      <c t="n" r="C5" s="6">
        <v>2936000</v>
      </c>
      <c t="n" r="D5" s="6">
        <v>1648000</v>
      </c>
      <c t="n" r="E5" s="7">
        <v>2362000</v>
      </c>
      <c t="n" r="F5" s="7">
        <v>1648000</v>
      </c>
      <c t="n" r="G5" s="7">
        <v>2362000</v>
      </c>
      <c t="n" r="H5" s="7">
        <v>1648000</v>
      </c>
      <c t="n" r="I5" s="7">
        <v>2936000</v>
      </c>
    </row>
    <row r="6" spans="1:9">
      <c t="s" r="A6" s="4">
        <v>432</v>
      </c>
      <c t="n" r="B6" s="6">
        <v>25733000</v>
      </c>
      <c t="n" r="C6" s="6">
        <v>33543000</v>
      </c>
      <c t="n" r="D6" s="6">
        <v>25544000</v>
      </c>
      <c t="n" r="E6" s="6">
        <v>25733000</v>
      </c>
      <c t="n" r="F6" s="6">
        <v>25544000</v>
      </c>
      <c t="n" r="G6" s="6">
        <v>25733000</v>
      </c>
      <c t="n" r="H6" s="6">
        <v>25544000</v>
      </c>
      <c t="n" r="I6" s="6">
        <v>33543000</v>
      </c>
    </row>
    <row r="7" spans="1:9">
      <c t="s" r="A7" s="4">
        <v>433</v>
      </c>
      <c t="n" r="B7" s="6">
        <v>40387000</v>
      </c>
      <c t="n" r="C7" s="6">
        <v>29768000</v>
      </c>
      <c t="n" r="D7" s="6">
        <v>18135000</v>
      </c>
      <c t="n" r="E7" s="6">
        <v>40387000</v>
      </c>
      <c t="n" r="F7" s="6">
        <v>18135000</v>
      </c>
      <c t="n" r="G7" s="6">
        <v>40387000</v>
      </c>
      <c t="n" r="H7" s="6">
        <v>18135000</v>
      </c>
      <c t="n" r="I7" s="6">
        <v>29768000</v>
      </c>
    </row>
    <row r="8" spans="1:9">
      <c t="s" r="A8" s="4">
        <v>434</v>
      </c>
      <c t="n" r="B8" s="6">
        <v>0</v>
      </c>
      <c t="n" r="E8" s="6">
        <v>0</v>
      </c>
      <c t="n" r="G8" s="6">
        <v>0</v>
      </c>
    </row>
    <row r="9" spans="1:9">
      <c t="s" r="A9" s="4">
        <v>435</v>
      </c>
      <c t="n" r="B9" s="6">
        <v>0</v>
      </c>
      <c t="n" r="C9" s="6">
        <v>0</v>
      </c>
      <c t="n" r="D9" s="6">
        <v>0</v>
      </c>
    </row>
    <row r="10" spans="1:9">
      <c t="s" r="A10" s="4">
        <v>435</v>
      </c>
      <c t="n" r="E10" s="6">
        <v>0</v>
      </c>
      <c t="n" r="F10" s="6">
        <v>0</v>
      </c>
      <c t="n" r="G10" s="6">
        <v>0</v>
      </c>
      <c t="n" r="H10" s="6">
        <v>0</v>
      </c>
      <c t="n" r="I10" s="6">
        <v>922000</v>
      </c>
    </row>
    <row r="11" spans="1:9">
      <c t="s" r="A11" s="4">
        <v>436</v>
      </c>
      <c t="n" r="B11" s="6">
        <v>0</v>
      </c>
      <c t="n" r="C11" s="6">
        <v>0</v>
      </c>
      <c t="n" r="D11" s="6">
        <v>0</v>
      </c>
      <c t="n" r="E11" s="7">
        <v>0</v>
      </c>
      <c t="n" r="F11" s="7">
        <v>0</v>
      </c>
      <c t="n" r="G11" s="7">
        <v>0</v>
      </c>
      <c t="n" r="H11" s="7">
        <v>0</v>
      </c>
      <c t="n" r="I11" s="6">
        <v>0</v>
      </c>
    </row>
    <row r="12" spans="1:9">
      <c t="s" r="A12" s="4">
        <v>437</v>
      </c>
      <c t="s" r="G12" s="4">
        <v>438</v>
      </c>
    </row>
    <row r="13" spans="1:9">
      <c t="s" r="A13" s="4">
        <v>439</v>
      </c>
      <c t="n" r="E13" s="6">
        <v>1</v>
      </c>
      <c t="n" r="F13" s="6">
        <v>0</v>
      </c>
      <c t="n" r="G13" s="6">
        <v>1</v>
      </c>
      <c t="n" r="H13" s="6">
        <v>1</v>
      </c>
    </row>
    <row r="14" spans="1:9">
      <c t="s" r="A14" s="4">
        <v>440</v>
      </c>
      <c t="n" r="B14" s="6">
        <v>0</v>
      </c>
      <c t="n" r="E14" s="7">
        <v>0</v>
      </c>
      <c t="n" r="G14" s="7">
        <v>0</v>
      </c>
    </row>
    <row r="15" spans="1:9">
      <c t="s" r="A15" s="4">
        <v>441</v>
      </c>
      <c t="n" r="B15" s="6">
        <v>2029811000</v>
      </c>
      <c t="n" r="E15" s="6">
        <v>2029811000</v>
      </c>
      <c t="n" r="G15" s="6">
        <v>2029811000</v>
      </c>
    </row>
    <row r="16" spans="1:9">
      <c t="s" r="A16" s="4">
        <v>442</v>
      </c>
      <c t="n" r="B16" s="7">
        <v>210000000</v>
      </c>
      <c t="n" r="C16" s="7">
        <v>299020000</v>
      </c>
      <c t="n" r="D16" s="7">
        <v>265036000</v>
      </c>
      <c t="n" r="E16" s="7">
        <v>210000000</v>
      </c>
      <c t="n" r="F16" s="7">
        <v>265036000</v>
      </c>
      <c t="n" r="G16" s="7">
        <v>210000000</v>
      </c>
      <c t="n" r="H16" s="7">
        <v>265036000</v>
      </c>
      <c t="n" r="I16" s="7">
        <v>2990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3</v>
      </c>
      <c t="s" r="B1" s="2">
        <v>2</v>
      </c>
      <c t="s" r="C1" s="2">
        <v>25</v>
      </c>
      <c t="s" r="D1" s="2">
        <v>26</v>
      </c>
    </row>
    <row r="2" spans="1:4">
      <c t="s" r="A2" s="3">
        <v>444</v>
      </c>
    </row>
    <row r="3" spans="1:4">
      <c t="s" r="A3" s="4">
        <v>130</v>
      </c>
      <c t="n" r="B3" s="7">
        <v>3283655</v>
      </c>
      <c t="n" r="C3" s="7">
        <v>3317050</v>
      </c>
      <c t="n" r="D3" s="7">
        <v>2942224</v>
      </c>
    </row>
    <row r="4" spans="1:4">
      <c t="s" r="A4" s="4">
        <v>445</v>
      </c>
    </row>
    <row r="5" spans="1:4">
      <c t="s" r="A5" s="3">
        <v>444</v>
      </c>
    </row>
    <row r="6" spans="1:4">
      <c t="s" r="A6" s="4">
        <v>130</v>
      </c>
      <c t="n" r="B6" s="6">
        <v>661659</v>
      </c>
      <c t="n" r="C6" s="6">
        <v>696163</v>
      </c>
      <c t="n" r="D6" s="6">
        <v>649909</v>
      </c>
    </row>
    <row r="7" spans="1:4">
      <c t="s" r="A7" s="4">
        <v>446</v>
      </c>
    </row>
    <row r="8" spans="1:4">
      <c t="s" r="A8" s="3">
        <v>444</v>
      </c>
    </row>
    <row r="9" spans="1:4">
      <c t="s" r="A9" s="4">
        <v>130</v>
      </c>
      <c t="n" r="B9" s="6">
        <v>80812</v>
      </c>
      <c t="n" r="C9" s="6">
        <v>102351</v>
      </c>
      <c t="n" r="D9" s="6">
        <v>92317</v>
      </c>
    </row>
    <row r="10" spans="1:4">
      <c t="s" r="A10" s="4">
        <v>447</v>
      </c>
    </row>
    <row r="11" spans="1:4">
      <c t="s" r="A11" s="3">
        <v>444</v>
      </c>
    </row>
    <row r="12" spans="1:4">
      <c t="s" r="A12" s="4">
        <v>130</v>
      </c>
      <c t="n" r="B12" s="6">
        <v>2154388</v>
      </c>
      <c t="n" r="C12" s="6">
        <v>2136233</v>
      </c>
      <c t="n" r="D12" s="6">
        <v>1838488</v>
      </c>
    </row>
    <row r="13" spans="1:4">
      <c t="s" r="A13" s="4">
        <v>448</v>
      </c>
    </row>
    <row r="14" spans="1:4">
      <c t="s" r="A14" s="3">
        <v>444</v>
      </c>
    </row>
    <row r="15" spans="1:4">
      <c t="s" r="A15" s="4">
        <v>130</v>
      </c>
      <c t="n" r="B15" s="7">
        <v>386796</v>
      </c>
      <c t="n" r="C15" s="7">
        <v>382303</v>
      </c>
      <c t="n" r="D15" s="7">
        <v>3615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9</v>
      </c>
      <c t="s" r="B1" s="2">
        <v>2</v>
      </c>
      <c t="s" r="C1" s="2">
        <v>25</v>
      </c>
      <c t="s" r="D1" s="2">
        <v>26</v>
      </c>
    </row>
    <row r="2" spans="1:4">
      <c t="s" r="A2" s="3">
        <v>216</v>
      </c>
    </row>
    <row r="3" spans="1:4">
      <c t="s" r="A3" s="4">
        <v>450</v>
      </c>
      <c t="n" r="B3" s="7">
        <v>38904</v>
      </c>
      <c t="n" r="C3" s="7">
        <v>28601</v>
      </c>
      <c t="n" r="D3" s="7">
        <v>16854</v>
      </c>
    </row>
    <row r="4" spans="1:4">
      <c t="s" r="A4" s="4">
        <v>451</v>
      </c>
      <c t="n" r="B4" s="6">
        <v>237</v>
      </c>
      <c t="n" r="C4" s="6">
        <v>341</v>
      </c>
      <c t="n" r="D4" s="6">
        <v>64</v>
      </c>
    </row>
    <row r="5" spans="1:4">
      <c t="s" r="A5" s="4">
        <v>452</v>
      </c>
      <c t="n" r="B5" s="6">
        <v>961</v>
      </c>
      <c t="n" r="C5" s="6">
        <v>199</v>
      </c>
      <c t="n" r="D5" s="6">
        <v>172</v>
      </c>
    </row>
    <row r="6" spans="1:4">
      <c t="s" r="A6" s="4">
        <v>130</v>
      </c>
      <c t="n" r="B6" s="7">
        <v>40102</v>
      </c>
      <c t="n" r="C6" s="7">
        <v>29141</v>
      </c>
      <c t="n" r="D6" s="7">
        <v>170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3</v>
      </c>
      <c t="s" r="B1" s="2">
        <v>2</v>
      </c>
      <c t="s" r="C1" s="2">
        <v>25</v>
      </c>
      <c t="s" r="D1" s="2">
        <v>26</v>
      </c>
    </row>
    <row r="2" spans="1:4">
      <c t="s" r="A2" s="3">
        <v>454</v>
      </c>
    </row>
    <row r="3" spans="1:4">
      <c t="s" r="A3" s="4">
        <v>430</v>
      </c>
      <c t="n" r="B3" s="7">
        <v>1654000</v>
      </c>
      <c t="n" r="C3" s="7">
        <v>2178000</v>
      </c>
      <c t="n" r="D3" s="7">
        <v>1123000</v>
      </c>
    </row>
    <row r="4" spans="1:4">
      <c t="s" r="A4" s="4">
        <v>452</v>
      </c>
      <c t="n" r="B4" s="6">
        <v>961000</v>
      </c>
      <c t="n" r="C4" s="6">
        <v>199000</v>
      </c>
      <c t="n" r="D4" s="6">
        <v>172000</v>
      </c>
    </row>
    <row r="5" spans="1:4">
      <c t="s" r="A5" s="4">
        <v>455</v>
      </c>
    </row>
    <row r="6" spans="1:4">
      <c t="s" r="A6" s="3">
        <v>454</v>
      </c>
    </row>
    <row r="7" spans="1:4">
      <c t="s" r="A7" s="4">
        <v>452</v>
      </c>
      <c t="n" r="B7" s="7">
        <v>7454000</v>
      </c>
      <c t="n" r="C7" s="7">
        <v>6113000</v>
      </c>
      <c t="n" r="D7" s="7">
        <v>693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6</v>
      </c>
      <c t="s" r="B1" s="2">
        <v>2</v>
      </c>
      <c t="s" r="C1" s="2">
        <v>25</v>
      </c>
      <c t="s" r="D1" s="2">
        <v>26</v>
      </c>
    </row>
    <row r="2" spans="1:4">
      <c t="s" r="A2" s="3">
        <v>216</v>
      </c>
    </row>
    <row r="3" spans="1:4">
      <c t="s" r="A3" s="4">
        <v>457</v>
      </c>
      <c t="n" r="B3" s="7">
        <v>38904</v>
      </c>
      <c t="n" r="C3" s="7">
        <v>28601</v>
      </c>
      <c t="n" r="D3" s="7">
        <v>16854</v>
      </c>
    </row>
    <row r="4" spans="1:4">
      <c t="s" r="A4" s="4">
        <v>458</v>
      </c>
      <c t="n" r="B4" s="7">
        <v>7102</v>
      </c>
      <c t="n" r="C4" s="7">
        <v>5071</v>
      </c>
      <c t="n" r="D4" s="7">
        <v>38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26</v>
      </c>
      <c t="s" r="D2" s="2">
        <v>2</v>
      </c>
      <c t="s" r="E2" s="2">
        <v>26</v>
      </c>
    </row>
    <row r="3" spans="1:5">
      <c t="s" r="A3" s="3">
        <v>73</v>
      </c>
    </row>
    <row r="4" spans="1:5">
      <c t="s" r="A4" s="4">
        <v>74</v>
      </c>
      <c t="n" r="B4" s="7">
        <v>39942</v>
      </c>
      <c t="n" r="C4" s="7">
        <v>36034</v>
      </c>
      <c t="n" r="D4" s="7">
        <v>80289</v>
      </c>
      <c t="n" r="E4" s="7">
        <v>71095</v>
      </c>
    </row>
    <row r="5" spans="1:5">
      <c t="s" r="A5" s="3">
        <v>75</v>
      </c>
    </row>
    <row r="6" spans="1:5">
      <c t="s" r="A6" s="4">
        <v>76</v>
      </c>
      <c t="n" r="B6" s="6">
        <v>7130</v>
      </c>
      <c t="n" r="C6" s="6">
        <v>7399</v>
      </c>
      <c t="n" r="D6" s="6">
        <v>14392</v>
      </c>
      <c t="n" r="E6" s="6">
        <v>15207</v>
      </c>
    </row>
    <row r="7" spans="1:5">
      <c t="s" r="A7" s="4">
        <v>77</v>
      </c>
      <c t="n" r="B7" s="6">
        <v>10745</v>
      </c>
      <c t="n" r="C7" s="6">
        <v>9861</v>
      </c>
      <c t="n" r="D7" s="6">
        <v>21411</v>
      </c>
      <c t="n" r="E7" s="6">
        <v>18981</v>
      </c>
    </row>
    <row r="8" spans="1:5">
      <c t="s" r="A8" s="4">
        <v>78</v>
      </c>
      <c t="n" r="B8" s="6">
        <v>64</v>
      </c>
      <c t="n" r="C8" s="6">
        <v>50</v>
      </c>
      <c t="n" r="D8" s="6">
        <v>124</v>
      </c>
      <c t="n" r="E8" s="6">
        <v>130</v>
      </c>
    </row>
    <row r="9" spans="1:5">
      <c t="s" r="A9" s="4">
        <v>79</v>
      </c>
      <c t="n" r="B9" s="6">
        <v>57881</v>
      </c>
      <c t="n" r="C9" s="6">
        <v>53344</v>
      </c>
      <c t="n" r="D9" s="6">
        <v>116216</v>
      </c>
      <c t="n" r="E9" s="6">
        <v>105413</v>
      </c>
    </row>
    <row r="10" spans="1:5">
      <c t="s" r="A10" s="3">
        <v>80</v>
      </c>
    </row>
    <row r="11" spans="1:5">
      <c t="s" r="A11" s="4">
        <v>81</v>
      </c>
      <c t="n" r="B11" s="6">
        <v>1033</v>
      </c>
      <c t="n" r="C11" s="6">
        <v>902</v>
      </c>
      <c t="n" r="D11" s="6">
        <v>2086</v>
      </c>
      <c t="n" r="E11" s="6">
        <v>1829</v>
      </c>
    </row>
    <row r="12" spans="1:5">
      <c t="s" r="A12" s="4">
        <v>82</v>
      </c>
      <c t="n" r="B12" s="6">
        <v>297</v>
      </c>
      <c t="n" r="C12" s="6">
        <v>106</v>
      </c>
      <c t="n" r="D12" s="6">
        <v>556</v>
      </c>
      <c t="n" r="E12" s="6">
        <v>148</v>
      </c>
    </row>
    <row r="13" spans="1:5">
      <c t="s" r="A13" s="4">
        <v>83</v>
      </c>
      <c t="n" r="B13" s="6">
        <v>1330</v>
      </c>
      <c t="n" r="C13" s="6">
        <v>1008</v>
      </c>
      <c t="n" r="D13" s="6">
        <v>2642</v>
      </c>
      <c t="n" r="E13" s="6">
        <v>1977</v>
      </c>
    </row>
    <row r="14" spans="1:5">
      <c t="s" r="A14" s="4">
        <v>84</v>
      </c>
      <c t="n" r="B14" s="6">
        <v>56551</v>
      </c>
      <c t="n" r="C14" s="6">
        <v>52336</v>
      </c>
      <c t="n" r="D14" s="6">
        <v>113574</v>
      </c>
      <c t="n" r="E14" s="6">
        <v>103436</v>
      </c>
    </row>
    <row r="15" spans="1:5">
      <c t="s" r="A15" s="4">
        <v>85</v>
      </c>
      <c t="n" r="B15" s="6">
        <v>2058</v>
      </c>
      <c t="n" r="C15" s="6">
        <v>1554</v>
      </c>
      <c t="n" r="D15" s="6">
        <v>4386</v>
      </c>
      <c t="n" r="E15" s="6">
        <v>2844</v>
      </c>
    </row>
    <row r="16" spans="1:5">
      <c t="s" r="A16" s="4">
        <v>86</v>
      </c>
      <c t="n" r="B16" s="6">
        <v>54493</v>
      </c>
      <c t="n" r="C16" s="6">
        <v>50782</v>
      </c>
      <c t="n" r="D16" s="6">
        <v>109188</v>
      </c>
      <c t="n" r="E16" s="6">
        <v>100592</v>
      </c>
    </row>
    <row r="17" spans="1:5">
      <c t="s" r="A17" s="3">
        <v>87</v>
      </c>
    </row>
    <row r="18" spans="1:5">
      <c t="s" r="A18" s="4">
        <v>88</v>
      </c>
      <c t="n" r="B18" s="6">
        <v>4726</v>
      </c>
      <c t="n" r="C18" s="6">
        <v>4740</v>
      </c>
      <c t="n" r="D18" s="6">
        <v>9380</v>
      </c>
      <c t="n" r="E18" s="6">
        <v>9472</v>
      </c>
    </row>
    <row r="19" spans="1:5">
      <c t="s" r="A19" s="4">
        <v>89</v>
      </c>
      <c t="n" r="B19" s="6">
        <v>4404</v>
      </c>
      <c t="n" r="C19" s="6">
        <v>4021</v>
      </c>
      <c t="n" r="D19" s="6">
        <v>8818</v>
      </c>
      <c t="n" r="E19" s="6">
        <v>7789</v>
      </c>
    </row>
    <row r="20" spans="1:5">
      <c t="s" r="A20" s="4">
        <v>90</v>
      </c>
      <c t="n" r="B20" s="6">
        <v>5840</v>
      </c>
      <c t="n" r="C20" s="6">
        <v>5445</v>
      </c>
      <c t="n" r="D20" s="6">
        <v>11521</v>
      </c>
      <c t="n" r="E20" s="6">
        <v>10415</v>
      </c>
    </row>
    <row r="21" spans="1:5">
      <c t="s" r="A21" s="4">
        <v>91</v>
      </c>
      <c t="n" r="B21" s="6">
        <v>4013</v>
      </c>
      <c t="n" r="C21" s="6">
        <v>2098</v>
      </c>
      <c t="n" r="D21" s="6">
        <v>7153</v>
      </c>
      <c t="n" r="E21" s="6">
        <v>3580</v>
      </c>
    </row>
    <row r="22" spans="1:5">
      <c t="s" r="A22" s="4">
        <v>92</v>
      </c>
      <c t="n" r="B22" s="6">
        <v>912</v>
      </c>
      <c t="n" r="C22" s="6">
        <v>239</v>
      </c>
      <c t="n" r="D22" s="6">
        <v>914</v>
      </c>
      <c t="n" r="E22" s="6">
        <v>244</v>
      </c>
    </row>
    <row r="23" spans="1:5">
      <c t="s" r="A23" s="4">
        <v>93</v>
      </c>
      <c t="n" r="B23" s="6">
        <v>278</v>
      </c>
      <c t="n" r="C23" s="6">
        <v>-49</v>
      </c>
      <c t="n" r="D23" s="6">
        <v>353</v>
      </c>
      <c t="n" r="E23" s="6">
        <v>-19</v>
      </c>
    </row>
    <row r="24" spans="1:5">
      <c t="s" r="A24" s="4">
        <v>94</v>
      </c>
      <c t="n" r="B24" s="6">
        <v>-74</v>
      </c>
      <c t="n" r="C24" s="6">
        <v>-4</v>
      </c>
      <c t="n" r="D24" s="6">
        <v>439</v>
      </c>
      <c t="n" r="E24" s="6">
        <v>1</v>
      </c>
    </row>
    <row r="25" spans="1:5">
      <c t="s" r="A25" s="4">
        <v>95</v>
      </c>
      <c t="n" r="B25" s="6">
        <v>629</v>
      </c>
      <c t="n" r="C25" s="6">
        <v>403</v>
      </c>
      <c t="n" r="D25" s="6">
        <v>1261</v>
      </c>
      <c t="n" r="E25" s="6">
        <v>510</v>
      </c>
    </row>
    <row r="26" spans="1:5">
      <c t="s" r="A26" s="4">
        <v>82</v>
      </c>
      <c t="n" r="B26" s="6">
        <v>710</v>
      </c>
      <c t="n" r="C26" s="6">
        <v>916</v>
      </c>
      <c t="n" r="D26" s="6">
        <v>1419</v>
      </c>
      <c t="n" r="E26" s="6">
        <v>1715</v>
      </c>
    </row>
    <row r="27" spans="1:5">
      <c t="s" r="A27" s="4">
        <v>96</v>
      </c>
      <c t="n" r="B27" s="6">
        <v>21438</v>
      </c>
      <c t="n" r="C27" s="6">
        <v>17809</v>
      </c>
      <c t="n" r="D27" s="6">
        <v>41258</v>
      </c>
      <c t="n" r="E27" s="6">
        <v>33707</v>
      </c>
    </row>
    <row r="28" spans="1:5">
      <c t="s" r="A28" s="3">
        <v>97</v>
      </c>
    </row>
    <row r="29" spans="1:5">
      <c t="s" r="A29" s="4">
        <v>98</v>
      </c>
      <c t="n" r="B29" s="6">
        <v>22147</v>
      </c>
      <c t="n" r="C29" s="6">
        <v>19173</v>
      </c>
      <c t="n" r="D29" s="6">
        <v>44737</v>
      </c>
      <c t="n" r="E29" s="6">
        <v>37438</v>
      </c>
    </row>
    <row r="30" spans="1:5">
      <c t="s" r="A30" s="4">
        <v>99</v>
      </c>
      <c t="n" r="B30" s="6">
        <v>2583</v>
      </c>
      <c t="n" r="C30" s="6">
        <v>2394</v>
      </c>
      <c t="n" r="D30" s="6">
        <v>5214</v>
      </c>
      <c t="n" r="E30" s="6">
        <v>4590</v>
      </c>
    </row>
    <row r="31" spans="1:5">
      <c t="s" r="A31" s="4">
        <v>100</v>
      </c>
      <c t="n" r="B31" s="6">
        <v>3386</v>
      </c>
      <c t="n" r="C31" s="6">
        <v>2992</v>
      </c>
      <c t="n" r="D31" s="6">
        <v>6766</v>
      </c>
      <c t="n" r="E31" s="6">
        <v>5891</v>
      </c>
    </row>
    <row r="32" spans="1:5">
      <c t="s" r="A32" s="4">
        <v>101</v>
      </c>
      <c t="n" r="B32" s="6">
        <v>818</v>
      </c>
      <c t="n" r="C32" s="6">
        <v>749</v>
      </c>
      <c t="n" r="D32" s="6">
        <v>1642</v>
      </c>
      <c t="n" r="E32" s="6">
        <v>1498</v>
      </c>
    </row>
    <row r="33" spans="1:5">
      <c t="s" r="A33" s="4">
        <v>102</v>
      </c>
      <c t="n" r="B33" s="6">
        <v>1806</v>
      </c>
      <c t="n" r="C33" s="6">
        <v>1609</v>
      </c>
      <c t="n" r="D33" s="6">
        <v>3492</v>
      </c>
      <c t="n" r="E33" s="6">
        <v>3335</v>
      </c>
    </row>
    <row r="34" spans="1:5">
      <c t="s" r="A34" s="4">
        <v>103</v>
      </c>
      <c t="n" r="B34" s="6">
        <v>1650</v>
      </c>
      <c t="n" r="C34" s="6">
        <v>1157</v>
      </c>
      <c t="n" r="D34" s="6">
        <v>3215</v>
      </c>
      <c t="n" r="E34" s="6">
        <v>2222</v>
      </c>
    </row>
    <row r="35" spans="1:5">
      <c t="s" r="A35" s="4">
        <v>104</v>
      </c>
      <c t="n" r="B35" s="6">
        <v>464</v>
      </c>
      <c t="n" r="C35" s="6">
        <v>471</v>
      </c>
      <c t="n" r="D35" s="6">
        <v>967</v>
      </c>
      <c t="n" r="E35" s="6">
        <v>1067</v>
      </c>
    </row>
    <row r="36" spans="1:5">
      <c t="s" r="A36" s="4">
        <v>105</v>
      </c>
      <c t="n" r="B36" s="6">
        <v>199</v>
      </c>
      <c t="n" r="C36" s="6">
        <v>72</v>
      </c>
      <c t="n" r="D36" s="6">
        <v>398</v>
      </c>
      <c t="n" r="E36" s="6">
        <v>162</v>
      </c>
    </row>
    <row r="37" spans="1:5">
      <c t="s" r="A37" s="4">
        <v>82</v>
      </c>
      <c t="n" r="B37" s="6">
        <v>7703</v>
      </c>
      <c t="n" r="C37" s="6">
        <v>6587</v>
      </c>
      <c t="n" r="D37" s="6">
        <v>15405</v>
      </c>
      <c t="n" r="E37" s="6">
        <v>12948</v>
      </c>
    </row>
    <row r="38" spans="1:5">
      <c t="s" r="A38" s="4">
        <v>106</v>
      </c>
      <c t="n" r="B38" s="6">
        <v>40756</v>
      </c>
      <c t="n" r="C38" s="6">
        <v>35204</v>
      </c>
      <c t="n" r="D38" s="6">
        <v>81836</v>
      </c>
      <c t="n" r="E38" s="6">
        <v>69151</v>
      </c>
    </row>
    <row r="39" spans="1:5">
      <c t="s" r="A39" s="4">
        <v>107</v>
      </c>
      <c t="n" r="B39" s="6">
        <v>35175</v>
      </c>
      <c t="n" r="C39" s="6">
        <v>33387</v>
      </c>
      <c t="n" r="D39" s="6">
        <v>68610</v>
      </c>
      <c t="n" r="E39" s="6">
        <v>65148</v>
      </c>
    </row>
    <row r="40" spans="1:5">
      <c t="s" r="A40" s="4">
        <v>108</v>
      </c>
      <c t="n" r="B40" s="6">
        <v>8366</v>
      </c>
      <c t="n" r="C40" s="6">
        <v>8080</v>
      </c>
      <c t="n" r="D40" s="6">
        <v>16105</v>
      </c>
      <c t="n" r="E40" s="6">
        <v>15845</v>
      </c>
    </row>
    <row r="41" spans="1:5">
      <c t="s" r="A41" s="4">
        <v>109</v>
      </c>
      <c t="n" r="B41" s="7">
        <v>26809</v>
      </c>
      <c t="n" r="C41" s="7">
        <v>25307</v>
      </c>
      <c t="n" r="D41" s="7">
        <v>52505</v>
      </c>
      <c t="n" r="E41" s="7">
        <v>49303</v>
      </c>
    </row>
    <row r="42" spans="1:5">
      <c t="s" r="A42" s="4">
        <v>110</v>
      </c>
      <c t="n" r="B42" s="8">
        <v>0.41</v>
      </c>
      <c t="n" r="C42" s="8">
        <v>0.39</v>
      </c>
      <c t="n" r="D42" s="8">
        <v>0.8</v>
      </c>
      <c t="n" r="E42" s="8">
        <v>0.77</v>
      </c>
    </row>
    <row r="43" spans="1:5">
      <c t="s" r="A43" s="4">
        <v>111</v>
      </c>
      <c t="n" r="B43" s="9">
        <v>0.41</v>
      </c>
      <c t="n" r="C43" s="9">
        <v>0.39</v>
      </c>
      <c t="n" r="D43" s="9">
        <v>0.79</v>
      </c>
      <c t="n" r="E43" s="9">
        <v>0.77</v>
      </c>
    </row>
    <row r="44" spans="1:5">
      <c t="s" r="A44" s="4">
        <v>112</v>
      </c>
      <c t="n" r="B44" s="8">
        <v>0.18</v>
      </c>
      <c t="n" r="C44" s="8">
        <v>0.16</v>
      </c>
      <c t="n" r="D44" s="8">
        <v>0.34</v>
      </c>
      <c t="n" r="E44"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2</v>
      </c>
      <c t="s" r="C1" s="2">
        <v>25</v>
      </c>
      <c t="s" r="D1" s="2">
        <v>26</v>
      </c>
    </row>
    <row r="2" spans="1:4">
      <c t="s" r="A2" s="3">
        <v>460</v>
      </c>
    </row>
    <row r="3" spans="1:4">
      <c t="s" r="A3" s="4">
        <v>450</v>
      </c>
      <c t="n" r="B3" s="7">
        <v>38904</v>
      </c>
      <c t="n" r="C3" s="7">
        <v>28601</v>
      </c>
      <c t="n" r="D3" s="7">
        <v>16854</v>
      </c>
    </row>
    <row r="4" spans="1:4">
      <c t="s" r="A4" s="4">
        <v>445</v>
      </c>
    </row>
    <row r="5" spans="1:4">
      <c t="s" r="A5" s="3">
        <v>460</v>
      </c>
    </row>
    <row r="6" spans="1:4">
      <c t="s" r="A6" s="4">
        <v>450</v>
      </c>
      <c t="n" r="B6" s="6">
        <v>17254</v>
      </c>
      <c t="n" r="C6" s="6">
        <v>8761</v>
      </c>
      <c t="n" r="D6" s="6">
        <v>3606</v>
      </c>
    </row>
    <row r="7" spans="1:4">
      <c t="s" r="A7" s="4">
        <v>446</v>
      </c>
    </row>
    <row r="8" spans="1:4">
      <c t="s" r="A8" s="3">
        <v>460</v>
      </c>
    </row>
    <row r="9" spans="1:4">
      <c t="s" r="A9" s="4">
        <v>450</v>
      </c>
      <c t="n" r="B9" s="6">
        <v>20</v>
      </c>
      <c t="n" r="C9" s="6">
        <v>97</v>
      </c>
      <c t="n" r="D9" s="6">
        <v>118</v>
      </c>
    </row>
    <row r="10" spans="1:4">
      <c t="s" r="A10" s="4">
        <v>447</v>
      </c>
    </row>
    <row r="11" spans="1:4">
      <c t="s" r="A11" s="3">
        <v>460</v>
      </c>
    </row>
    <row r="12" spans="1:4">
      <c t="s" r="A12" s="4">
        <v>450</v>
      </c>
      <c t="n" r="B12" s="6">
        <v>20435</v>
      </c>
      <c t="n" r="C12" s="6">
        <v>18766</v>
      </c>
      <c t="n" r="D12" s="6">
        <v>12570</v>
      </c>
    </row>
    <row r="13" spans="1:4">
      <c t="s" r="A13" s="4">
        <v>448</v>
      </c>
    </row>
    <row r="14" spans="1:4">
      <c t="s" r="A14" s="3">
        <v>460</v>
      </c>
    </row>
    <row r="15" spans="1:4">
      <c t="s" r="A15" s="4">
        <v>450</v>
      </c>
      <c t="n" r="B15" s="7">
        <v>1195</v>
      </c>
      <c t="n" r="C15" s="7">
        <v>977</v>
      </c>
      <c t="n" r="D15" s="7">
        <v>5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61</v>
      </c>
      <c t="s" r="B1" s="2">
        <v>1</v>
      </c>
      <c t="s" r="D1" s="2">
        <v>462</v>
      </c>
    </row>
    <row r="2" spans="1:4">
      <c t="s" r="B2" s="2">
        <v>2</v>
      </c>
      <c t="s" r="C2" s="2">
        <v>26</v>
      </c>
      <c t="s" r="D2" s="2">
        <v>25</v>
      </c>
    </row>
    <row r="3" spans="1:4">
      <c t="s" r="A3" s="3">
        <v>460</v>
      </c>
    </row>
    <row r="4" spans="1:4">
      <c t="s" r="A4" s="4">
        <v>463</v>
      </c>
      <c t="n" r="B4" s="7">
        <v>46207</v>
      </c>
      <c t="n" r="C4" s="7">
        <v>23826</v>
      </c>
      <c t="n" r="D4" s="7">
        <v>35030</v>
      </c>
    </row>
    <row r="5" spans="1:4">
      <c t="s" r="A5" s="4">
        <v>464</v>
      </c>
      <c t="n" r="B5" s="6">
        <v>8784</v>
      </c>
      <c t="n" r="C5" s="6">
        <v>3551</v>
      </c>
      <c t="n" r="D5" s="6">
        <v>6546</v>
      </c>
    </row>
    <row r="6" spans="1:4">
      <c t="s" r="A6" s="4">
        <v>465</v>
      </c>
      <c t="n" r="B6" s="6">
        <v>30120</v>
      </c>
      <c t="n" r="C6" s="6">
        <v>13303</v>
      </c>
      <c t="n" r="D6" s="6">
        <v>22055</v>
      </c>
    </row>
    <row r="7" spans="1:4">
      <c t="s" r="A7" s="4">
        <v>466</v>
      </c>
      <c t="n" r="B7" s="6">
        <v>38904</v>
      </c>
      <c t="n" r="C7" s="6">
        <v>16854</v>
      </c>
      <c t="n" r="D7" s="6">
        <v>28601</v>
      </c>
    </row>
    <row r="8" spans="1:4">
      <c t="s" r="A8" s="4">
        <v>467</v>
      </c>
      <c t="n" r="B8" s="6">
        <v>7102</v>
      </c>
      <c t="n" r="C8" s="6">
        <v>3866</v>
      </c>
      <c t="n" r="D8" s="6">
        <v>5071</v>
      </c>
    </row>
    <row r="9" spans="1:4">
      <c t="s" r="A9" s="4">
        <v>468</v>
      </c>
      <c t="n" r="B9" s="6">
        <v>38996</v>
      </c>
      <c t="n" r="C9" s="6">
        <v>18387</v>
      </c>
      <c t="n" r="D9" s="6">
        <v>21735</v>
      </c>
    </row>
    <row r="10" spans="1:4">
      <c t="s" r="A10" s="4">
        <v>469</v>
      </c>
      <c t="n" r="B10" s="6">
        <v>39855</v>
      </c>
      <c t="n" r="C10" s="6">
        <v>16877</v>
      </c>
    </row>
    <row r="11" spans="1:4">
      <c t="s" r="A11" s="4">
        <v>445</v>
      </c>
    </row>
    <row r="12" spans="1:4">
      <c t="s" r="A12" s="3">
        <v>460</v>
      </c>
    </row>
    <row r="13" spans="1:4">
      <c t="s" r="A13" s="4">
        <v>463</v>
      </c>
      <c t="n" r="B13" s="6">
        <v>19571</v>
      </c>
      <c t="n" r="C13" s="6">
        <v>4168</v>
      </c>
      <c t="n" r="D13" s="6">
        <v>10056</v>
      </c>
    </row>
    <row r="14" spans="1:4">
      <c t="s" r="A14" s="4">
        <v>464</v>
      </c>
      <c t="n" r="B14" s="6">
        <v>1103</v>
      </c>
      <c t="n" r="C14" s="6">
        <v>263</v>
      </c>
      <c t="n" r="D14" s="6">
        <v>608</v>
      </c>
    </row>
    <row r="15" spans="1:4">
      <c t="s" r="A15" s="4">
        <v>465</v>
      </c>
      <c t="n" r="B15" s="6">
        <v>16151</v>
      </c>
      <c t="n" r="C15" s="6">
        <v>3343</v>
      </c>
      <c t="n" r="D15" s="6">
        <v>8153</v>
      </c>
    </row>
    <row r="16" spans="1:4">
      <c t="s" r="A16" s="4">
        <v>466</v>
      </c>
      <c t="n" r="B16" s="6">
        <v>17254</v>
      </c>
      <c t="n" r="C16" s="6">
        <v>3606</v>
      </c>
      <c t="n" r="D16" s="6">
        <v>8761</v>
      </c>
    </row>
    <row r="17" spans="1:4">
      <c t="s" r="A17" s="4">
        <v>467</v>
      </c>
      <c t="n" r="B17" s="6">
        <v>4144</v>
      </c>
      <c t="n" r="C17" s="6">
        <v>1168</v>
      </c>
      <c t="n" r="D17" s="6">
        <v>2030</v>
      </c>
    </row>
    <row r="18" spans="1:4">
      <c t="s" r="A18" s="4">
        <v>468</v>
      </c>
      <c t="n" r="B18" s="6">
        <v>16970</v>
      </c>
      <c t="n" r="C18" s="6">
        <v>3717</v>
      </c>
      <c t="n" r="D18" s="6">
        <v>5812</v>
      </c>
    </row>
    <row r="19" spans="1:4">
      <c t="s" r="A19" s="4">
        <v>469</v>
      </c>
      <c t="n" r="B19" s="6">
        <v>17319</v>
      </c>
      <c t="n" r="C19" s="6">
        <v>3298</v>
      </c>
    </row>
    <row r="20" spans="1:4">
      <c t="s" r="A20" s="4">
        <v>446</v>
      </c>
    </row>
    <row r="21" spans="1:4">
      <c t="s" r="A21" s="3">
        <v>460</v>
      </c>
    </row>
    <row r="22" spans="1:4">
      <c t="s" r="A22" s="4">
        <v>463</v>
      </c>
      <c t="n" r="B22" s="6">
        <v>20</v>
      </c>
      <c t="n" r="C22" s="6">
        <v>163</v>
      </c>
      <c t="n" r="D22" s="6">
        <v>97</v>
      </c>
    </row>
    <row r="23" spans="1:4">
      <c t="s" r="A23" s="4">
        <v>465</v>
      </c>
      <c t="n" r="B23" s="6">
        <v>20</v>
      </c>
      <c t="n" r="C23" s="6">
        <v>118</v>
      </c>
      <c t="n" r="D23" s="6">
        <v>97</v>
      </c>
    </row>
    <row r="24" spans="1:4">
      <c t="s" r="A24" s="4">
        <v>466</v>
      </c>
      <c t="n" r="B24" s="6">
        <v>20</v>
      </c>
      <c t="n" r="C24" s="6">
        <v>118</v>
      </c>
      <c t="n" r="D24" s="6">
        <v>97</v>
      </c>
    </row>
    <row r="25" spans="1:4">
      <c t="s" r="A25" s="4">
        <v>467</v>
      </c>
      <c t="n" r="B25" s="6">
        <v>20</v>
      </c>
      <c t="n" r="C25" s="6">
        <v>87</v>
      </c>
      <c t="n" r="D25" s="6">
        <v>70</v>
      </c>
    </row>
    <row r="26" spans="1:4">
      <c t="s" r="A26" s="4">
        <v>468</v>
      </c>
      <c t="n" r="B26" s="6">
        <v>22</v>
      </c>
      <c t="n" r="C26" s="6">
        <v>148</v>
      </c>
      <c t="n" r="D26" s="6">
        <v>48</v>
      </c>
    </row>
    <row r="27" spans="1:4">
      <c t="s" r="A27" s="4">
        <v>469</v>
      </c>
      <c t="n" r="B27" s="6">
        <v>21</v>
      </c>
      <c t="n" r="C27" s="6">
        <v>136</v>
      </c>
    </row>
    <row r="28" spans="1:4">
      <c t="s" r="A28" s="4">
        <v>447</v>
      </c>
    </row>
    <row r="29" spans="1:4">
      <c t="s" r="A29" s="3">
        <v>460</v>
      </c>
    </row>
    <row r="30" spans="1:4">
      <c t="s" r="A30" s="4">
        <v>463</v>
      </c>
      <c t="n" r="B30" s="6">
        <v>25241</v>
      </c>
      <c t="n" r="C30" s="6">
        <v>18711</v>
      </c>
      <c t="n" r="D30" s="6">
        <v>23710</v>
      </c>
    </row>
    <row r="31" spans="1:4">
      <c t="s" r="A31" s="4">
        <v>464</v>
      </c>
      <c t="n" r="B31" s="6">
        <v>7427</v>
      </c>
      <c t="n" r="C31" s="6">
        <v>2921</v>
      </c>
      <c t="n" r="D31" s="6">
        <v>5314</v>
      </c>
    </row>
    <row r="32" spans="1:4">
      <c t="s" r="A32" s="4">
        <v>465</v>
      </c>
      <c t="n" r="B32" s="6">
        <v>13008</v>
      </c>
      <c t="n" r="C32" s="6">
        <v>9649</v>
      </c>
      <c t="n" r="D32" s="6">
        <v>13452</v>
      </c>
    </row>
    <row r="33" spans="1:4">
      <c t="s" r="A33" s="4">
        <v>466</v>
      </c>
      <c t="n" r="B33" s="6">
        <v>20435</v>
      </c>
      <c t="n" r="C33" s="6">
        <v>12570</v>
      </c>
      <c t="n" r="D33" s="6">
        <v>18766</v>
      </c>
    </row>
    <row r="34" spans="1:4">
      <c t="s" r="A34" s="4">
        <v>467</v>
      </c>
      <c t="n" r="B34" s="6">
        <v>2565</v>
      </c>
      <c t="n" r="C34" s="6">
        <v>2506</v>
      </c>
      <c t="n" r="D34" s="6">
        <v>2827</v>
      </c>
    </row>
    <row r="35" spans="1:4">
      <c t="s" r="A35" s="4">
        <v>468</v>
      </c>
      <c t="n" r="B35" s="6">
        <v>20856</v>
      </c>
      <c t="n" r="C35" s="6">
        <v>13817</v>
      </c>
      <c t="n" r="D35" s="6">
        <v>15211</v>
      </c>
    </row>
    <row r="36" spans="1:4">
      <c t="s" r="A36" s="4">
        <v>469</v>
      </c>
      <c t="n" r="B36" s="6">
        <v>21227</v>
      </c>
      <c t="n" r="C36" s="6">
        <v>12876</v>
      </c>
    </row>
    <row r="37" spans="1:4">
      <c t="s" r="A37" s="4">
        <v>448</v>
      </c>
    </row>
    <row r="38" spans="1:4">
      <c t="s" r="A38" s="3">
        <v>460</v>
      </c>
    </row>
    <row r="39" spans="1:4">
      <c t="s" r="A39" s="4">
        <v>463</v>
      </c>
      <c t="n" r="B39" s="6">
        <v>1375</v>
      </c>
      <c t="n" r="C39" s="6">
        <v>784</v>
      </c>
      <c t="n" r="D39" s="6">
        <v>1167</v>
      </c>
    </row>
    <row r="40" spans="1:4">
      <c t="s" r="A40" s="4">
        <v>464</v>
      </c>
      <c t="n" r="B40" s="6">
        <v>254</v>
      </c>
      <c t="n" r="C40" s="6">
        <v>367</v>
      </c>
      <c t="n" r="D40" s="6">
        <v>624</v>
      </c>
    </row>
    <row r="41" spans="1:4">
      <c t="s" r="A41" s="4">
        <v>465</v>
      </c>
      <c t="n" r="B41" s="6">
        <v>941</v>
      </c>
      <c t="n" r="C41" s="6">
        <v>193</v>
      </c>
      <c t="n" r="D41" s="6">
        <v>353</v>
      </c>
    </row>
    <row r="42" spans="1:4">
      <c t="s" r="A42" s="4">
        <v>466</v>
      </c>
      <c t="n" r="B42" s="6">
        <v>1195</v>
      </c>
      <c t="n" r="C42" s="6">
        <v>560</v>
      </c>
      <c t="n" r="D42" s="6">
        <v>977</v>
      </c>
    </row>
    <row r="43" spans="1:4">
      <c t="s" r="A43" s="4">
        <v>467</v>
      </c>
      <c t="n" r="B43" s="6">
        <v>373</v>
      </c>
      <c t="n" r="C43" s="6">
        <v>105</v>
      </c>
      <c t="n" r="D43" s="6">
        <v>144</v>
      </c>
    </row>
    <row r="44" spans="1:4">
      <c t="s" r="A44" s="4">
        <v>468</v>
      </c>
      <c t="n" r="B44" s="6">
        <v>1148</v>
      </c>
      <c t="n" r="C44" s="6">
        <v>705</v>
      </c>
      <c t="n" r="D44" s="7">
        <v>664</v>
      </c>
    </row>
    <row r="45" spans="1:4">
      <c t="s" r="A45" s="4">
        <v>469</v>
      </c>
      <c t="n" r="B45" s="7">
        <v>1288</v>
      </c>
      <c t="n" r="C45" s="7">
        <v>5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0</v>
      </c>
      <c t="s" r="B1" s="2">
        <v>2</v>
      </c>
      <c t="s" r="C1" s="2">
        <v>25</v>
      </c>
      <c t="s" r="D1" s="2">
        <v>26</v>
      </c>
    </row>
    <row r="2" spans="1:4">
      <c t="s" r="A2" s="3">
        <v>216</v>
      </c>
    </row>
    <row r="3" spans="1:4">
      <c t="s" r="A3" s="4">
        <v>430</v>
      </c>
      <c t="n" r="B3" s="7">
        <v>1654000</v>
      </c>
      <c t="n" r="C3" s="7">
        <v>2178000</v>
      </c>
      <c t="n" r="D3" s="7">
        <v>112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1</v>
      </c>
      <c t="s" r="B1" s="2">
        <v>2</v>
      </c>
      <c t="s" r="C1" s="2">
        <v>25</v>
      </c>
      <c t="s" r="D1" s="2">
        <v>26</v>
      </c>
    </row>
    <row r="2" spans="1:4">
      <c t="s" r="A2" s="3">
        <v>460</v>
      </c>
    </row>
    <row r="3" spans="1:4">
      <c t="s" r="A3" s="4">
        <v>472</v>
      </c>
      <c t="n" r="B3" s="7">
        <v>3283655</v>
      </c>
      <c t="n" r="C3" s="7">
        <v>3317050</v>
      </c>
      <c t="n" r="D3" s="7">
        <v>2942224</v>
      </c>
    </row>
    <row r="4" spans="1:4">
      <c t="s" r="A4" s="4">
        <v>445</v>
      </c>
    </row>
    <row r="5" spans="1:4">
      <c t="s" r="A5" s="3">
        <v>460</v>
      </c>
    </row>
    <row r="6" spans="1:4">
      <c t="s" r="A6" s="4">
        <v>472</v>
      </c>
      <c t="n" r="B6" s="6">
        <v>661659</v>
      </c>
      <c t="n" r="C6" s="6">
        <v>696163</v>
      </c>
      <c t="n" r="D6" s="6">
        <v>649909</v>
      </c>
    </row>
    <row r="7" spans="1:4">
      <c t="s" r="A7" s="4">
        <v>446</v>
      </c>
    </row>
    <row r="8" spans="1:4">
      <c t="s" r="A8" s="3">
        <v>460</v>
      </c>
    </row>
    <row r="9" spans="1:4">
      <c t="s" r="A9" s="4">
        <v>472</v>
      </c>
      <c t="n" r="B9" s="6">
        <v>80812</v>
      </c>
      <c t="n" r="C9" s="6">
        <v>102351</v>
      </c>
      <c t="n" r="D9" s="6">
        <v>92317</v>
      </c>
    </row>
    <row r="10" spans="1:4">
      <c t="s" r="A10" s="4">
        <v>447</v>
      </c>
    </row>
    <row r="11" spans="1:4">
      <c t="s" r="A11" s="3">
        <v>460</v>
      </c>
    </row>
    <row r="12" spans="1:4">
      <c t="s" r="A12" s="4">
        <v>472</v>
      </c>
      <c t="n" r="B12" s="6">
        <v>2154388</v>
      </c>
      <c t="n" r="C12" s="6">
        <v>2136233</v>
      </c>
      <c t="n" r="D12" s="6">
        <v>1838488</v>
      </c>
    </row>
    <row r="13" spans="1:4">
      <c t="s" r="A13" s="4">
        <v>448</v>
      </c>
    </row>
    <row r="14" spans="1:4">
      <c t="s" r="A14" s="3">
        <v>460</v>
      </c>
    </row>
    <row r="15" spans="1:4">
      <c t="s" r="A15" s="4">
        <v>472</v>
      </c>
      <c t="n" r="B15" s="6">
        <v>386796</v>
      </c>
      <c t="n" r="C15" s="6">
        <v>382303</v>
      </c>
      <c t="n" r="D15" s="6">
        <v>361510</v>
      </c>
    </row>
    <row r="16" spans="1:4">
      <c t="s" r="A16" s="4">
        <v>473</v>
      </c>
    </row>
    <row r="17" spans="1:4">
      <c t="s" r="A17" s="3">
        <v>460</v>
      </c>
    </row>
    <row r="18" spans="1:4">
      <c t="s" r="A18" s="4">
        <v>472</v>
      </c>
      <c t="n" r="B18" s="6">
        <v>3150990</v>
      </c>
      <c t="n" r="C18" s="6">
        <v>3167624</v>
      </c>
      <c t="n" r="D18" s="6">
        <v>2846455</v>
      </c>
    </row>
    <row r="19" spans="1:4">
      <c t="s" r="A19" s="4">
        <v>474</v>
      </c>
    </row>
    <row r="20" spans="1:4">
      <c t="s" r="A20" s="3">
        <v>460</v>
      </c>
    </row>
    <row r="21" spans="1:4">
      <c t="s" r="A21" s="4">
        <v>472</v>
      </c>
      <c t="n" r="B21" s="6">
        <v>608758</v>
      </c>
      <c t="n" r="C21" s="6">
        <v>633083</v>
      </c>
      <c t="n" r="D21" s="6">
        <v>611071</v>
      </c>
    </row>
    <row r="22" spans="1:4">
      <c t="s" r="A22" s="4">
        <v>475</v>
      </c>
    </row>
    <row r="23" spans="1:4">
      <c t="s" r="A23" s="3">
        <v>460</v>
      </c>
    </row>
    <row r="24" spans="1:4">
      <c t="s" r="A24" s="4">
        <v>472</v>
      </c>
      <c t="n" r="B24" s="6">
        <v>77870</v>
      </c>
      <c t="n" r="C24" s="6">
        <v>99862</v>
      </c>
      <c t="n" r="D24" s="6">
        <v>91657</v>
      </c>
    </row>
    <row r="25" spans="1:4">
      <c t="s" r="A25" s="4">
        <v>476</v>
      </c>
    </row>
    <row r="26" spans="1:4">
      <c t="s" r="A26" s="3">
        <v>460</v>
      </c>
    </row>
    <row r="27" spans="1:4">
      <c t="s" r="A27" s="4">
        <v>472</v>
      </c>
      <c t="n" r="B27" s="6">
        <v>2080544</v>
      </c>
      <c t="n" r="C27" s="6">
        <v>2054738</v>
      </c>
      <c t="n" r="D27" s="6">
        <v>1783633</v>
      </c>
    </row>
    <row r="28" spans="1:4">
      <c t="s" r="A28" s="4">
        <v>477</v>
      </c>
    </row>
    <row r="29" spans="1:4">
      <c t="s" r="A29" s="3">
        <v>460</v>
      </c>
    </row>
    <row r="30" spans="1:4">
      <c t="s" r="A30" s="4">
        <v>472</v>
      </c>
      <c t="n" r="B30" s="6">
        <v>383818</v>
      </c>
      <c t="n" r="C30" s="6">
        <v>379941</v>
      </c>
      <c t="n" r="D30" s="6">
        <v>360094</v>
      </c>
    </row>
    <row r="31" spans="1:4">
      <c t="s" r="A31" s="4">
        <v>478</v>
      </c>
    </row>
    <row r="32" spans="1:4">
      <c t="s" r="A32" s="3">
        <v>460</v>
      </c>
    </row>
    <row r="33" spans="1:4">
      <c t="s" r="A33" s="4">
        <v>472</v>
      </c>
      <c t="n" r="B33" s="6">
        <v>26125</v>
      </c>
      <c t="n" r="C33" s="6">
        <v>40576</v>
      </c>
      <c t="n" r="D33" s="6">
        <v>47409</v>
      </c>
    </row>
    <row r="34" spans="1:4">
      <c t="s" r="A34" s="4">
        <v>479</v>
      </c>
    </row>
    <row r="35" spans="1:4">
      <c t="s" r="A35" s="3">
        <v>460</v>
      </c>
    </row>
    <row r="36" spans="1:4">
      <c t="s" r="A36" s="4">
        <v>472</v>
      </c>
      <c t="n" r="B36" s="6">
        <v>5027</v>
      </c>
      <c t="n" r="C36" s="6">
        <v>9762</v>
      </c>
      <c t="n" r="D36" s="6">
        <v>25438</v>
      </c>
    </row>
    <row r="37" spans="1:4">
      <c t="s" r="A37" s="4">
        <v>480</v>
      </c>
    </row>
    <row r="38" spans="1:4">
      <c t="s" r="A38" s="3">
        <v>460</v>
      </c>
    </row>
    <row r="39" spans="1:4">
      <c t="s" r="A39" s="4">
        <v>472</v>
      </c>
      <c t="n" r="C39" s="6">
        <v>1398</v>
      </c>
      <c t="n" r="D39" s="6">
        <v>159</v>
      </c>
    </row>
    <row r="40" spans="1:4">
      <c t="s" r="A40" s="4">
        <v>481</v>
      </c>
    </row>
    <row r="41" spans="1:4">
      <c t="s" r="A41" s="3">
        <v>460</v>
      </c>
    </row>
    <row r="42" spans="1:4">
      <c t="s" r="A42" s="4">
        <v>472</v>
      </c>
      <c t="n" r="B42" s="6">
        <v>20852</v>
      </c>
      <c t="n" r="C42" s="6">
        <v>29000</v>
      </c>
      <c t="n" r="D42" s="6">
        <v>21504</v>
      </c>
    </row>
    <row r="43" spans="1:4">
      <c t="s" r="A43" s="4">
        <v>482</v>
      </c>
    </row>
    <row r="44" spans="1:4">
      <c t="s" r="A44" s="3">
        <v>460</v>
      </c>
    </row>
    <row r="45" spans="1:4">
      <c t="s" r="A45" s="4">
        <v>472</v>
      </c>
      <c t="n" r="B45" s="6">
        <v>246</v>
      </c>
      <c t="n" r="C45" s="6">
        <v>416</v>
      </c>
      <c t="n" r="D45" s="6">
        <v>308</v>
      </c>
    </row>
    <row r="46" spans="1:4">
      <c t="s" r="A46" s="4">
        <v>483</v>
      </c>
    </row>
    <row r="47" spans="1:4">
      <c t="s" r="A47" s="3">
        <v>460</v>
      </c>
    </row>
    <row r="48" spans="1:4">
      <c t="s" r="A48" s="4">
        <v>472</v>
      </c>
      <c t="n" r="B48" s="6">
        <v>106540</v>
      </c>
      <c t="n" r="C48" s="6">
        <v>108813</v>
      </c>
      <c t="n" r="D48" s="6">
        <v>48317</v>
      </c>
    </row>
    <row r="49" spans="1:4">
      <c t="s" r="A49" s="4">
        <v>484</v>
      </c>
    </row>
    <row r="50" spans="1:4">
      <c t="s" r="A50" s="3">
        <v>460</v>
      </c>
    </row>
    <row r="51" spans="1:4">
      <c t="s" r="A51" s="4">
        <v>472</v>
      </c>
      <c t="n" r="B51" s="6">
        <v>47874</v>
      </c>
      <c t="n" r="C51" s="6">
        <v>53318</v>
      </c>
      <c t="n" r="D51" s="6">
        <v>13400</v>
      </c>
    </row>
    <row r="52" spans="1:4">
      <c t="s" r="A52" s="4">
        <v>485</v>
      </c>
    </row>
    <row r="53" spans="1:4">
      <c t="s" r="A53" s="3">
        <v>460</v>
      </c>
    </row>
    <row r="54" spans="1:4">
      <c t="s" r="A54" s="4">
        <v>472</v>
      </c>
      <c t="n" r="B54" s="6">
        <v>2942</v>
      </c>
      <c t="n" r="C54" s="6">
        <v>1091</v>
      </c>
      <c t="n" r="D54" s="6">
        <v>501</v>
      </c>
    </row>
    <row r="55" spans="1:4">
      <c t="s" r="A55" s="4">
        <v>486</v>
      </c>
    </row>
    <row r="56" spans="1:4">
      <c t="s" r="A56" s="3">
        <v>460</v>
      </c>
    </row>
    <row r="57" spans="1:4">
      <c t="s" r="A57" s="4">
        <v>472</v>
      </c>
      <c t="n" r="B57" s="6">
        <v>52992</v>
      </c>
      <c t="n" r="C57" s="6">
        <v>52458</v>
      </c>
      <c t="n" r="D57" s="6">
        <v>33308</v>
      </c>
    </row>
    <row r="58" spans="1:4">
      <c t="s" r="A58" s="4">
        <v>487</v>
      </c>
    </row>
    <row r="59" spans="1:4">
      <c t="s" r="A59" s="3">
        <v>460</v>
      </c>
    </row>
    <row r="60" spans="1:4">
      <c t="s" r="A60" s="4">
        <v>472</v>
      </c>
      <c t="n" r="B60" s="7">
        <v>2732</v>
      </c>
      <c t="n" r="C60" s="6">
        <v>1946</v>
      </c>
      <c t="n" r="D60" s="6">
        <v>1108</v>
      </c>
    </row>
    <row r="61" spans="1:4">
      <c t="s" r="A61" s="4">
        <v>455</v>
      </c>
    </row>
    <row r="62" spans="1:4">
      <c t="s" r="A62" s="3">
        <v>460</v>
      </c>
    </row>
    <row r="63" spans="1:4">
      <c t="s" r="A63" s="4">
        <v>472</v>
      </c>
      <c t="n" r="C63" s="6">
        <v>37</v>
      </c>
      <c t="n" r="D63" s="6">
        <v>43</v>
      </c>
    </row>
    <row r="64" spans="1:4">
      <c t="s" r="A64" s="4">
        <v>488</v>
      </c>
    </row>
    <row r="65" spans="1:4">
      <c t="s" r="A65" s="3">
        <v>460</v>
      </c>
    </row>
    <row r="66" spans="1:4">
      <c t="s" r="A66" s="4">
        <v>472</v>
      </c>
      <c t="n" r="C66" s="7">
        <v>37</v>
      </c>
      <c t="n" r="D66" s="7">
        <v>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9</v>
      </c>
      <c t="s" r="B1" s="2">
        <v>2</v>
      </c>
      <c t="s" r="C1" s="2">
        <v>25</v>
      </c>
      <c t="s" r="D1" s="2">
        <v>26</v>
      </c>
    </row>
    <row r="2" spans="1:4">
      <c t="s" r="A2" s="3">
        <v>460</v>
      </c>
    </row>
    <row r="3" spans="1:4">
      <c t="s" r="A3" s="4">
        <v>490</v>
      </c>
      <c t="n" r="B3" s="7">
        <v>37907</v>
      </c>
      <c t="n" r="C3" s="7">
        <v>27647</v>
      </c>
      <c t="n" r="D3" s="7">
        <v>26767</v>
      </c>
    </row>
    <row r="4" spans="1:4">
      <c t="s" r="A4" s="4">
        <v>491</v>
      </c>
      <c t="n" r="B4" s="6">
        <v>3245748</v>
      </c>
      <c t="n" r="C4" s="6">
        <v>3289403</v>
      </c>
      <c t="n" r="D4" s="6">
        <v>2915457</v>
      </c>
    </row>
    <row r="5" spans="1:4">
      <c t="s" r="A5" s="4">
        <v>130</v>
      </c>
      <c t="n" r="B5" s="6">
        <v>3283655</v>
      </c>
      <c t="n" r="C5" s="6">
        <v>3317050</v>
      </c>
      <c t="n" r="D5" s="6">
        <v>2942224</v>
      </c>
    </row>
    <row r="6" spans="1:4">
      <c t="s" r="A6" s="4">
        <v>492</v>
      </c>
      <c t="n" r="B6" s="6">
        <v>237</v>
      </c>
      <c t="n" r="C6" s="6">
        <v>341</v>
      </c>
      <c t="n" r="D6" s="6">
        <v>64</v>
      </c>
    </row>
    <row r="7" spans="1:4">
      <c t="s" r="A7" s="4">
        <v>445</v>
      </c>
    </row>
    <row r="8" spans="1:4">
      <c t="s" r="A8" s="3">
        <v>460</v>
      </c>
    </row>
    <row r="9" spans="1:4">
      <c t="s" r="A9" s="4">
        <v>490</v>
      </c>
      <c t="n" r="B9" s="6">
        <v>15917</v>
      </c>
      <c t="n" r="C9" s="6">
        <v>7775</v>
      </c>
      <c t="n" r="D9" s="6">
        <v>7904</v>
      </c>
    </row>
    <row r="10" spans="1:4">
      <c t="s" r="A10" s="4">
        <v>491</v>
      </c>
      <c t="n" r="B10" s="6">
        <v>645742</v>
      </c>
      <c t="n" r="C10" s="6">
        <v>688388</v>
      </c>
      <c t="n" r="D10" s="6">
        <v>642005</v>
      </c>
    </row>
    <row r="11" spans="1:4">
      <c t="s" r="A11" s="4">
        <v>130</v>
      </c>
      <c t="n" r="B11" s="6">
        <v>661659</v>
      </c>
      <c t="n" r="C11" s="6">
        <v>696163</v>
      </c>
      <c t="n" r="D11" s="6">
        <v>649909</v>
      </c>
    </row>
    <row r="12" spans="1:4">
      <c t="s" r="A12" s="4">
        <v>492</v>
      </c>
      <c t="n" r="C12" s="6">
        <v>54</v>
      </c>
    </row>
    <row r="13" spans="1:4">
      <c t="s" r="A13" s="4">
        <v>446</v>
      </c>
    </row>
    <row r="14" spans="1:4">
      <c t="s" r="A14" s="3">
        <v>460</v>
      </c>
    </row>
    <row r="15" spans="1:4">
      <c t="s" r="A15" s="4">
        <v>490</v>
      </c>
      <c t="n" r="B15" s="6">
        <v>352</v>
      </c>
      <c t="n" r="C15" s="6">
        <v>431</v>
      </c>
      <c t="n" r="D15" s="6">
        <v>270</v>
      </c>
    </row>
    <row r="16" spans="1:4">
      <c t="s" r="A16" s="4">
        <v>491</v>
      </c>
      <c t="n" r="B16" s="6">
        <v>80460</v>
      </c>
      <c t="n" r="C16" s="6">
        <v>101920</v>
      </c>
      <c t="n" r="D16" s="6">
        <v>92047</v>
      </c>
    </row>
    <row r="17" spans="1:4">
      <c t="s" r="A17" s="4">
        <v>130</v>
      </c>
      <c t="n" r="B17" s="6">
        <v>80812</v>
      </c>
      <c t="n" r="C17" s="6">
        <v>102351</v>
      </c>
      <c t="n" r="D17" s="6">
        <v>92317</v>
      </c>
    </row>
    <row r="18" spans="1:4">
      <c t="s" r="A18" s="4">
        <v>447</v>
      </c>
    </row>
    <row r="19" spans="1:4">
      <c t="s" r="A19" s="3">
        <v>460</v>
      </c>
    </row>
    <row r="20" spans="1:4">
      <c t="s" r="A20" s="4">
        <v>490</v>
      </c>
      <c t="n" r="B20" s="6">
        <v>19408</v>
      </c>
      <c t="n" r="C20" s="6">
        <v>17347</v>
      </c>
      <c t="n" r="D20" s="6">
        <v>16646</v>
      </c>
    </row>
    <row r="21" spans="1:4">
      <c t="s" r="A21" s="4">
        <v>491</v>
      </c>
      <c t="n" r="B21" s="6">
        <v>2134980</v>
      </c>
      <c t="n" r="C21" s="6">
        <v>2118886</v>
      </c>
      <c t="n" r="D21" s="6">
        <v>1821842</v>
      </c>
    </row>
    <row r="22" spans="1:4">
      <c t="s" r="A22" s="4">
        <v>130</v>
      </c>
      <c t="n" r="B22" s="6">
        <v>2154388</v>
      </c>
      <c t="n" r="C22" s="6">
        <v>2136233</v>
      </c>
      <c t="n" r="D22" s="6">
        <v>1838488</v>
      </c>
    </row>
    <row r="23" spans="1:4">
      <c t="s" r="A23" s="4">
        <v>492</v>
      </c>
      <c t="n" r="B23" s="6">
        <v>187</v>
      </c>
      <c t="n" r="C23" s="6">
        <v>217</v>
      </c>
      <c t="n" r="D23" s="6">
        <v>47</v>
      </c>
    </row>
    <row r="24" spans="1:4">
      <c t="s" r="A24" s="4">
        <v>448</v>
      </c>
    </row>
    <row r="25" spans="1:4">
      <c t="s" r="A25" s="3">
        <v>460</v>
      </c>
    </row>
    <row r="26" spans="1:4">
      <c t="s" r="A26" s="4">
        <v>490</v>
      </c>
      <c t="n" r="B26" s="6">
        <v>2230</v>
      </c>
      <c t="n" r="C26" s="6">
        <v>2094</v>
      </c>
      <c t="n" r="D26" s="6">
        <v>1947</v>
      </c>
    </row>
    <row r="27" spans="1:4">
      <c t="s" r="A27" s="4">
        <v>491</v>
      </c>
      <c t="n" r="B27" s="6">
        <v>384566</v>
      </c>
      <c t="n" r="C27" s="6">
        <v>380209</v>
      </c>
      <c t="n" r="D27" s="6">
        <v>359563</v>
      </c>
    </row>
    <row r="28" spans="1:4">
      <c t="s" r="A28" s="4">
        <v>130</v>
      </c>
      <c t="n" r="B28" s="6">
        <v>386796</v>
      </c>
      <c t="n" r="C28" s="6">
        <v>382303</v>
      </c>
      <c t="n" r="D28" s="6">
        <v>361510</v>
      </c>
    </row>
    <row r="29" spans="1:4">
      <c t="s" r="A29" s="4">
        <v>492</v>
      </c>
      <c t="n" r="B29" s="6">
        <v>50</v>
      </c>
      <c t="n" r="C29" s="6">
        <v>70</v>
      </c>
      <c t="n" r="D29" s="6">
        <v>17</v>
      </c>
    </row>
    <row r="30" spans="1:4">
      <c t="s" r="A30" s="4">
        <v>493</v>
      </c>
    </row>
    <row r="31" spans="1:4">
      <c t="s" r="A31" s="3">
        <v>460</v>
      </c>
    </row>
    <row r="32" spans="1:4">
      <c t="s" r="A32" s="4">
        <v>490</v>
      </c>
      <c t="n" r="B32" s="6">
        <v>30724</v>
      </c>
      <c t="n" r="C32" s="6">
        <v>17339</v>
      </c>
      <c t="n" r="D32" s="6">
        <v>23089</v>
      </c>
    </row>
    <row r="33" spans="1:4">
      <c t="s" r="A33" s="4">
        <v>494</v>
      </c>
    </row>
    <row r="34" spans="1:4">
      <c t="s" r="A34" s="3">
        <v>460</v>
      </c>
    </row>
    <row r="35" spans="1:4">
      <c t="s" r="A35" s="4">
        <v>490</v>
      </c>
      <c t="n" r="B35" s="6">
        <v>13948</v>
      </c>
      <c t="n" r="C35" s="6">
        <v>3099</v>
      </c>
      <c t="n" r="D35" s="6">
        <v>7854</v>
      </c>
    </row>
    <row r="36" spans="1:4">
      <c t="s" r="A36" s="4">
        <v>495</v>
      </c>
    </row>
    <row r="37" spans="1:4">
      <c t="s" r="A37" s="3">
        <v>460</v>
      </c>
    </row>
    <row r="38" spans="1:4">
      <c t="s" r="A38" s="4">
        <v>490</v>
      </c>
      <c t="n" r="B38" s="6">
        <v>350</v>
      </c>
      <c t="n" r="C38" s="6">
        <v>348</v>
      </c>
      <c t="n" r="D38" s="6">
        <v>270</v>
      </c>
    </row>
    <row r="39" spans="1:4">
      <c t="s" r="A39" s="4">
        <v>496</v>
      </c>
    </row>
    <row r="40" spans="1:4">
      <c t="s" r="A40" s="3">
        <v>460</v>
      </c>
    </row>
    <row r="41" spans="1:4">
      <c t="s" r="A41" s="4">
        <v>490</v>
      </c>
      <c t="n" r="B41" s="6">
        <v>14640</v>
      </c>
      <c t="n" r="C41" s="6">
        <v>12247</v>
      </c>
      <c t="n" r="D41" s="6">
        <v>13458</v>
      </c>
    </row>
    <row r="42" spans="1:4">
      <c t="s" r="A42" s="4">
        <v>497</v>
      </c>
    </row>
    <row r="43" spans="1:4">
      <c t="s" r="A43" s="3">
        <v>460</v>
      </c>
    </row>
    <row r="44" spans="1:4">
      <c t="s" r="A44" s="4">
        <v>490</v>
      </c>
      <c t="n" r="B44" s="6">
        <v>1786</v>
      </c>
      <c t="n" r="C44" s="6">
        <v>1645</v>
      </c>
      <c t="n" r="D44" s="6">
        <v>1507</v>
      </c>
    </row>
    <row r="45" spans="1:4">
      <c t="s" r="A45" s="4">
        <v>498</v>
      </c>
    </row>
    <row r="46" spans="1:4">
      <c t="s" r="A46" s="3">
        <v>460</v>
      </c>
    </row>
    <row r="47" spans="1:4">
      <c t="s" r="A47" s="4">
        <v>490</v>
      </c>
      <c t="n" r="B47" s="6">
        <v>2280</v>
      </c>
      <c t="n" r="C47" s="6">
        <v>6144</v>
      </c>
      <c t="n" r="D47" s="6">
        <v>1635</v>
      </c>
    </row>
    <row r="48" spans="1:4">
      <c t="s" r="A48" s="4">
        <v>499</v>
      </c>
    </row>
    <row r="49" spans="1:4">
      <c t="s" r="A49" s="3">
        <v>460</v>
      </c>
    </row>
    <row r="50" spans="1:4">
      <c t="s" r="A50" s="4">
        <v>490</v>
      </c>
      <c t="n" r="B50" s="6">
        <v>1032</v>
      </c>
      <c t="n" r="C50" s="6">
        <v>3652</v>
      </c>
      <c t="n" r="D50" s="6">
        <v>38</v>
      </c>
    </row>
    <row r="51" spans="1:4">
      <c t="s" r="A51" s="4">
        <v>500</v>
      </c>
    </row>
    <row r="52" spans="1:4">
      <c t="s" r="A52" s="3">
        <v>460</v>
      </c>
    </row>
    <row r="53" spans="1:4">
      <c t="s" r="A53" s="4">
        <v>490</v>
      </c>
      <c t="n" r="B53" s="6">
        <v>2</v>
      </c>
      <c t="n" r="C53" s="6">
        <v>83</v>
      </c>
    </row>
    <row r="54" spans="1:4">
      <c t="s" r="A54" s="4">
        <v>501</v>
      </c>
    </row>
    <row r="55" spans="1:4">
      <c t="s" r="A55" s="3">
        <v>460</v>
      </c>
    </row>
    <row r="56" spans="1:4">
      <c t="s" r="A56" s="4">
        <v>490</v>
      </c>
      <c t="n" r="B56" s="6">
        <v>984</v>
      </c>
      <c t="n" r="C56" s="6">
        <v>2226</v>
      </c>
      <c t="n" r="D56" s="6">
        <v>1255</v>
      </c>
    </row>
    <row r="57" spans="1:4">
      <c t="s" r="A57" s="4">
        <v>502</v>
      </c>
    </row>
    <row r="58" spans="1:4">
      <c t="s" r="A58" s="3">
        <v>460</v>
      </c>
    </row>
    <row r="59" spans="1:4">
      <c t="s" r="A59" s="4">
        <v>490</v>
      </c>
      <c t="n" r="B59" s="6">
        <v>262</v>
      </c>
      <c t="n" r="C59" s="6">
        <v>183</v>
      </c>
      <c t="n" r="D59" s="6">
        <v>342</v>
      </c>
    </row>
    <row r="60" spans="1:4">
      <c t="s" r="A60" s="4">
        <v>503</v>
      </c>
    </row>
    <row r="61" spans="1:4">
      <c t="s" r="A61" s="3">
        <v>460</v>
      </c>
    </row>
    <row r="62" spans="1:4">
      <c t="s" r="A62" s="4">
        <v>490</v>
      </c>
      <c t="n" r="B62" s="6">
        <v>4903</v>
      </c>
      <c t="n" r="C62" s="6">
        <v>4164</v>
      </c>
      <c t="n" r="D62" s="6">
        <v>2043</v>
      </c>
    </row>
    <row r="63" spans="1:4">
      <c t="s" r="A63" s="4">
        <v>504</v>
      </c>
    </row>
    <row r="64" spans="1:4">
      <c t="s" r="A64" s="3">
        <v>460</v>
      </c>
    </row>
    <row r="65" spans="1:4">
      <c t="s" r="A65" s="4">
        <v>490</v>
      </c>
      <c t="n" r="B65" s="6">
        <v>937</v>
      </c>
      <c t="n" r="C65" s="6">
        <v>1024</v>
      </c>
      <c t="n" r="D65" s="6">
        <v>12</v>
      </c>
    </row>
    <row r="66" spans="1:4">
      <c t="s" r="A66" s="4">
        <v>505</v>
      </c>
    </row>
    <row r="67" spans="1:4">
      <c t="s" r="A67" s="3">
        <v>460</v>
      </c>
    </row>
    <row r="68" spans="1:4">
      <c t="s" r="A68" s="4">
        <v>490</v>
      </c>
      <c t="n" r="B68" s="6">
        <v>3784</v>
      </c>
      <c t="n" r="C68" s="6">
        <v>2874</v>
      </c>
      <c t="n" r="D68" s="6">
        <v>1933</v>
      </c>
    </row>
    <row r="69" spans="1:4">
      <c t="s" r="A69" s="4">
        <v>506</v>
      </c>
    </row>
    <row r="70" spans="1:4">
      <c t="s" r="A70" s="3">
        <v>460</v>
      </c>
    </row>
    <row r="71" spans="1:4">
      <c t="s" r="A71" s="4">
        <v>490</v>
      </c>
      <c t="n" r="B71" s="7">
        <v>182</v>
      </c>
      <c t="n" r="C71" s="7">
        <v>266</v>
      </c>
      <c t="n" r="D71" s="7">
        <v>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7</v>
      </c>
      <c t="s" r="B1" s="2">
        <v>2</v>
      </c>
      <c t="s" r="C1" s="2">
        <v>508</v>
      </c>
      <c t="s" r="D1" s="2">
        <v>25</v>
      </c>
      <c t="s" r="E1" s="2">
        <v>26</v>
      </c>
      <c t="s" r="F1" s="2">
        <v>509</v>
      </c>
      <c t="s" r="G1" s="2">
        <v>510</v>
      </c>
    </row>
    <row r="2" spans="1:7">
      <c t="s" r="A2" s="3">
        <v>511</v>
      </c>
    </row>
    <row r="3" spans="1:7">
      <c t="s" r="A3" s="4">
        <v>512</v>
      </c>
      <c t="n" r="B3" s="7">
        <v>7102</v>
      </c>
      <c t="n" r="D3" s="7">
        <v>5071</v>
      </c>
      <c t="n" r="E3" s="7">
        <v>3866</v>
      </c>
    </row>
    <row r="4" spans="1:7">
      <c t="s" r="A4" s="4">
        <v>513</v>
      </c>
      <c t="n" r="B4" s="6">
        <v>37958</v>
      </c>
      <c t="n" r="D4" s="6">
        <v>36806</v>
      </c>
      <c t="n" r="E4" s="6">
        <v>35133</v>
      </c>
    </row>
    <row r="5" spans="1:7">
      <c t="s" r="A5" s="4">
        <v>514</v>
      </c>
      <c t="n" r="B5" s="6">
        <v>45060</v>
      </c>
      <c t="n" r="C5" s="7">
        <v>44072</v>
      </c>
      <c t="n" r="D5" s="6">
        <v>41877</v>
      </c>
      <c t="n" r="E5" s="6">
        <v>38999</v>
      </c>
      <c t="n" r="F5" s="7">
        <v>37828</v>
      </c>
      <c t="n" r="G5" s="7">
        <v>36824</v>
      </c>
    </row>
    <row r="6" spans="1:7">
      <c t="s" r="A6" s="4">
        <v>445</v>
      </c>
    </row>
    <row r="7" spans="1:7">
      <c t="s" r="A7" s="3">
        <v>511</v>
      </c>
    </row>
    <row r="8" spans="1:7">
      <c t="s" r="A8" s="4">
        <v>512</v>
      </c>
      <c t="n" r="B8" s="6">
        <v>4144</v>
      </c>
      <c t="n" r="D8" s="6">
        <v>2030</v>
      </c>
      <c t="n" r="E8" s="6">
        <v>1168</v>
      </c>
    </row>
    <row r="9" spans="1:7">
      <c t="s" r="A9" s="4">
        <v>513</v>
      </c>
      <c t="n" r="B9" s="6">
        <v>9882</v>
      </c>
      <c t="n" r="D9" s="6">
        <v>10614</v>
      </c>
      <c t="n" r="E9" s="6">
        <v>10288</v>
      </c>
    </row>
    <row r="10" spans="1:7">
      <c t="s" r="A10" s="4">
        <v>514</v>
      </c>
      <c t="n" r="B10" s="6">
        <v>14026</v>
      </c>
      <c t="n" r="C10" s="6">
        <v>12905</v>
      </c>
      <c t="n" r="D10" s="6">
        <v>12644</v>
      </c>
      <c t="n" r="E10" s="6">
        <v>11456</v>
      </c>
      <c t="n" r="F10" s="6">
        <v>10375</v>
      </c>
      <c t="n" r="G10" s="6">
        <v>7990</v>
      </c>
    </row>
    <row r="11" spans="1:7">
      <c t="s" r="A11" s="4">
        <v>446</v>
      </c>
    </row>
    <row r="12" spans="1:7">
      <c t="s" r="A12" s="3">
        <v>511</v>
      </c>
    </row>
    <row r="13" spans="1:7">
      <c t="s" r="A13" s="4">
        <v>512</v>
      </c>
      <c t="n" r="B13" s="6">
        <v>20</v>
      </c>
      <c t="n" r="D13" s="6">
        <v>70</v>
      </c>
      <c t="n" r="E13" s="6">
        <v>87</v>
      </c>
    </row>
    <row r="14" spans="1:7">
      <c t="s" r="A14" s="4">
        <v>513</v>
      </c>
      <c t="n" r="B14" s="6">
        <v>1431</v>
      </c>
      <c t="n" r="D14" s="6">
        <v>1121</v>
      </c>
      <c t="n" r="E14" s="6">
        <v>305</v>
      </c>
    </row>
    <row r="15" spans="1:7">
      <c t="s" r="A15" s="4">
        <v>514</v>
      </c>
      <c t="n" r="B15" s="6">
        <v>1451</v>
      </c>
      <c t="n" r="C15" s="6">
        <v>1255</v>
      </c>
      <c t="n" r="D15" s="6">
        <v>1191</v>
      </c>
      <c t="n" r="E15" s="6">
        <v>392</v>
      </c>
      <c t="n" r="F15" s="6">
        <v>473</v>
      </c>
      <c t="n" r="G15" s="6">
        <v>527</v>
      </c>
    </row>
    <row r="16" spans="1:7">
      <c t="s" r="A16" s="4">
        <v>447</v>
      </c>
    </row>
    <row r="17" spans="1:7">
      <c t="s" r="A17" s="3">
        <v>511</v>
      </c>
    </row>
    <row r="18" spans="1:7">
      <c t="s" r="A18" s="4">
        <v>512</v>
      </c>
      <c t="n" r="B18" s="6">
        <v>2565</v>
      </c>
      <c t="n" r="D18" s="6">
        <v>2827</v>
      </c>
      <c t="n" r="E18" s="6">
        <v>2506</v>
      </c>
    </row>
    <row r="19" spans="1:7">
      <c t="s" r="A19" s="4">
        <v>513</v>
      </c>
      <c t="n" r="B19" s="6">
        <v>23079</v>
      </c>
      <c t="n" r="D19" s="6">
        <v>21548</v>
      </c>
      <c t="n" r="E19" s="6">
        <v>21836</v>
      </c>
    </row>
    <row r="20" spans="1:7">
      <c t="s" r="A20" s="4">
        <v>514</v>
      </c>
      <c t="n" r="B20" s="6">
        <v>25644</v>
      </c>
      <c t="n" r="C20" s="6">
        <v>26099</v>
      </c>
      <c t="n" r="D20" s="6">
        <v>24375</v>
      </c>
      <c t="n" r="E20" s="6">
        <v>24342</v>
      </c>
      <c t="n" r="F20" s="6">
        <v>25239</v>
      </c>
      <c t="n" r="G20" s="6">
        <v>26657</v>
      </c>
    </row>
    <row r="21" spans="1:7">
      <c t="s" r="A21" s="4">
        <v>448</v>
      </c>
    </row>
    <row r="22" spans="1:7">
      <c t="s" r="A22" s="3">
        <v>511</v>
      </c>
    </row>
    <row r="23" spans="1:7">
      <c t="s" r="A23" s="4">
        <v>512</v>
      </c>
      <c t="n" r="B23" s="6">
        <v>373</v>
      </c>
      <c t="n" r="D23" s="6">
        <v>144</v>
      </c>
      <c t="n" r="E23" s="6">
        <v>105</v>
      </c>
    </row>
    <row r="24" spans="1:7">
      <c t="s" r="A24" s="4">
        <v>513</v>
      </c>
      <c t="n" r="B24" s="6">
        <v>3566</v>
      </c>
      <c t="n" r="D24" s="6">
        <v>3523</v>
      </c>
      <c t="n" r="E24" s="6">
        <v>2704</v>
      </c>
    </row>
    <row r="25" spans="1:7">
      <c t="s" r="A25" s="4">
        <v>514</v>
      </c>
      <c t="n" r="B25" s="7">
        <v>3939</v>
      </c>
      <c t="n" r="C25" s="7">
        <v>3813</v>
      </c>
      <c t="n" r="D25" s="7">
        <v>3667</v>
      </c>
      <c t="n" r="E25" s="7">
        <v>2809</v>
      </c>
      <c t="n" r="F25" s="7">
        <v>1741</v>
      </c>
      <c t="n" r="G25" s="7">
        <v>16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5</v>
      </c>
      <c t="s" r="B1" s="2">
        <v>72</v>
      </c>
      <c t="s" r="D1" s="2">
        <v>1</v>
      </c>
    </row>
    <row r="2" spans="1:5">
      <c t="s" r="B2" s="2">
        <v>2</v>
      </c>
      <c t="s" r="C2" s="2">
        <v>26</v>
      </c>
      <c t="s" r="D2" s="2">
        <v>2</v>
      </c>
      <c t="s" r="E2" s="2">
        <v>26</v>
      </c>
    </row>
    <row r="3" spans="1:5">
      <c t="s" r="A3" s="3">
        <v>511</v>
      </c>
    </row>
    <row r="4" spans="1:5">
      <c t="s" r="A4" s="4">
        <v>516</v>
      </c>
      <c t="n" r="B4" s="7">
        <v>44072</v>
      </c>
      <c t="n" r="C4" s="7">
        <v>37828</v>
      </c>
      <c t="n" r="D4" s="7">
        <v>41877</v>
      </c>
      <c t="n" r="E4" s="7">
        <v>36824</v>
      </c>
    </row>
    <row r="5" spans="1:5">
      <c t="s" r="A5" s="4">
        <v>85</v>
      </c>
      <c t="n" r="B5" s="6">
        <v>2058</v>
      </c>
      <c t="n" r="C5" s="6">
        <v>1554</v>
      </c>
      <c t="n" r="D5" s="6">
        <v>4386</v>
      </c>
      <c t="n" r="E5" s="6">
        <v>2844</v>
      </c>
    </row>
    <row r="6" spans="1:5">
      <c t="s" r="A6" s="4">
        <v>517</v>
      </c>
      <c t="n" r="B6" s="6">
        <v>818</v>
      </c>
      <c t="n" r="C6" s="6">
        <v>560</v>
      </c>
      <c t="n" r="D6" s="6">
        <v>2466</v>
      </c>
      <c t="n" r="E6" s="6">
        <v>784</v>
      </c>
    </row>
    <row r="7" spans="1:5">
      <c t="s" r="A7" s="4">
        <v>518</v>
      </c>
      <c t="n" r="B7" s="6">
        <v>-1888</v>
      </c>
      <c t="n" r="C7" s="6">
        <v>-943</v>
      </c>
      <c t="n" r="D7" s="6">
        <v>-3669</v>
      </c>
      <c t="n" r="E7" s="6">
        <v>-1453</v>
      </c>
    </row>
    <row r="8" spans="1:5">
      <c t="s" r="A8" s="4">
        <v>519</v>
      </c>
      <c t="n" r="B8" s="6">
        <v>45060</v>
      </c>
      <c t="n" r="C8" s="6">
        <v>38999</v>
      </c>
      <c t="n" r="D8" s="6">
        <v>45060</v>
      </c>
      <c t="n" r="E8" s="6">
        <v>38999</v>
      </c>
    </row>
    <row r="9" spans="1:5">
      <c t="s" r="A9" s="4">
        <v>445</v>
      </c>
    </row>
    <row r="10" spans="1:5">
      <c t="s" r="A10" s="3">
        <v>511</v>
      </c>
    </row>
    <row r="11" spans="1:5">
      <c t="s" r="A11" s="4">
        <v>516</v>
      </c>
      <c t="n" r="B11" s="6">
        <v>12905</v>
      </c>
      <c t="n" r="C11" s="6">
        <v>10375</v>
      </c>
      <c t="n" r="D11" s="6">
        <v>12644</v>
      </c>
      <c t="n" r="E11" s="6">
        <v>7990</v>
      </c>
    </row>
    <row r="12" spans="1:5">
      <c t="s" r="A12" s="4">
        <v>85</v>
      </c>
      <c t="n" r="B12" s="6">
        <v>2142</v>
      </c>
      <c t="n" r="C12" s="6">
        <v>1324</v>
      </c>
      <c t="n" r="D12" s="6">
        <v>2989</v>
      </c>
      <c t="n" r="E12" s="6">
        <v>3789</v>
      </c>
    </row>
    <row r="13" spans="1:5">
      <c t="s" r="A13" s="4">
        <v>517</v>
      </c>
      <c t="n" r="B13" s="6">
        <v>255</v>
      </c>
      <c t="n" r="C13" s="6">
        <v>117</v>
      </c>
      <c t="n" r="D13" s="6">
        <v>542</v>
      </c>
      <c t="n" r="E13" s="6">
        <v>197</v>
      </c>
    </row>
    <row r="14" spans="1:5">
      <c t="s" r="A14" s="4">
        <v>518</v>
      </c>
      <c t="n" r="B14" s="6">
        <v>-1276</v>
      </c>
      <c t="n" r="C14" s="6">
        <v>-360</v>
      </c>
      <c t="n" r="D14" s="6">
        <v>-2149</v>
      </c>
      <c t="n" r="E14" s="6">
        <v>-520</v>
      </c>
    </row>
    <row r="15" spans="1:5">
      <c t="s" r="A15" s="4">
        <v>519</v>
      </c>
      <c t="n" r="B15" s="6">
        <v>14026</v>
      </c>
      <c t="n" r="C15" s="6">
        <v>11456</v>
      </c>
      <c t="n" r="D15" s="6">
        <v>14026</v>
      </c>
      <c t="n" r="E15" s="6">
        <v>11456</v>
      </c>
    </row>
    <row r="16" spans="1:5">
      <c t="s" r="A16" s="4">
        <v>446</v>
      </c>
    </row>
    <row r="17" spans="1:5">
      <c t="s" r="A17" s="3">
        <v>511</v>
      </c>
    </row>
    <row r="18" spans="1:5">
      <c t="s" r="A18" s="4">
        <v>516</v>
      </c>
      <c t="n" r="B18" s="6">
        <v>1255</v>
      </c>
      <c t="n" r="C18" s="6">
        <v>473</v>
      </c>
      <c t="n" r="D18" s="6">
        <v>1191</v>
      </c>
      <c t="n" r="E18" s="6">
        <v>527</v>
      </c>
    </row>
    <row r="19" spans="1:5">
      <c t="s" r="A19" s="4">
        <v>85</v>
      </c>
      <c t="n" r="B19" s="6">
        <v>203</v>
      </c>
      <c t="n" r="C19" s="6">
        <v>-27</v>
      </c>
      <c t="n" r="D19" s="6">
        <v>400</v>
      </c>
      <c t="n" r="E19" s="6">
        <v>-59</v>
      </c>
    </row>
    <row r="20" spans="1:5">
      <c t="s" r="A20" s="4">
        <v>517</v>
      </c>
      <c t="n" r="B20" s="6">
        <v>5</v>
      </c>
      <c t="n" r="D20" s="6">
        <v>15</v>
      </c>
      <c t="n" r="E20" s="6">
        <v>2</v>
      </c>
    </row>
    <row r="21" spans="1:5">
      <c t="s" r="A21" s="4">
        <v>518</v>
      </c>
      <c t="n" r="B21" s="6">
        <v>-12</v>
      </c>
      <c t="n" r="C21" s="6">
        <v>-54</v>
      </c>
      <c t="n" r="D21" s="6">
        <v>-155</v>
      </c>
      <c t="n" r="E21" s="6">
        <v>-78</v>
      </c>
    </row>
    <row r="22" spans="1:5">
      <c t="s" r="A22" s="4">
        <v>519</v>
      </c>
      <c t="n" r="B22" s="6">
        <v>1451</v>
      </c>
      <c t="n" r="C22" s="6">
        <v>392</v>
      </c>
      <c t="n" r="D22" s="6">
        <v>1451</v>
      </c>
      <c t="n" r="E22" s="6">
        <v>392</v>
      </c>
    </row>
    <row r="23" spans="1:5">
      <c t="s" r="A23" s="4">
        <v>447</v>
      </c>
    </row>
    <row r="24" spans="1:5">
      <c t="s" r="A24" s="3">
        <v>511</v>
      </c>
    </row>
    <row r="25" spans="1:5">
      <c t="s" r="A25" s="4">
        <v>516</v>
      </c>
      <c t="n" r="B25" s="6">
        <v>26099</v>
      </c>
      <c t="n" r="C25" s="6">
        <v>25239</v>
      </c>
      <c t="n" r="D25" s="6">
        <v>24375</v>
      </c>
      <c t="n" r="E25" s="6">
        <v>26657</v>
      </c>
    </row>
    <row r="26" spans="1:5">
      <c t="s" r="A26" s="4">
        <v>85</v>
      </c>
      <c t="n" r="B26" s="6">
        <v>-760</v>
      </c>
      <c t="n" r="C26" s="6">
        <v>-1048</v>
      </c>
      <c t="n" r="D26" s="6">
        <v>71</v>
      </c>
      <c t="n" r="E26" s="6">
        <v>-2515</v>
      </c>
    </row>
    <row r="27" spans="1:5">
      <c t="s" r="A27" s="4">
        <v>517</v>
      </c>
      <c t="n" r="B27" s="6">
        <v>363</v>
      </c>
      <c t="n" r="C27" s="6">
        <v>302</v>
      </c>
      <c t="n" r="D27" s="6">
        <v>1590</v>
      </c>
      <c t="n" r="E27" s="6">
        <v>373</v>
      </c>
    </row>
    <row r="28" spans="1:5">
      <c t="s" r="A28" s="4">
        <v>518</v>
      </c>
      <c t="n" r="B28" s="6">
        <v>-58</v>
      </c>
      <c t="n" r="C28" s="6">
        <v>-151</v>
      </c>
      <c t="n" r="D28" s="6">
        <v>-392</v>
      </c>
      <c t="n" r="E28" s="6">
        <v>-173</v>
      </c>
    </row>
    <row r="29" spans="1:5">
      <c t="s" r="A29" s="4">
        <v>519</v>
      </c>
      <c t="n" r="B29" s="6">
        <v>25644</v>
      </c>
      <c t="n" r="C29" s="6">
        <v>24342</v>
      </c>
      <c t="n" r="D29" s="6">
        <v>25644</v>
      </c>
      <c t="n" r="E29" s="6">
        <v>24342</v>
      </c>
    </row>
    <row r="30" spans="1:5">
      <c t="s" r="A30" s="4">
        <v>448</v>
      </c>
    </row>
    <row r="31" spans="1:5">
      <c t="s" r="A31" s="3">
        <v>511</v>
      </c>
    </row>
    <row r="32" spans="1:5">
      <c t="s" r="A32" s="4">
        <v>516</v>
      </c>
      <c t="n" r="B32" s="6">
        <v>3813</v>
      </c>
      <c t="n" r="C32" s="6">
        <v>1741</v>
      </c>
      <c t="n" r="D32" s="6">
        <v>3667</v>
      </c>
      <c t="n" r="E32" s="6">
        <v>1650</v>
      </c>
    </row>
    <row r="33" spans="1:5">
      <c t="s" r="A33" s="4">
        <v>85</v>
      </c>
      <c t="n" r="B33" s="6">
        <v>473</v>
      </c>
      <c t="n" r="C33" s="6">
        <v>1305</v>
      </c>
      <c t="n" r="D33" s="6">
        <v>926</v>
      </c>
      <c t="n" r="E33" s="6">
        <v>1629</v>
      </c>
    </row>
    <row r="34" spans="1:5">
      <c t="s" r="A34" s="4">
        <v>517</v>
      </c>
      <c t="n" r="B34" s="6">
        <v>195</v>
      </c>
      <c t="n" r="C34" s="6">
        <v>141</v>
      </c>
      <c t="n" r="D34" s="6">
        <v>319</v>
      </c>
      <c t="n" r="E34" s="6">
        <v>212</v>
      </c>
    </row>
    <row r="35" spans="1:5">
      <c t="s" r="A35" s="4">
        <v>518</v>
      </c>
      <c t="n" r="B35" s="6">
        <v>-542</v>
      </c>
      <c t="n" r="C35" s="6">
        <v>-378</v>
      </c>
      <c t="n" r="D35" s="6">
        <v>-973</v>
      </c>
      <c t="n" r="E35" s="6">
        <v>-682</v>
      </c>
    </row>
    <row r="36" spans="1:5">
      <c t="s" r="A36" s="4">
        <v>519</v>
      </c>
      <c t="n" r="B36" s="7">
        <v>3939</v>
      </c>
      <c t="n" r="C36" s="7">
        <v>2809</v>
      </c>
      <c t="n" r="D36" s="7">
        <v>3939</v>
      </c>
      <c t="n" r="E36" s="7">
        <v>28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0</v>
      </c>
      <c t="s" r="B1" s="2">
        <v>2</v>
      </c>
      <c t="s" r="C1" s="2">
        <v>25</v>
      </c>
      <c t="s" r="D1" s="2">
        <v>26</v>
      </c>
    </row>
    <row r="2" spans="1:4">
      <c t="s" r="A2" s="3">
        <v>521</v>
      </c>
    </row>
    <row r="3" spans="1:4">
      <c t="s" r="A3" s="4">
        <v>512</v>
      </c>
      <c t="n" r="B3" s="7">
        <v>38904</v>
      </c>
      <c t="n" r="C3" s="7">
        <v>28601</v>
      </c>
      <c t="n" r="D3" s="7">
        <v>16854</v>
      </c>
    </row>
    <row r="4" spans="1:4">
      <c t="s" r="A4" s="4">
        <v>522</v>
      </c>
      <c t="n" r="B4" s="6">
        <v>3244751</v>
      </c>
      <c t="n" r="C4" s="6">
        <v>3288449</v>
      </c>
      <c t="n" r="D4" s="6">
        <v>2925370</v>
      </c>
    </row>
    <row r="5" spans="1:4">
      <c t="s" r="A5" s="4">
        <v>130</v>
      </c>
      <c t="n" r="B5" s="6">
        <v>3283655</v>
      </c>
      <c t="n" r="C5" s="6">
        <v>3317050</v>
      </c>
      <c t="n" r="D5" s="6">
        <v>2942224</v>
      </c>
    </row>
    <row r="6" spans="1:4">
      <c t="s" r="A6" s="4">
        <v>445</v>
      </c>
    </row>
    <row r="7" spans="1:4">
      <c t="s" r="A7" s="3">
        <v>521</v>
      </c>
    </row>
    <row r="8" spans="1:4">
      <c t="s" r="A8" s="4">
        <v>512</v>
      </c>
      <c t="n" r="B8" s="6">
        <v>17254</v>
      </c>
      <c t="n" r="C8" s="6">
        <v>8761</v>
      </c>
      <c t="n" r="D8" s="6">
        <v>3606</v>
      </c>
    </row>
    <row r="9" spans="1:4">
      <c t="s" r="A9" s="4">
        <v>522</v>
      </c>
      <c t="n" r="B9" s="6">
        <v>644405</v>
      </c>
      <c t="n" r="C9" s="6">
        <v>687402</v>
      </c>
      <c t="n" r="D9" s="6">
        <v>646303</v>
      </c>
    </row>
    <row r="10" spans="1:4">
      <c t="s" r="A10" s="4">
        <v>130</v>
      </c>
      <c t="n" r="B10" s="6">
        <v>661659</v>
      </c>
      <c t="n" r="C10" s="6">
        <v>696163</v>
      </c>
      <c t="n" r="D10" s="6">
        <v>649909</v>
      </c>
    </row>
    <row r="11" spans="1:4">
      <c t="s" r="A11" s="4">
        <v>446</v>
      </c>
    </row>
    <row r="12" spans="1:4">
      <c t="s" r="A12" s="3">
        <v>521</v>
      </c>
    </row>
    <row r="13" spans="1:4">
      <c t="s" r="A13" s="4">
        <v>512</v>
      </c>
      <c t="n" r="B13" s="6">
        <v>20</v>
      </c>
      <c t="n" r="C13" s="6">
        <v>97</v>
      </c>
      <c t="n" r="D13" s="6">
        <v>118</v>
      </c>
    </row>
    <row r="14" spans="1:4">
      <c t="s" r="A14" s="4">
        <v>522</v>
      </c>
      <c t="n" r="B14" s="6">
        <v>80792</v>
      </c>
      <c t="n" r="C14" s="6">
        <v>102254</v>
      </c>
      <c t="n" r="D14" s="6">
        <v>92199</v>
      </c>
    </row>
    <row r="15" spans="1:4">
      <c t="s" r="A15" s="4">
        <v>130</v>
      </c>
      <c t="n" r="B15" s="6">
        <v>80812</v>
      </c>
      <c t="n" r="C15" s="6">
        <v>102351</v>
      </c>
      <c t="n" r="D15" s="6">
        <v>92317</v>
      </c>
    </row>
    <row r="16" spans="1:4">
      <c t="s" r="A16" s="4">
        <v>447</v>
      </c>
    </row>
    <row r="17" spans="1:4">
      <c t="s" r="A17" s="3">
        <v>521</v>
      </c>
    </row>
    <row r="18" spans="1:4">
      <c t="s" r="A18" s="4">
        <v>512</v>
      </c>
      <c t="n" r="B18" s="6">
        <v>20435</v>
      </c>
      <c t="n" r="C18" s="6">
        <v>18766</v>
      </c>
      <c t="n" r="D18" s="6">
        <v>12570</v>
      </c>
    </row>
    <row r="19" spans="1:4">
      <c t="s" r="A19" s="4">
        <v>522</v>
      </c>
      <c t="n" r="B19" s="6">
        <v>2133953</v>
      </c>
      <c t="n" r="C19" s="6">
        <v>2117467</v>
      </c>
      <c t="n" r="D19" s="6">
        <v>1825918</v>
      </c>
    </row>
    <row r="20" spans="1:4">
      <c t="s" r="A20" s="4">
        <v>130</v>
      </c>
      <c t="n" r="B20" s="6">
        <v>2154388</v>
      </c>
      <c t="n" r="C20" s="6">
        <v>2136233</v>
      </c>
      <c t="n" r="D20" s="6">
        <v>1838488</v>
      </c>
    </row>
    <row r="21" spans="1:4">
      <c t="s" r="A21" s="4">
        <v>448</v>
      </c>
    </row>
    <row r="22" spans="1:4">
      <c t="s" r="A22" s="3">
        <v>521</v>
      </c>
    </row>
    <row r="23" spans="1:4">
      <c t="s" r="A23" s="4">
        <v>512</v>
      </c>
      <c t="n" r="B23" s="6">
        <v>1195</v>
      </c>
      <c t="n" r="C23" s="6">
        <v>977</v>
      </c>
      <c t="n" r="D23" s="6">
        <v>560</v>
      </c>
    </row>
    <row r="24" spans="1:4">
      <c t="s" r="A24" s="4">
        <v>522</v>
      </c>
      <c t="n" r="B24" s="6">
        <v>385601</v>
      </c>
      <c t="n" r="C24" s="6">
        <v>381326</v>
      </c>
      <c t="n" r="D24" s="6">
        <v>360950</v>
      </c>
    </row>
    <row r="25" spans="1:4">
      <c t="s" r="A25" s="4">
        <v>130</v>
      </c>
      <c t="n" r="B25" s="7">
        <v>386796</v>
      </c>
      <c t="n" r="C25" s="7">
        <v>382303</v>
      </c>
      <c t="n" r="D25" s="7">
        <v>3615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t="s" r="A1" s="1">
        <v>523</v>
      </c>
      <c t="s" r="B1" s="2">
        <v>72</v>
      </c>
      <c t="s" r="D1" s="2">
        <v>1</v>
      </c>
    </row>
    <row r="2" spans="1:5">
      <c t="s" r="B2" s="2">
        <v>426</v>
      </c>
      <c t="s" r="C2" s="2">
        <v>427</v>
      </c>
      <c t="s" r="D2" s="2">
        <v>426</v>
      </c>
      <c t="s" r="E2" s="2">
        <v>427</v>
      </c>
    </row>
    <row r="3" spans="1:5">
      <c t="s" r="A3" s="3">
        <v>524</v>
      </c>
    </row>
    <row r="4" spans="1:5">
      <c t="s" r="A4" s="4">
        <v>525</v>
      </c>
      <c t="n" r="B4" s="6">
        <v>6</v>
      </c>
      <c t="n" r="C4" s="6">
        <v>6</v>
      </c>
      <c t="n" r="D4" s="6">
        <v>17</v>
      </c>
      <c t="n" r="E4" s="6">
        <v>10</v>
      </c>
    </row>
    <row r="5" spans="1:5">
      <c t="s" r="A5" s="4">
        <v>526</v>
      </c>
      <c t="n" r="B5" s="7">
        <v>384</v>
      </c>
      <c t="n" r="C5" s="7">
        <v>414</v>
      </c>
      <c t="n" r="D5" s="7">
        <v>3507</v>
      </c>
      <c t="n" r="E5" s="7">
        <v>566</v>
      </c>
    </row>
    <row r="6" spans="1:5">
      <c t="s" r="A6" s="4">
        <v>527</v>
      </c>
      <c t="n" r="B6" s="7">
        <v>384</v>
      </c>
      <c t="n" r="C6" s="7">
        <v>414</v>
      </c>
      <c t="n" r="D6" s="7">
        <v>3507</v>
      </c>
      <c t="n" r="E6" s="7">
        <v>566</v>
      </c>
    </row>
    <row r="7" spans="1:5">
      <c t="s" r="A7" s="4">
        <v>445</v>
      </c>
    </row>
    <row r="8" spans="1:5">
      <c t="s" r="A8" s="3">
        <v>524</v>
      </c>
    </row>
    <row r="9" spans="1:5">
      <c t="s" r="A9" s="4">
        <v>525</v>
      </c>
      <c t="n" r="B9" s="6">
        <v>4</v>
      </c>
      <c t="n" r="C9" s="6">
        <v>2</v>
      </c>
      <c t="n" r="D9" s="6">
        <v>11</v>
      </c>
      <c t="n" r="E9" s="6">
        <v>2</v>
      </c>
    </row>
    <row r="10" spans="1:5">
      <c t="s" r="A10" s="4">
        <v>526</v>
      </c>
      <c t="n" r="B10" s="7">
        <v>286</v>
      </c>
      <c t="n" r="C10" s="7">
        <v>74</v>
      </c>
      <c t="n" r="D10" s="7">
        <v>2926</v>
      </c>
      <c t="n" r="E10" s="7">
        <v>74</v>
      </c>
    </row>
    <row r="11" spans="1:5">
      <c t="s" r="A11" s="4">
        <v>527</v>
      </c>
      <c t="n" r="B11" s="7">
        <v>286</v>
      </c>
      <c t="n" r="C11" s="7">
        <v>74</v>
      </c>
      <c t="n" r="D11" s="7">
        <v>2926</v>
      </c>
      <c t="n" r="E11" s="7">
        <v>74</v>
      </c>
    </row>
    <row r="12" spans="1:5">
      <c t="s" r="A12" s="4">
        <v>446</v>
      </c>
    </row>
    <row r="13" spans="1:5">
      <c t="s" r="A13" s="3">
        <v>524</v>
      </c>
    </row>
    <row r="14" spans="1:5">
      <c t="s" r="A14" s="4">
        <v>525</v>
      </c>
      <c t="n" r="E14" s="6">
        <v>3</v>
      </c>
    </row>
    <row r="15" spans="1:5">
      <c t="s" r="A15" s="4">
        <v>526</v>
      </c>
      <c t="n" r="E15" s="7">
        <v>128</v>
      </c>
    </row>
    <row r="16" spans="1:5">
      <c t="s" r="A16" s="4">
        <v>527</v>
      </c>
      <c t="n" r="E16" s="7">
        <v>128</v>
      </c>
    </row>
    <row r="17" spans="1:5">
      <c t="s" r="A17" s="4">
        <v>447</v>
      </c>
    </row>
    <row r="18" spans="1:5">
      <c t="s" r="A18" s="3">
        <v>524</v>
      </c>
    </row>
    <row r="19" spans="1:5">
      <c t="s" r="A19" s="4">
        <v>525</v>
      </c>
      <c t="n" r="C19" s="6">
        <v>2</v>
      </c>
      <c t="n" r="D19" s="6">
        <v>2</v>
      </c>
      <c t="n" r="E19" s="6">
        <v>2</v>
      </c>
    </row>
    <row r="20" spans="1:5">
      <c t="s" r="A20" s="4">
        <v>526</v>
      </c>
      <c t="n" r="C20" s="7">
        <v>336</v>
      </c>
      <c t="n" r="D20" s="7">
        <v>463</v>
      </c>
      <c t="n" r="E20" s="7">
        <v>336</v>
      </c>
    </row>
    <row r="21" spans="1:5">
      <c t="s" r="A21" s="4">
        <v>527</v>
      </c>
      <c t="n" r="C21" s="7">
        <v>336</v>
      </c>
      <c t="n" r="D21" s="7">
        <v>463</v>
      </c>
      <c t="n" r="E21" s="7">
        <v>336</v>
      </c>
    </row>
    <row r="22" spans="1:5">
      <c t="s" r="A22" s="4">
        <v>448</v>
      </c>
    </row>
    <row r="23" spans="1:5">
      <c t="s" r="A23" s="3">
        <v>524</v>
      </c>
    </row>
    <row r="24" spans="1:5">
      <c t="s" r="A24" s="4">
        <v>525</v>
      </c>
      <c t="n" r="B24" s="6">
        <v>2</v>
      </c>
      <c t="n" r="C24" s="6">
        <v>2</v>
      </c>
      <c t="n" r="D24" s="6">
        <v>4</v>
      </c>
      <c t="n" r="E24" s="6">
        <v>3</v>
      </c>
    </row>
    <row r="25" spans="1:5">
      <c t="s" r="A25" s="4">
        <v>526</v>
      </c>
      <c t="n" r="B25" s="7">
        <v>98</v>
      </c>
      <c t="n" r="C25" s="7">
        <v>4</v>
      </c>
      <c t="n" r="D25" s="7">
        <v>118</v>
      </c>
      <c t="n" r="E25" s="7">
        <v>28</v>
      </c>
    </row>
    <row r="26" spans="1:5">
      <c t="s" r="A26" s="4">
        <v>527</v>
      </c>
      <c t="n" r="B26" s="7">
        <v>98</v>
      </c>
      <c t="n" r="C26" s="7">
        <v>4</v>
      </c>
      <c t="n" r="D26" s="7">
        <v>118</v>
      </c>
      <c t="n" r="E26" s="7">
        <v>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8</v>
      </c>
      <c t="s" r="B1" s="2">
        <v>72</v>
      </c>
      <c t="s" r="D1" s="2">
        <v>1</v>
      </c>
    </row>
    <row r="2" spans="1:5">
      <c t="s" r="B2" s="2">
        <v>2</v>
      </c>
      <c t="s" r="C2" s="2">
        <v>26</v>
      </c>
      <c t="s" r="D2" s="2">
        <v>2</v>
      </c>
      <c t="s" r="E2" s="2">
        <v>26</v>
      </c>
    </row>
    <row r="3" spans="1:5">
      <c t="s" r="A3" s="3">
        <v>524</v>
      </c>
    </row>
    <row r="4" spans="1:5">
      <c t="s" r="A4" s="4">
        <v>529</v>
      </c>
      <c t="n" r="B4" s="7">
        <v>384</v>
      </c>
      <c t="n" r="C4" s="7">
        <v>414</v>
      </c>
      <c t="n" r="D4" s="7">
        <v>3507</v>
      </c>
      <c t="n" r="E4" s="7">
        <v>566</v>
      </c>
    </row>
    <row r="5" spans="1:5">
      <c t="s" r="A5" s="4">
        <v>530</v>
      </c>
    </row>
    <row r="6" spans="1:5">
      <c t="s" r="A6" s="3">
        <v>524</v>
      </c>
    </row>
    <row r="7" spans="1:5">
      <c t="s" r="A7" s="4">
        <v>529</v>
      </c>
      <c t="n" r="C7" s="6">
        <v>257</v>
      </c>
      <c t="n" r="E7" s="6">
        <v>257</v>
      </c>
    </row>
    <row r="8" spans="1:5">
      <c t="s" r="A8" s="4">
        <v>531</v>
      </c>
    </row>
    <row r="9" spans="1:5">
      <c t="s" r="A9" s="3">
        <v>524</v>
      </c>
    </row>
    <row r="10" spans="1:5">
      <c t="s" r="A10" s="4">
        <v>529</v>
      </c>
      <c t="n" r="B10" s="6">
        <v>2605</v>
      </c>
      <c t="n" r="C10" s="6">
        <v>206</v>
      </c>
      <c t="n" r="D10" s="6">
        <v>2605</v>
      </c>
      <c t="n" r="E10" s="6">
        <v>206</v>
      </c>
    </row>
    <row r="11" spans="1:5">
      <c t="s" r="A11" s="4">
        <v>532</v>
      </c>
    </row>
    <row r="12" spans="1:5">
      <c t="s" r="A12" s="3">
        <v>524</v>
      </c>
    </row>
    <row r="13" spans="1:5">
      <c t="s" r="A13" s="4">
        <v>529</v>
      </c>
      <c t="n" r="B13" s="6">
        <v>902</v>
      </c>
      <c t="n" r="C13" s="6">
        <v>103</v>
      </c>
      <c t="n" r="D13" s="6">
        <v>902</v>
      </c>
      <c t="n" r="E13" s="6">
        <v>103</v>
      </c>
    </row>
    <row r="14" spans="1:5">
      <c t="s" r="A14" s="4">
        <v>445</v>
      </c>
    </row>
    <row r="15" spans="1:5">
      <c t="s" r="A15" s="3">
        <v>524</v>
      </c>
    </row>
    <row r="16" spans="1:5">
      <c t="s" r="A16" s="4">
        <v>529</v>
      </c>
      <c t="n" r="B16" s="6">
        <v>286</v>
      </c>
      <c t="n" r="C16" s="6">
        <v>74</v>
      </c>
      <c t="n" r="D16" s="6">
        <v>2926</v>
      </c>
      <c t="n" r="E16" s="6">
        <v>74</v>
      </c>
    </row>
    <row r="17" spans="1:5">
      <c t="s" r="A17" s="4">
        <v>533</v>
      </c>
    </row>
    <row r="18" spans="1:5">
      <c t="s" r="A18" s="3">
        <v>524</v>
      </c>
    </row>
    <row r="19" spans="1:5">
      <c t="s" r="A19" s="4">
        <v>529</v>
      </c>
      <c t="n" r="B19" s="6">
        <v>2449</v>
      </c>
      <c t="n" r="C19" s="6">
        <v>74</v>
      </c>
      <c t="n" r="D19" s="6">
        <v>2449</v>
      </c>
      <c t="n" r="E19" s="6">
        <v>74</v>
      </c>
    </row>
    <row r="20" spans="1:5">
      <c t="s" r="A20" s="4">
        <v>534</v>
      </c>
    </row>
    <row r="21" spans="1:5">
      <c t="s" r="A21" s="3">
        <v>524</v>
      </c>
    </row>
    <row r="22" spans="1:5">
      <c t="s" r="A22" s="4">
        <v>529</v>
      </c>
      <c t="n" r="B22" s="6">
        <v>477</v>
      </c>
      <c t="n" r="D22" s="6">
        <v>477</v>
      </c>
    </row>
    <row r="23" spans="1:5">
      <c t="s" r="A23" s="4">
        <v>446</v>
      </c>
    </row>
    <row r="24" spans="1:5">
      <c t="s" r="A24" s="3">
        <v>524</v>
      </c>
    </row>
    <row r="25" spans="1:5">
      <c t="s" r="A25" s="4">
        <v>529</v>
      </c>
      <c t="n" r="E25" s="6">
        <v>128</v>
      </c>
    </row>
    <row r="26" spans="1:5">
      <c t="s" r="A26" s="4">
        <v>535</v>
      </c>
    </row>
    <row r="27" spans="1:5">
      <c t="s" r="A27" s="3">
        <v>524</v>
      </c>
    </row>
    <row r="28" spans="1:5">
      <c t="s" r="A28" s="4">
        <v>529</v>
      </c>
      <c t="n" r="C28" s="6">
        <v>128</v>
      </c>
      <c t="n" r="E28" s="6">
        <v>128</v>
      </c>
    </row>
    <row r="29" spans="1:5">
      <c t="s" r="A29" s="4">
        <v>447</v>
      </c>
    </row>
    <row r="30" spans="1:5">
      <c t="s" r="A30" s="3">
        <v>524</v>
      </c>
    </row>
    <row r="31" spans="1:5">
      <c t="s" r="A31" s="4">
        <v>529</v>
      </c>
      <c t="n" r="C31" s="6">
        <v>336</v>
      </c>
      <c t="n" r="D31" s="6">
        <v>463</v>
      </c>
      <c t="n" r="E31" s="6">
        <v>336</v>
      </c>
    </row>
    <row r="32" spans="1:5">
      <c t="s" r="A32" s="4">
        <v>536</v>
      </c>
    </row>
    <row r="33" spans="1:5">
      <c t="s" r="A33" s="3">
        <v>524</v>
      </c>
    </row>
    <row r="34" spans="1:5">
      <c t="s" r="A34" s="4">
        <v>529</v>
      </c>
      <c t="n" r="C34" s="6">
        <v>257</v>
      </c>
      <c t="n" r="E34" s="6">
        <v>257</v>
      </c>
    </row>
    <row r="35" spans="1:5">
      <c t="s" r="A35" s="4">
        <v>537</v>
      </c>
    </row>
    <row r="36" spans="1:5">
      <c t="s" r="A36" s="3">
        <v>524</v>
      </c>
    </row>
    <row r="37" spans="1:5">
      <c t="s" r="A37" s="4">
        <v>529</v>
      </c>
      <c t="n" r="B37" s="6">
        <v>113</v>
      </c>
      <c t="n" r="D37" s="6">
        <v>113</v>
      </c>
    </row>
    <row r="38" spans="1:5">
      <c t="s" r="A38" s="4">
        <v>538</v>
      </c>
    </row>
    <row r="39" spans="1:5">
      <c t="s" r="A39" s="3">
        <v>524</v>
      </c>
    </row>
    <row r="40" spans="1:5">
      <c t="s" r="A40" s="4">
        <v>529</v>
      </c>
      <c t="n" r="B40" s="6">
        <v>350</v>
      </c>
      <c t="n" r="C40" s="6">
        <v>79</v>
      </c>
      <c t="n" r="D40" s="6">
        <v>350</v>
      </c>
      <c t="n" r="E40" s="6">
        <v>79</v>
      </c>
    </row>
    <row r="41" spans="1:5">
      <c t="s" r="A41" s="4">
        <v>448</v>
      </c>
    </row>
    <row r="42" spans="1:5">
      <c t="s" r="A42" s="3">
        <v>524</v>
      </c>
    </row>
    <row r="43" spans="1:5">
      <c t="s" r="A43" s="4">
        <v>529</v>
      </c>
      <c t="n" r="B43" s="6">
        <v>98</v>
      </c>
      <c t="n" r="C43" s="6">
        <v>4</v>
      </c>
      <c t="n" r="D43" s="6">
        <v>118</v>
      </c>
      <c t="n" r="E43" s="6">
        <v>28</v>
      </c>
    </row>
    <row r="44" spans="1:5">
      <c t="s" r="A44" s="4">
        <v>539</v>
      </c>
    </row>
    <row r="45" spans="1:5">
      <c t="s" r="A45" s="3">
        <v>524</v>
      </c>
    </row>
    <row r="46" spans="1:5">
      <c t="s" r="A46" s="4">
        <v>529</v>
      </c>
      <c t="n" r="B46" s="6">
        <v>43</v>
      </c>
      <c t="n" r="C46" s="6">
        <v>4</v>
      </c>
      <c t="n" r="D46" s="6">
        <v>43</v>
      </c>
      <c t="n" r="E46" s="6">
        <v>4</v>
      </c>
    </row>
    <row r="47" spans="1:5">
      <c t="s" r="A47" s="4">
        <v>540</v>
      </c>
    </row>
    <row r="48" spans="1:5">
      <c t="s" r="A48" s="3">
        <v>524</v>
      </c>
    </row>
    <row r="49" spans="1:5">
      <c t="s" r="A49" s="4">
        <v>529</v>
      </c>
      <c t="n" r="B49" s="7">
        <v>75</v>
      </c>
      <c t="n" r="C49" s="7">
        <v>24</v>
      </c>
      <c t="n" r="D49" s="7">
        <v>75</v>
      </c>
      <c t="n" r="E49" s="7">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2</v>
      </c>
      <c t="s" r="D1" s="2">
        <v>1</v>
      </c>
    </row>
    <row r="2" spans="1:5">
      <c t="s" r="B2" s="2">
        <v>2</v>
      </c>
      <c t="s" r="C2" s="2">
        <v>26</v>
      </c>
      <c t="s" r="D2" s="2">
        <v>2</v>
      </c>
      <c t="s" r="E2" s="2">
        <v>26</v>
      </c>
    </row>
    <row r="3" spans="1:5">
      <c t="s" r="A3" s="3">
        <v>114</v>
      </c>
    </row>
    <row r="4" spans="1:5">
      <c t="s" r="A4" s="4">
        <v>115</v>
      </c>
      <c t="n" r="B4" s="7">
        <v>912</v>
      </c>
      <c t="n" r="C4" s="7">
        <v>239</v>
      </c>
      <c t="n" r="D4" s="7">
        <v>914</v>
      </c>
      <c t="n" r="E4" s="7">
        <v>244</v>
      </c>
    </row>
    <row r="5" spans="1:5">
      <c t="s" r="A5" s="4">
        <v>116</v>
      </c>
      <c t="n" r="B5" s="7">
        <v>319</v>
      </c>
      <c t="n" r="C5" s="7">
        <v>84</v>
      </c>
      <c t="n" r="D5" s="7">
        <v>320</v>
      </c>
      <c t="n" r="E5" s="7">
        <v>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41"/>
    <col customWidth="1" max="3" min="3" width="26"/>
    <col customWidth="1" max="4" min="4" width="41"/>
    <col customWidth="1" max="5" min="5" width="41"/>
  </cols>
  <sheetData>
    <row r="1" spans="1:5">
      <c t="s" r="A1" s="1">
        <v>541</v>
      </c>
      <c t="s" r="B1" s="2">
        <v>72</v>
      </c>
      <c t="s" r="D1" s="2">
        <v>1</v>
      </c>
    </row>
    <row r="2" spans="1:5">
      <c t="s" r="B2" s="2">
        <v>542</v>
      </c>
      <c t="s" r="C2" s="2">
        <v>543</v>
      </c>
      <c t="s" r="D2" s="2">
        <v>542</v>
      </c>
      <c t="s" r="E2" s="2">
        <v>544</v>
      </c>
    </row>
    <row r="3" spans="1:5">
      <c t="s" r="A3" s="3">
        <v>460</v>
      </c>
    </row>
    <row r="4" spans="1:5">
      <c t="s" r="A4" s="4">
        <v>525</v>
      </c>
      <c t="n" r="B4" s="6">
        <v>1</v>
      </c>
      <c t="n" r="C4" s="6">
        <v>0</v>
      </c>
      <c t="n" r="D4" s="6">
        <v>1</v>
      </c>
      <c t="n" r="E4" s="6">
        <v>1</v>
      </c>
    </row>
    <row r="5" spans="1:5">
      <c t="s" r="A5" s="4">
        <v>545</v>
      </c>
      <c t="n" r="B5" s="7">
        <v>350</v>
      </c>
      <c t="n" r="D5" s="7">
        <v>350</v>
      </c>
      <c t="n" r="E5" s="7">
        <v>111</v>
      </c>
    </row>
    <row r="6" spans="1:5">
      <c t="s" r="A6" s="4">
        <v>445</v>
      </c>
    </row>
    <row r="7" spans="1:5">
      <c t="s" r="A7" s="3">
        <v>460</v>
      </c>
    </row>
    <row r="8" spans="1:5">
      <c t="s" r="A8" s="4">
        <v>546</v>
      </c>
      <c t="n" r="E8" s="6">
        <v>1</v>
      </c>
    </row>
    <row r="9" spans="1:5">
      <c t="s" r="A9" s="4">
        <v>545</v>
      </c>
      <c t="n" r="E9" s="7">
        <v>111</v>
      </c>
    </row>
    <row r="10" spans="1:5">
      <c t="s" r="A10" s="4">
        <v>447</v>
      </c>
    </row>
    <row r="11" spans="1:5">
      <c t="s" r="A11" s="3">
        <v>460</v>
      </c>
    </row>
    <row r="12" spans="1:5">
      <c t="s" r="A12" s="4">
        <v>546</v>
      </c>
      <c t="n" r="B12" s="6">
        <v>1</v>
      </c>
      <c t="n" r="D12" s="6">
        <v>1</v>
      </c>
    </row>
    <row r="13" spans="1:5">
      <c t="s" r="A13" s="4">
        <v>545</v>
      </c>
      <c t="n" r="B13" s="7">
        <v>350</v>
      </c>
      <c t="n" r="D13" s="7">
        <v>3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547</v>
      </c>
      <c t="s" r="B1" s="2">
        <v>2</v>
      </c>
      <c t="s" r="C1" s="2">
        <v>25</v>
      </c>
      <c t="s" r="D1" s="2">
        <v>26</v>
      </c>
    </row>
    <row r="2" spans="1:4">
      <c t="s" r="A2" s="3">
        <v>219</v>
      </c>
    </row>
    <row r="3" spans="1:4">
      <c t="s" r="A3" s="4">
        <v>548</v>
      </c>
      <c t="n" r="B3" s="7">
        <v>339799000</v>
      </c>
      <c t="n" r="C3" s="7">
        <v>310330000</v>
      </c>
      <c t="n" r="D3" s="7">
        <v>346369000</v>
      </c>
    </row>
    <row r="4" spans="1:4">
      <c t="s" r="A4" s="4">
        <v>549</v>
      </c>
      <c t="n" r="B4" s="6">
        <v>7125000</v>
      </c>
      <c t="n" r="C4" s="6">
        <v>6325000</v>
      </c>
      <c t="n" r="D4" s="6">
        <v>9750000</v>
      </c>
    </row>
    <row r="5" spans="1:4">
      <c t="s" r="A5" s="4">
        <v>442</v>
      </c>
      <c t="n" r="B5" s="6">
        <v>210000000</v>
      </c>
      <c t="n" r="C5" s="6">
        <v>299020000</v>
      </c>
      <c t="n" r="D5" s="6">
        <v>265036000</v>
      </c>
    </row>
    <row r="6" spans="1:4">
      <c t="s" r="A6" s="4">
        <v>130</v>
      </c>
      <c t="n" r="B6" s="7">
        <v>556924000</v>
      </c>
      <c t="n" r="C6" s="7">
        <v>615675000</v>
      </c>
      <c t="n" r="D6" s="7">
        <v>62115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50</v>
      </c>
      <c t="s" r="B1" s="2">
        <v>72</v>
      </c>
      <c t="s" r="D1" s="2">
        <v>1</v>
      </c>
    </row>
    <row r="2" spans="1:5">
      <c t="s" r="B2" s="2">
        <v>2</v>
      </c>
      <c t="s" r="C2" s="2">
        <v>26</v>
      </c>
      <c t="s" r="D2" s="2">
        <v>2</v>
      </c>
      <c t="s" r="E2" s="2">
        <v>26</v>
      </c>
    </row>
    <row r="3" spans="1:5">
      <c t="s" r="A3" s="3">
        <v>222</v>
      </c>
    </row>
    <row r="4" spans="1:5">
      <c t="s" r="A4" s="4">
        <v>551</v>
      </c>
      <c t="n" r="B4" s="7">
        <v>8366</v>
      </c>
      <c t="n" r="C4" s="7">
        <v>8080</v>
      </c>
      <c t="n" r="D4" s="7">
        <v>16105</v>
      </c>
      <c t="n" r="E4" s="7">
        <v>15845</v>
      </c>
    </row>
    <row r="5" spans="1:5">
      <c t="s" r="A5" s="4">
        <v>552</v>
      </c>
      <c t="s" r="B5" s="4">
        <v>553</v>
      </c>
      <c t="s" r="C5" s="4">
        <v>554</v>
      </c>
      <c t="s" r="D5" s="4">
        <v>555</v>
      </c>
      <c t="s" r="E5" s="4">
        <v>556</v>
      </c>
    </row>
    <row r="6" spans="1:5">
      <c t="s" r="A6" s="4">
        <v>557</v>
      </c>
      <c t="s" r="D6" s="4">
        <v>5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49"/>
    <col customWidth="1" max="3" min="3" width="37"/>
    <col customWidth="1" max="4" min="4" width="49"/>
    <col customWidth="1" max="5" min="5" width="21"/>
    <col customWidth="1" max="6" min="6" width="21"/>
    <col customWidth="1" max="7" min="7" width="27"/>
    <col customWidth="1" max="8" min="8" width="21"/>
  </cols>
  <sheetData>
    <row r="1" spans="1:8">
      <c t="s" r="A1" s="1">
        <v>559</v>
      </c>
      <c t="s" r="B1" s="2">
        <v>560</v>
      </c>
      <c t="s" r="C1" s="2">
        <v>561</v>
      </c>
      <c t="s" r="D1" s="2">
        <v>562</v>
      </c>
      <c t="s" r="E1" s="2">
        <v>425</v>
      </c>
      <c t="s" r="F1" s="2">
        <v>373</v>
      </c>
      <c t="s" r="G1" s="2">
        <v>563</v>
      </c>
      <c t="s" r="H1" s="2">
        <v>373</v>
      </c>
    </row>
    <row r="2" spans="1:8">
      <c t="s" r="A2" s="3">
        <v>564</v>
      </c>
    </row>
    <row r="3" spans="1:8">
      <c t="s" r="A3" s="4">
        <v>565</v>
      </c>
      <c t="n" r="C3" s="6">
        <v>455000</v>
      </c>
      <c t="n" r="G3" s="6">
        <v>0</v>
      </c>
    </row>
    <row r="4" spans="1:8">
      <c t="s" r="A4" s="4">
        <v>566</v>
      </c>
      <c t="n" r="E4" s="7">
        <v>220000</v>
      </c>
      <c t="n" r="F4" s="7">
        <v>182000</v>
      </c>
      <c t="n" r="G4" s="7">
        <v>441000</v>
      </c>
      <c t="n" r="H4" s="7">
        <v>360000</v>
      </c>
    </row>
    <row r="5" spans="1:8">
      <c t="s" r="A5" s="4">
        <v>567</v>
      </c>
      <c t="n" r="C5" s="8">
        <v>33.89</v>
      </c>
    </row>
    <row r="6" spans="1:8">
      <c t="s" r="A6" s="4">
        <v>568</v>
      </c>
    </row>
    <row r="7" spans="1:8">
      <c t="s" r="A7" s="3">
        <v>564</v>
      </c>
    </row>
    <row r="8" spans="1:8">
      <c t="s" r="A8" s="4">
        <v>569</v>
      </c>
      <c t="n" r="B8" s="6">
        <v>10</v>
      </c>
      <c t="n" r="D8" s="6">
        <v>10</v>
      </c>
    </row>
    <row r="9" spans="1:8">
      <c t="s" r="A9" s="4">
        <v>570</v>
      </c>
    </row>
    <row r="10" spans="1:8">
      <c t="s" r="A10" s="3">
        <v>564</v>
      </c>
    </row>
    <row r="11" spans="1:8">
      <c t="s" r="A11" s="4">
        <v>571</v>
      </c>
      <c t="n" r="B11" s="6">
        <v>7660</v>
      </c>
      <c t="n" r="D11" s="6">
        <v>7070</v>
      </c>
    </row>
    <row r="12" spans="1:8">
      <c t="s" r="A12" s="4">
        <v>572</v>
      </c>
      <c t="n" r="B12" s="7">
        <v>250000</v>
      </c>
      <c t="n" r="D12" s="7">
        <v>250000</v>
      </c>
    </row>
    <row r="13" spans="1:8">
      <c t="s" r="A13" s="4">
        <v>573</v>
      </c>
    </row>
    <row r="14" spans="1:8">
      <c t="s" r="A14" s="3">
        <v>564</v>
      </c>
    </row>
    <row r="15" spans="1:8">
      <c t="s" r="A15" s="4">
        <v>571</v>
      </c>
      <c t="n" r="C15" s="6">
        <v>32748</v>
      </c>
    </row>
    <row r="16" spans="1:8">
      <c t="s" r="A16" s="4">
        <v>572</v>
      </c>
      <c t="n" r="C16" s="7">
        <v>1110000</v>
      </c>
    </row>
    <row r="17" spans="1:8">
      <c t="s" r="A17" s="4">
        <v>574</v>
      </c>
      <c t="s" r="C17" s="4">
        <v>391</v>
      </c>
    </row>
    <row r="18" spans="1:8">
      <c t="s" r="A18" s="4">
        <v>575</v>
      </c>
    </row>
    <row r="19" spans="1:8">
      <c t="s" r="A19" s="3">
        <v>564</v>
      </c>
    </row>
    <row r="20" spans="1:8">
      <c t="s" r="A20" s="4">
        <v>566</v>
      </c>
      <c t="n" r="E20" s="7">
        <v>327000</v>
      </c>
      <c t="n" r="G20" s="7">
        <v>15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t="s" r="A1" s="1">
        <v>576</v>
      </c>
      <c t="s" r="B1" s="2">
        <v>72</v>
      </c>
      <c t="s" r="D1" s="2">
        <v>1</v>
      </c>
      <c t="s" r="F1" s="2">
        <v>462</v>
      </c>
    </row>
    <row r="2" spans="1:6">
      <c t="s" r="B2" s="2">
        <v>2</v>
      </c>
      <c t="s" r="C2" s="2">
        <v>26</v>
      </c>
      <c t="s" r="D2" s="2">
        <v>2</v>
      </c>
      <c t="s" r="E2" s="2">
        <v>26</v>
      </c>
      <c t="s" r="F2" s="2">
        <v>25</v>
      </c>
    </row>
    <row r="3" spans="1:6">
      <c t="s" r="A3" s="3">
        <v>228</v>
      </c>
    </row>
    <row r="4" spans="1:6">
      <c t="s" r="A4" s="4">
        <v>577</v>
      </c>
      <c t="n" r="D4" s="7">
        <v>0</v>
      </c>
      <c t="n" r="F4" s="7">
        <v>500000</v>
      </c>
    </row>
    <row r="5" spans="1:6">
      <c t="s" r="A5" s="4">
        <v>578</v>
      </c>
      <c t="n" r="B5" s="7">
        <v>82000</v>
      </c>
      <c t="n" r="C5" s="7">
        <v>74000</v>
      </c>
      <c t="n" r="D5" s="7">
        <v>165000</v>
      </c>
      <c t="n" r="E5" s="7">
        <v>14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t="s" r="A1" s="1">
        <v>579</v>
      </c>
      <c t="s" r="B1" s="2">
        <v>72</v>
      </c>
      <c t="s" r="D1" s="2">
        <v>1</v>
      </c>
      <c t="s" r="F1" s="2">
        <v>462</v>
      </c>
    </row>
    <row r="2" spans="1:6">
      <c t="s" r="B2" s="2">
        <v>2</v>
      </c>
      <c t="s" r="C2" s="2">
        <v>26</v>
      </c>
      <c t="s" r="D2" s="2">
        <v>2</v>
      </c>
      <c t="s" r="E2" s="2">
        <v>26</v>
      </c>
      <c t="s" r="F2" s="2">
        <v>25</v>
      </c>
    </row>
    <row r="3" spans="1:6">
      <c t="s" r="A3" s="3">
        <v>580</v>
      </c>
    </row>
    <row r="4" spans="1:6">
      <c t="s" r="A4" s="4">
        <v>581</v>
      </c>
      <c t="n" r="B4" s="7">
        <v>0</v>
      </c>
      <c t="n" r="C4" s="7">
        <v>0</v>
      </c>
      <c t="n" r="D4" s="7">
        <v>0</v>
      </c>
      <c t="n" r="E4" s="7">
        <v>0</v>
      </c>
      <c t="n" r="F4" s="7">
        <v>0</v>
      </c>
    </row>
    <row r="5" spans="1:6">
      <c t="s" r="A5" s="4">
        <v>582</v>
      </c>
      <c t="n" r="B5" s="6">
        <v>38904000</v>
      </c>
      <c t="n" r="C5" s="6">
        <v>16854000</v>
      </c>
      <c t="n" r="D5" s="6">
        <v>38904000</v>
      </c>
      <c t="n" r="E5" s="6">
        <v>16854000</v>
      </c>
      <c t="n" r="F5" s="6">
        <v>28601000</v>
      </c>
    </row>
    <row r="6" spans="1:6">
      <c t="s" r="A6" s="4">
        <v>583</v>
      </c>
      <c t="n" r="B6" s="6">
        <v>7102000</v>
      </c>
      <c t="n" r="D6" s="6">
        <v>7102000</v>
      </c>
    </row>
    <row r="7" spans="1:6">
      <c t="s" r="A7" s="4">
        <v>584</v>
      </c>
      <c t="n" r="B7" s="6">
        <v>31802000</v>
      </c>
      <c t="n" r="D7" s="6">
        <v>31802000</v>
      </c>
    </row>
    <row r="8" spans="1:6">
      <c t="s" r="A8" s="4">
        <v>585</v>
      </c>
      <c t="n" r="B8" s="7">
        <v>124000</v>
      </c>
      <c t="n" r="C8" s="7">
        <v>635000</v>
      </c>
      <c t="n" r="D8" s="7">
        <v>124000</v>
      </c>
      <c t="n" r="E8" s="7">
        <v>635000</v>
      </c>
      <c t="n" r="F8" s="7">
        <v>153000</v>
      </c>
    </row>
    <row r="9" spans="1:6">
      <c t="s" r="A9" s="4">
        <v>388</v>
      </c>
    </row>
    <row r="10" spans="1:6">
      <c t="s" r="A10" s="3">
        <v>580</v>
      </c>
    </row>
    <row r="11" spans="1:6">
      <c t="s" r="A11" s="4">
        <v>586</v>
      </c>
      <c t="s" r="D11" s="4">
        <v>587</v>
      </c>
    </row>
    <row r="12" spans="1:6">
      <c t="s" r="A12" s="4">
        <v>366</v>
      </c>
    </row>
    <row r="13" spans="1:6">
      <c t="s" r="A13" s="3">
        <v>580</v>
      </c>
    </row>
    <row r="14" spans="1:6">
      <c t="s" r="A14" s="4">
        <v>586</v>
      </c>
      <c t="s" r="D14" s="4">
        <v>5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9</v>
      </c>
      <c t="s" r="B1" s="2">
        <v>2</v>
      </c>
      <c t="s" r="C1" s="2">
        <v>25</v>
      </c>
      <c t="s" r="D1" s="2">
        <v>26</v>
      </c>
    </row>
    <row r="2" spans="1:4">
      <c t="s" r="A2" s="3">
        <v>590</v>
      </c>
    </row>
    <row r="3" spans="1:4">
      <c t="s" r="A3" s="4">
        <v>591</v>
      </c>
      <c t="n" r="B3" s="7">
        <v>2795356</v>
      </c>
      <c t="n" r="C3" s="7">
        <v>2733899</v>
      </c>
      <c t="n" r="D3" s="7">
        <v>2729113</v>
      </c>
    </row>
    <row r="4" spans="1:4">
      <c t="s" r="A4" s="4">
        <v>398</v>
      </c>
    </row>
    <row r="5" spans="1:4">
      <c t="s" r="A5" s="3">
        <v>590</v>
      </c>
    </row>
    <row r="6" spans="1:4">
      <c t="s" r="A6" s="4">
        <v>591</v>
      </c>
      <c t="n" r="B6" s="6">
        <v>10811</v>
      </c>
      <c t="n" r="C6" s="6">
        <v>10795</v>
      </c>
      <c t="n" r="D6" s="6">
        <v>10936</v>
      </c>
    </row>
    <row r="7" spans="1:4">
      <c t="s" r="A7" s="4">
        <v>399</v>
      </c>
    </row>
    <row r="8" spans="1:4">
      <c t="s" r="A8" s="3">
        <v>590</v>
      </c>
    </row>
    <row r="9" spans="1:4">
      <c t="s" r="A9" s="4">
        <v>591</v>
      </c>
      <c t="n" r="B9" s="6">
        <v>122352</v>
      </c>
      <c t="n" r="C9" s="6">
        <v>148554</v>
      </c>
      <c t="n" r="D9" s="6">
        <v>165336</v>
      </c>
    </row>
    <row r="10" spans="1:4">
      <c t="s" r="A10" s="4">
        <v>400</v>
      </c>
    </row>
    <row r="11" spans="1:4">
      <c t="s" r="A11" s="3">
        <v>590</v>
      </c>
    </row>
    <row r="12" spans="1:4">
      <c t="s" r="A12" s="4">
        <v>591</v>
      </c>
      <c t="n" r="B12" s="6">
        <v>1516312</v>
      </c>
      <c t="n" r="C12" s="6">
        <v>1451127</v>
      </c>
      <c t="n" r="D12" s="6">
        <v>1384246</v>
      </c>
    </row>
    <row r="13" spans="1:4">
      <c t="s" r="A13" s="4">
        <v>402</v>
      </c>
    </row>
    <row r="14" spans="1:4">
      <c t="s" r="A14" s="3">
        <v>590</v>
      </c>
    </row>
    <row r="15" spans="1:4">
      <c t="s" r="A15" s="4">
        <v>591</v>
      </c>
      <c t="n" r="B15" s="6">
        <v>805773</v>
      </c>
      <c t="n" r="C15" s="6">
        <v>788882</v>
      </c>
      <c t="n" r="D15" s="6">
        <v>868091</v>
      </c>
    </row>
    <row r="16" spans="1:4">
      <c t="s" r="A16" s="4">
        <v>403</v>
      </c>
    </row>
    <row r="17" spans="1:4">
      <c t="s" r="A17" s="3">
        <v>590</v>
      </c>
    </row>
    <row r="18" spans="1:4">
      <c t="s" r="A18" s="4">
        <v>591</v>
      </c>
      <c t="n" r="B18" s="6">
        <v>266698</v>
      </c>
      <c t="n" r="C18" s="6">
        <v>246586</v>
      </c>
      <c t="n" r="D18" s="6">
        <v>203396</v>
      </c>
    </row>
    <row r="19" spans="1:4">
      <c t="s" r="A19" s="4">
        <v>592</v>
      </c>
    </row>
    <row r="20" spans="1:4">
      <c t="s" r="A20" s="3">
        <v>590</v>
      </c>
    </row>
    <row r="21" spans="1:4">
      <c t="s" r="A21" s="4">
        <v>591</v>
      </c>
      <c t="n" r="B21" s="6">
        <v>2795356</v>
      </c>
      <c t="n" r="C21" s="6">
        <v>2733899</v>
      </c>
      <c t="n" r="D21" s="6">
        <v>2729113</v>
      </c>
    </row>
    <row r="22" spans="1:4">
      <c t="s" r="A22" s="4">
        <v>593</v>
      </c>
    </row>
    <row r="23" spans="1:4">
      <c t="s" r="A23" s="3">
        <v>590</v>
      </c>
    </row>
    <row r="24" spans="1:4">
      <c t="s" r="A24" s="4">
        <v>591</v>
      </c>
      <c t="n" r="B24" s="6">
        <v>65550</v>
      </c>
      <c t="n" r="C24" s="6">
        <v>83254</v>
      </c>
      <c t="n" r="D24" s="6">
        <v>92188</v>
      </c>
    </row>
    <row r="25" spans="1:4">
      <c t="s" r="A25" s="4">
        <v>594</v>
      </c>
    </row>
    <row r="26" spans="1:4">
      <c t="s" r="A26" s="3">
        <v>590</v>
      </c>
    </row>
    <row r="27" spans="1:4">
      <c t="s" r="A27" s="4">
        <v>591</v>
      </c>
      <c t="n" r="B27" s="6">
        <v>10811</v>
      </c>
      <c t="n" r="C27" s="6">
        <v>10795</v>
      </c>
      <c t="n" r="D27" s="6">
        <v>10936</v>
      </c>
    </row>
    <row r="28" spans="1:4">
      <c t="s" r="A28" s="4">
        <v>595</v>
      </c>
    </row>
    <row r="29" spans="1:4">
      <c t="s" r="A29" s="3">
        <v>590</v>
      </c>
    </row>
    <row r="30" spans="1:4">
      <c t="s" r="A30" s="4">
        <v>591</v>
      </c>
      <c t="n" r="B30" s="6">
        <v>122352</v>
      </c>
      <c t="n" r="C30" s="6">
        <v>148554</v>
      </c>
      <c t="n" r="D30" s="6">
        <v>165336</v>
      </c>
    </row>
    <row r="31" spans="1:4">
      <c t="s" r="A31" s="4">
        <v>596</v>
      </c>
    </row>
    <row r="32" spans="1:4">
      <c t="s" r="A32" s="3">
        <v>590</v>
      </c>
    </row>
    <row r="33" spans="1:4">
      <c t="s" r="A33" s="4">
        <v>591</v>
      </c>
      <c t="n" r="B33" s="6">
        <v>1516312</v>
      </c>
      <c t="n" r="C33" s="6">
        <v>1451127</v>
      </c>
      <c t="n" r="D33" s="6">
        <v>1384246</v>
      </c>
    </row>
    <row r="34" spans="1:4">
      <c t="s" r="A34" s="4">
        <v>597</v>
      </c>
    </row>
    <row r="35" spans="1:4">
      <c t="s" r="A35" s="3">
        <v>590</v>
      </c>
    </row>
    <row r="36" spans="1:4">
      <c t="s" r="A36" s="4">
        <v>591</v>
      </c>
      <c t="n" r="B36" s="6">
        <v>805773</v>
      </c>
      <c t="n" r="C36" s="6">
        <v>788882</v>
      </c>
      <c t="n" r="D36" s="6">
        <v>868091</v>
      </c>
    </row>
    <row r="37" spans="1:4">
      <c t="s" r="A37" s="4">
        <v>598</v>
      </c>
    </row>
    <row r="38" spans="1:4">
      <c t="s" r="A38" s="3">
        <v>590</v>
      </c>
    </row>
    <row r="39" spans="1:4">
      <c t="s" r="A39" s="4">
        <v>591</v>
      </c>
      <c t="n" r="B39" s="6">
        <v>266698</v>
      </c>
      <c t="n" r="C39" s="6">
        <v>246586</v>
      </c>
      <c t="n" r="D39" s="6">
        <v>203396</v>
      </c>
    </row>
    <row r="40" spans="1:4">
      <c t="s" r="A40" s="4">
        <v>599</v>
      </c>
    </row>
    <row r="41" spans="1:4">
      <c t="s" r="A41" s="3">
        <v>590</v>
      </c>
    </row>
    <row r="42" spans="1:4">
      <c t="s" r="A42" s="4">
        <v>591</v>
      </c>
      <c t="n" r="B42" s="6">
        <v>7860</v>
      </c>
      <c t="n" r="C42" s="6">
        <v>4701</v>
      </c>
      <c t="n" r="D42" s="6">
        <v>4920</v>
      </c>
    </row>
    <row r="43" spans="1:4">
      <c t="s" r="A43" s="4">
        <v>600</v>
      </c>
    </row>
    <row r="44" spans="1:4">
      <c t="s" r="A44" s="3">
        <v>590</v>
      </c>
    </row>
    <row r="45" spans="1:4">
      <c t="s" r="A45" s="4">
        <v>591</v>
      </c>
      <c t="n" r="B45" s="6">
        <v>18671</v>
      </c>
      <c t="n" r="C45" s="6">
        <v>15496</v>
      </c>
      <c t="n" r="D45" s="6">
        <v>15856</v>
      </c>
    </row>
    <row r="46" spans="1:4">
      <c t="s" r="A46" s="4">
        <v>601</v>
      </c>
    </row>
    <row r="47" spans="1:4">
      <c t="s" r="A47" s="3">
        <v>590</v>
      </c>
    </row>
    <row r="48" spans="1:4">
      <c t="s" r="A48" s="4">
        <v>591</v>
      </c>
      <c t="n" r="B48" s="6">
        <v>10811</v>
      </c>
      <c t="n" r="C48" s="6">
        <v>10795</v>
      </c>
      <c t="n" r="D48" s="6">
        <v>10936</v>
      </c>
    </row>
    <row r="49" spans="1:4">
      <c t="s" r="A49" s="4">
        <v>602</v>
      </c>
    </row>
    <row r="50" spans="1:4">
      <c t="s" r="A50" s="3">
        <v>590</v>
      </c>
    </row>
    <row r="51" spans="1:4">
      <c t="s" r="A51" s="4">
        <v>591</v>
      </c>
      <c t="n" r="B51" s="6">
        <v>7860</v>
      </c>
      <c t="n" r="C51" s="6">
        <v>4701</v>
      </c>
      <c t="n" r="D51" s="6">
        <v>4920</v>
      </c>
    </row>
    <row r="52" spans="1:4">
      <c t="s" r="A52" s="4">
        <v>603</v>
      </c>
    </row>
    <row r="53" spans="1:4">
      <c t="s" r="A53" s="3">
        <v>590</v>
      </c>
    </row>
    <row r="54" spans="1:4">
      <c t="s" r="A54" s="4">
        <v>591</v>
      </c>
      <c t="n" r="B54" s="6">
        <v>2776685</v>
      </c>
      <c t="n" r="C54" s="6">
        <v>2718403</v>
      </c>
      <c t="n" r="D54" s="6">
        <v>2713257</v>
      </c>
    </row>
    <row r="55" spans="1:4">
      <c t="s" r="A55" s="4">
        <v>604</v>
      </c>
    </row>
    <row r="56" spans="1:4">
      <c t="s" r="A56" s="3">
        <v>590</v>
      </c>
    </row>
    <row r="57" spans="1:4">
      <c t="s" r="A57" s="4">
        <v>591</v>
      </c>
      <c t="n" r="B57" s="6">
        <v>65550</v>
      </c>
      <c t="n" r="C57" s="6">
        <v>83254</v>
      </c>
      <c t="n" r="D57" s="6">
        <v>92188</v>
      </c>
    </row>
    <row r="58" spans="1:4">
      <c t="s" r="A58" s="4">
        <v>605</v>
      </c>
    </row>
    <row r="59" spans="1:4">
      <c t="s" r="A59" s="3">
        <v>590</v>
      </c>
    </row>
    <row r="60" spans="1:4">
      <c t="s" r="A60" s="4">
        <v>591</v>
      </c>
      <c t="n" r="B60" s="6">
        <v>122352</v>
      </c>
      <c t="n" r="C60" s="6">
        <v>148554</v>
      </c>
      <c t="n" r="D60" s="6">
        <v>165336</v>
      </c>
    </row>
    <row r="61" spans="1:4">
      <c t="s" r="A61" s="4">
        <v>606</v>
      </c>
    </row>
    <row r="62" spans="1:4">
      <c t="s" r="A62" s="3">
        <v>590</v>
      </c>
    </row>
    <row r="63" spans="1:4">
      <c t="s" r="A63" s="4">
        <v>591</v>
      </c>
      <c t="n" r="B63" s="6">
        <v>1516312</v>
      </c>
      <c t="n" r="C63" s="6">
        <v>1451127</v>
      </c>
      <c t="n" r="D63" s="6">
        <v>1384246</v>
      </c>
    </row>
    <row r="64" spans="1:4">
      <c t="s" r="A64" s="4">
        <v>607</v>
      </c>
    </row>
    <row r="65" spans="1:4">
      <c t="s" r="A65" s="3">
        <v>590</v>
      </c>
    </row>
    <row r="66" spans="1:4">
      <c t="s" r="A66" s="4">
        <v>591</v>
      </c>
      <c t="n" r="B66" s="6">
        <v>805773</v>
      </c>
      <c t="n" r="C66" s="6">
        <v>788882</v>
      </c>
      <c t="n" r="D66" s="6">
        <v>868091</v>
      </c>
    </row>
    <row r="67" spans="1:4">
      <c t="s" r="A67" s="4">
        <v>608</v>
      </c>
    </row>
    <row r="68" spans="1:4">
      <c t="s" r="A68" s="3">
        <v>590</v>
      </c>
    </row>
    <row r="69" spans="1:4">
      <c t="s" r="A69" s="4">
        <v>591</v>
      </c>
      <c t="n" r="B69" s="7">
        <v>266698</v>
      </c>
      <c t="n" r="C69" s="7">
        <v>246586</v>
      </c>
      <c t="n" r="D69" s="7">
        <v>2033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09</v>
      </c>
      <c t="s" r="B1" s="2">
        <v>72</v>
      </c>
      <c t="s" r="C1" s="2">
        <v>1</v>
      </c>
    </row>
    <row r="2" spans="1:3">
      <c t="s" r="B2" s="2">
        <v>26</v>
      </c>
      <c t="s" r="C2" s="2">
        <v>26</v>
      </c>
    </row>
    <row r="3" spans="1:3">
      <c t="s" r="A3" s="3">
        <v>231</v>
      </c>
    </row>
    <row r="4" spans="1:3">
      <c t="s" r="A4" s="4">
        <v>610</v>
      </c>
      <c t="n" r="B4" s="7">
        <v>341</v>
      </c>
      <c t="n" r="C4" s="7">
        <v>351</v>
      </c>
    </row>
    <row r="5" spans="1:3">
      <c t="s" r="A5" s="4">
        <v>611</v>
      </c>
      <c t="n" r="B5" s="6">
        <v>-85</v>
      </c>
      <c t="n" r="C5" s="6">
        <v>-95</v>
      </c>
    </row>
    <row r="6" spans="1:3">
      <c t="s" r="A6" s="4">
        <v>612</v>
      </c>
      <c t="n" r="B6" s="7">
        <v>256</v>
      </c>
      <c t="n" r="C6" s="7">
        <v>2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3</v>
      </c>
      <c t="s" r="B1" s="2">
        <v>2</v>
      </c>
      <c t="s" r="C1" s="2">
        <v>25</v>
      </c>
      <c t="s" r="D1" s="2">
        <v>26</v>
      </c>
    </row>
    <row r="2" spans="1:4">
      <c t="s" r="A2" s="3">
        <v>614</v>
      </c>
    </row>
    <row r="3" spans="1:4">
      <c t="s" r="A3" s="4">
        <v>28</v>
      </c>
      <c t="n" r="B3" s="7">
        <v>135092</v>
      </c>
      <c t="n" r="C3" s="7">
        <v>179140</v>
      </c>
      <c t="n" r="D3" s="7">
        <v>149524</v>
      </c>
    </row>
    <row r="4" spans="1:4">
      <c t="s" r="A4" s="4">
        <v>29</v>
      </c>
      <c t="n" r="B4" s="6">
        <v>2960</v>
      </c>
      <c t="n" r="C4" s="6">
        <v>3810</v>
      </c>
      <c t="n" r="D4" s="6">
        <v>5720</v>
      </c>
    </row>
    <row r="5" spans="1:4">
      <c t="s" r="A5" s="4">
        <v>30</v>
      </c>
      <c t="n" r="B5" s="6">
        <v>67746</v>
      </c>
      <c t="n" r="C5" s="6">
        <v>89936</v>
      </c>
      <c t="n" r="D5" s="6">
        <v>18179</v>
      </c>
    </row>
    <row r="6" spans="1:4">
      <c t="s" r="A6" s="4">
        <v>32</v>
      </c>
      <c t="n" r="B6" s="6">
        <v>2427</v>
      </c>
      <c t="n" r="C6" s="6">
        <v>3495</v>
      </c>
      <c t="n" r="D6" s="6">
        <v>5456</v>
      </c>
    </row>
    <row r="7" spans="1:4">
      <c t="s" r="A7" s="4">
        <v>615</v>
      </c>
      <c t="n" r="B7" s="6">
        <v>2795356</v>
      </c>
      <c t="n" r="C7" s="6">
        <v>2733899</v>
      </c>
      <c t="n" r="D7" s="6">
        <v>2729113</v>
      </c>
    </row>
    <row r="8" spans="1:4">
      <c t="s" r="A8" s="4">
        <v>376</v>
      </c>
      <c t="n" r="B8" s="6">
        <v>137</v>
      </c>
      <c t="n" r="C8" s="6">
        <v>278</v>
      </c>
      <c t="n" r="D8" s="6">
        <v>295</v>
      </c>
    </row>
    <row r="9" spans="1:4">
      <c t="s" r="A9" s="4">
        <v>616</v>
      </c>
      <c t="n" r="B9" s="6">
        <v>3264328</v>
      </c>
      <c t="n" r="C9" s="6">
        <v>3308716</v>
      </c>
      <c t="n" r="D9" s="6">
        <v>2928769</v>
      </c>
    </row>
    <row r="10" spans="1:4">
      <c t="s" r="A10" s="4">
        <v>50</v>
      </c>
      <c t="n" r="B10" s="6">
        <v>556924</v>
      </c>
      <c t="n" r="C10" s="6">
        <v>615675</v>
      </c>
      <c t="n" r="D10" s="6">
        <v>621155</v>
      </c>
    </row>
    <row r="11" spans="1:4">
      <c t="s" r="A11" s="4">
        <v>617</v>
      </c>
    </row>
    <row r="12" spans="1:4">
      <c t="s" r="A12" s="3">
        <v>614</v>
      </c>
    </row>
    <row r="13" spans="1:4">
      <c t="s" r="A13" s="4">
        <v>28</v>
      </c>
      <c t="n" r="B13" s="6">
        <v>135092</v>
      </c>
      <c t="n" r="C13" s="6">
        <v>179140</v>
      </c>
      <c t="n" r="D13" s="6">
        <v>149524</v>
      </c>
    </row>
    <row r="14" spans="1:4">
      <c t="s" r="A14" s="4">
        <v>29</v>
      </c>
      <c t="n" r="B14" s="6">
        <v>2960</v>
      </c>
      <c t="n" r="C14" s="6">
        <v>3810</v>
      </c>
      <c t="n" r="D14" s="6">
        <v>5720</v>
      </c>
    </row>
    <row r="15" spans="1:4">
      <c t="s" r="A15" s="4">
        <v>30</v>
      </c>
      <c t="n" r="B15" s="6">
        <v>67746</v>
      </c>
      <c t="n" r="C15" s="6">
        <v>89936</v>
      </c>
      <c t="n" r="D15" s="6">
        <v>18179</v>
      </c>
    </row>
    <row r="16" spans="1:4">
      <c t="s" r="A16" s="4">
        <v>618</v>
      </c>
      <c t="n" r="B16" s="6">
        <v>4501536</v>
      </c>
      <c t="n" r="C16" s="6">
        <v>4569317</v>
      </c>
      <c t="n" r="D16" s="6">
        <v>4129015</v>
      </c>
    </row>
    <row r="17" spans="1:4">
      <c t="s" r="A17" s="4">
        <v>619</v>
      </c>
    </row>
    <row r="18" spans="1:4">
      <c t="s" r="A18" s="3">
        <v>614</v>
      </c>
    </row>
    <row r="19" spans="1:4">
      <c t="s" r="A19" s="4">
        <v>32</v>
      </c>
      <c t="n" r="B19" s="6">
        <v>2427</v>
      </c>
      <c t="n" r="C19" s="6">
        <v>3495</v>
      </c>
      <c t="n" r="D19" s="6">
        <v>5456</v>
      </c>
    </row>
    <row r="20" spans="1:4">
      <c t="s" r="A20" s="4">
        <v>376</v>
      </c>
      <c t="n" r="B20" s="6">
        <v>137</v>
      </c>
      <c t="n" r="C20" s="6">
        <v>278</v>
      </c>
      <c t="n" r="D20" s="6">
        <v>295</v>
      </c>
    </row>
    <row r="21" spans="1:4">
      <c t="s" r="A21" s="4">
        <v>620</v>
      </c>
      <c t="n" r="B21" s="6">
        <v>33516</v>
      </c>
      <c t="n" r="C21" s="6">
        <v>34697</v>
      </c>
      <c t="n" r="D21" s="6">
        <v>32003</v>
      </c>
    </row>
    <row r="22" spans="1:4">
      <c t="s" r="A22" s="4">
        <v>621</v>
      </c>
      <c t="n" r="B22" s="6">
        <v>554753</v>
      </c>
      <c t="n" r="C22" s="6">
        <v>620852</v>
      </c>
      <c t="n" r="D22" s="6">
        <v>598404</v>
      </c>
    </row>
    <row r="23" spans="1:4">
      <c t="s" r="A23" s="4">
        <v>50</v>
      </c>
      <c t="n" r="B23" s="6">
        <v>556924</v>
      </c>
      <c t="n" r="C23" s="6">
        <v>615675</v>
      </c>
      <c t="n" r="D23" s="6">
        <v>621155</v>
      </c>
    </row>
    <row r="24" spans="1:4">
      <c t="s" r="A24" s="4">
        <v>622</v>
      </c>
      <c t="n" r="B24" s="6">
        <v>283</v>
      </c>
      <c t="n" r="C24" s="6">
        <v>240</v>
      </c>
      <c t="n" r="D24" s="6">
        <v>242</v>
      </c>
    </row>
    <row r="25" spans="1:4">
      <c t="s" r="A25" s="4">
        <v>623</v>
      </c>
    </row>
    <row r="26" spans="1:4">
      <c t="s" r="A26" s="3">
        <v>614</v>
      </c>
    </row>
    <row r="27" spans="1:4">
      <c t="s" r="A27" s="4">
        <v>615</v>
      </c>
      <c t="n" r="B27" s="6">
        <v>2795356</v>
      </c>
      <c t="n" r="C27" s="6">
        <v>2733899</v>
      </c>
      <c t="n" r="D27" s="6">
        <v>2729113</v>
      </c>
    </row>
    <row r="28" spans="1:4">
      <c t="s" r="A28" s="4">
        <v>624</v>
      </c>
    </row>
    <row r="29" spans="1:4">
      <c t="s" r="A29" s="3">
        <v>614</v>
      </c>
    </row>
    <row r="30" spans="1:4">
      <c t="s" r="A30" s="4">
        <v>616</v>
      </c>
      <c t="n" r="B30" s="6">
        <v>3264328</v>
      </c>
      <c t="n" r="C30" s="6">
        <v>3308716</v>
      </c>
      <c t="n" r="D30" s="6">
        <v>2928769</v>
      </c>
    </row>
    <row r="31" spans="1:4">
      <c t="s" r="A31" s="4">
        <v>625</v>
      </c>
    </row>
    <row r="32" spans="1:4">
      <c t="s" r="A32" s="3">
        <v>614</v>
      </c>
    </row>
    <row r="33" spans="1:4">
      <c t="s" r="A33" s="4">
        <v>28</v>
      </c>
      <c t="n" r="B33" s="6">
        <v>135092</v>
      </c>
      <c t="n" r="C33" s="6">
        <v>179140</v>
      </c>
      <c t="n" r="D33" s="6">
        <v>149524</v>
      </c>
    </row>
    <row r="34" spans="1:4">
      <c t="s" r="A34" s="4">
        <v>29</v>
      </c>
      <c t="n" r="B34" s="6">
        <v>2960</v>
      </c>
      <c t="n" r="C34" s="6">
        <v>3810</v>
      </c>
      <c t="n" r="D34" s="6">
        <v>5720</v>
      </c>
    </row>
    <row r="35" spans="1:4">
      <c t="s" r="A35" s="4">
        <v>30</v>
      </c>
      <c t="n" r="B35" s="6">
        <v>67746</v>
      </c>
      <c t="n" r="C35" s="6">
        <v>89936</v>
      </c>
      <c t="n" r="D35" s="6">
        <v>18179</v>
      </c>
    </row>
    <row r="36" spans="1:4">
      <c t="s" r="A36" s="4">
        <v>618</v>
      </c>
      <c t="n" r="B36" s="6">
        <v>4501536</v>
      </c>
      <c t="n" r="C36" s="6">
        <v>4569317</v>
      </c>
      <c t="n" r="D36" s="6">
        <v>4129015</v>
      </c>
    </row>
    <row r="37" spans="1:4">
      <c t="s" r="A37" s="4">
        <v>626</v>
      </c>
    </row>
    <row r="38" spans="1:4">
      <c t="s" r="A38" s="3">
        <v>614</v>
      </c>
    </row>
    <row r="39" spans="1:4">
      <c t="s" r="A39" s="4">
        <v>32</v>
      </c>
      <c t="n" r="B39" s="6">
        <v>2429</v>
      </c>
      <c t="n" r="C39" s="6">
        <v>3500</v>
      </c>
      <c t="n" r="D39" s="6">
        <v>5466</v>
      </c>
    </row>
    <row r="40" spans="1:4">
      <c t="s" r="A40" s="4">
        <v>376</v>
      </c>
      <c t="n" r="B40" s="6">
        <v>141</v>
      </c>
      <c t="n" r="C40" s="6">
        <v>283</v>
      </c>
      <c t="n" r="D40" s="6">
        <v>301</v>
      </c>
    </row>
    <row r="41" spans="1:4">
      <c t="s" r="A41" s="4">
        <v>620</v>
      </c>
      <c t="n" r="B41" s="6">
        <v>33516</v>
      </c>
      <c t="n" r="C41" s="6">
        <v>34697</v>
      </c>
      <c t="n" r="D41" s="6">
        <v>32003</v>
      </c>
    </row>
    <row r="42" spans="1:4">
      <c t="s" r="A42" s="4">
        <v>621</v>
      </c>
      <c t="n" r="B42" s="6">
        <v>556224</v>
      </c>
      <c t="n" r="C42" s="6">
        <v>622572</v>
      </c>
      <c t="n" r="D42" s="6">
        <v>600093</v>
      </c>
    </row>
    <row r="43" spans="1:4">
      <c t="s" r="A43" s="4">
        <v>50</v>
      </c>
      <c t="n" r="B43" s="6">
        <v>556924</v>
      </c>
      <c t="n" r="C43" s="6">
        <v>615675</v>
      </c>
      <c t="n" r="D43" s="6">
        <v>621155</v>
      </c>
    </row>
    <row r="44" spans="1:4">
      <c t="s" r="A44" s="4">
        <v>622</v>
      </c>
      <c t="n" r="B44" s="6">
        <v>283</v>
      </c>
      <c t="n" r="C44" s="6">
        <v>240</v>
      </c>
      <c t="n" r="D44" s="6">
        <v>242</v>
      </c>
    </row>
    <row r="45" spans="1:4">
      <c t="s" r="A45" s="4">
        <v>627</v>
      </c>
    </row>
    <row r="46" spans="1:4">
      <c t="s" r="A46" s="3">
        <v>614</v>
      </c>
    </row>
    <row r="47" spans="1:4">
      <c t="s" r="A47" s="4">
        <v>615</v>
      </c>
      <c t="n" r="B47" s="6">
        <v>2795356</v>
      </c>
      <c t="n" r="C47" s="6">
        <v>2733899</v>
      </c>
      <c t="n" r="D47" s="6">
        <v>2729113</v>
      </c>
    </row>
    <row r="48" spans="1:4">
      <c t="s" r="A48" s="4">
        <v>628</v>
      </c>
    </row>
    <row r="49" spans="1:4">
      <c t="s" r="A49" s="3">
        <v>614</v>
      </c>
    </row>
    <row r="50" spans="1:4">
      <c t="s" r="A50" s="4">
        <v>616</v>
      </c>
      <c t="n" r="B50" s="7">
        <v>3269221</v>
      </c>
      <c t="n" r="C50" s="7">
        <v>3316243</v>
      </c>
      <c t="n" r="D50" s="7">
        <v>29353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5"/>
    <col customWidth="1" max="5" min="5" width="14"/>
    <col customWidth="1" max="6" min="6" width="14"/>
    <col customWidth="1" max="7" min="7" width="14"/>
  </cols>
  <sheetData>
    <row r="1" spans="1:7">
      <c t="s" r="A1" s="1">
        <v>629</v>
      </c>
      <c t="s" r="B1" s="2">
        <v>630</v>
      </c>
      <c t="s" r="C1" s="2">
        <v>631</v>
      </c>
      <c t="s" r="D1" s="2">
        <v>2</v>
      </c>
      <c t="s" r="E1" s="2">
        <v>25</v>
      </c>
      <c t="s" r="F1" s="2">
        <v>26</v>
      </c>
      <c t="s" r="G1" s="2">
        <v>509</v>
      </c>
    </row>
    <row r="2" spans="1:7">
      <c t="s" r="A2" s="3">
        <v>632</v>
      </c>
    </row>
    <row r="3" spans="1:7">
      <c t="s" r="A3" s="4">
        <v>633</v>
      </c>
      <c t="n" r="D3" s="7">
        <v>38904000</v>
      </c>
      <c t="n" r="E3" s="7">
        <v>28601000</v>
      </c>
      <c t="n" r="F3" s="7">
        <v>16854000</v>
      </c>
    </row>
    <row r="4" spans="1:7">
      <c t="s" r="A4" s="4">
        <v>634</v>
      </c>
      <c t="n" r="D4" s="7">
        <v>2362000</v>
      </c>
      <c t="n" r="E4" s="7">
        <v>2936000</v>
      </c>
      <c t="n" r="F4" s="7">
        <v>1648000</v>
      </c>
    </row>
    <row r="5" spans="1:7">
      <c t="s" r="A5" s="4">
        <v>635</v>
      </c>
    </row>
    <row r="6" spans="1:7">
      <c t="s" r="A6" s="3">
        <v>632</v>
      </c>
    </row>
    <row r="7" spans="1:7">
      <c t="s" r="A7" s="4">
        <v>636</v>
      </c>
      <c t="s" r="D7" s="4">
        <v>637</v>
      </c>
    </row>
    <row r="8" spans="1:7">
      <c t="s" r="A8" s="4">
        <v>638</v>
      </c>
      <c t="n" r="C8" s="6">
        <v>1755374</v>
      </c>
    </row>
    <row r="9" spans="1:7">
      <c t="s" r="A9" s="4">
        <v>639</v>
      </c>
      <c t="n" r="B9" s="7">
        <v>13125000</v>
      </c>
    </row>
    <row r="10" spans="1:7">
      <c t="s" r="A10" s="4">
        <v>640</v>
      </c>
      <c t="n" r="D10" s="7">
        <v>248380000</v>
      </c>
    </row>
    <row r="11" spans="1:7">
      <c t="s" r="A11" s="4">
        <v>641</v>
      </c>
      <c t="n" r="D11" s="6">
        <v>252458000</v>
      </c>
    </row>
    <row r="12" spans="1:7">
      <c t="s" r="A12" s="4">
        <v>633</v>
      </c>
      <c t="n" r="D12" s="6">
        <v>1398000</v>
      </c>
    </row>
    <row r="13" spans="1:7">
      <c t="s" r="A13" s="4">
        <v>634</v>
      </c>
      <c t="n" r="D13" s="6">
        <v>1704000</v>
      </c>
    </row>
    <row r="14" spans="1:7">
      <c t="s" r="A14" s="4">
        <v>642</v>
      </c>
      <c t="n" r="D14" s="7">
        <v>43922000</v>
      </c>
    </row>
    <row r="15" spans="1:7">
      <c t="s" r="A15" s="4">
        <v>643</v>
      </c>
    </row>
    <row r="16" spans="1:7">
      <c t="s" r="A16" s="3">
        <v>632</v>
      </c>
    </row>
    <row r="17" spans="1:7">
      <c t="s" r="A17" s="4">
        <v>644</v>
      </c>
      <c t="s" r="D17" s="4">
        <v>645</v>
      </c>
    </row>
    <row r="18" spans="1:7">
      <c t="s" r="A18" s="4">
        <v>646</v>
      </c>
      <c t="n" r="G18" s="7">
        <v>1900000</v>
      </c>
    </row>
    <row r="19" spans="1:7">
      <c t="s" r="A19" s="4">
        <v>642</v>
      </c>
      <c t="n" r="D19" s="7">
        <v>1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72</v>
      </c>
      <c t="s" r="D1" s="2">
        <v>1</v>
      </c>
    </row>
    <row r="2" spans="1:5">
      <c t="s" r="B2" s="2">
        <v>2</v>
      </c>
      <c t="s" r="C2" s="2">
        <v>26</v>
      </c>
      <c t="s" r="D2" s="2">
        <v>2</v>
      </c>
      <c t="s" r="E2" s="2">
        <v>26</v>
      </c>
    </row>
    <row r="3" spans="1:5">
      <c t="s" r="A3" s="3">
        <v>118</v>
      </c>
    </row>
    <row r="4" spans="1:5">
      <c t="s" r="A4" s="4">
        <v>109</v>
      </c>
      <c t="n" r="B4" s="7">
        <v>26809</v>
      </c>
      <c t="n" r="C4" s="7">
        <v>25307</v>
      </c>
      <c t="n" r="D4" s="7">
        <v>52505</v>
      </c>
      <c t="n" r="E4" s="7">
        <v>49303</v>
      </c>
    </row>
    <row r="5" spans="1:5">
      <c t="s" r="A5" s="3">
        <v>119</v>
      </c>
    </row>
    <row r="6" spans="1:5">
      <c t="s" r="A6" s="4">
        <v>120</v>
      </c>
      <c t="n" r="B6" s="6">
        <v>19377</v>
      </c>
      <c t="n" r="C6" s="6">
        <v>-31190</v>
      </c>
      <c t="n" r="D6" s="6">
        <v>46219</v>
      </c>
      <c t="n" r="E6" s="6">
        <v>-17707</v>
      </c>
    </row>
    <row r="7" spans="1:5">
      <c t="s" r="A7" s="4">
        <v>121</v>
      </c>
      <c t="n" r="B7" s="6">
        <v>-912</v>
      </c>
      <c t="n" r="C7" s="6">
        <v>-239</v>
      </c>
      <c t="n" r="D7" s="6">
        <v>-914</v>
      </c>
      <c t="n" r="E7" s="6">
        <v>-244</v>
      </c>
    </row>
    <row r="8" spans="1:5">
      <c t="s" r="A8" s="4">
        <v>122</v>
      </c>
      <c t="n" r="C8" s="6">
        <v>-108</v>
      </c>
      <c t="n" r="E8" s="6">
        <v>-108</v>
      </c>
    </row>
    <row r="9" spans="1:5">
      <c t="s" r="A9" s="4">
        <v>123</v>
      </c>
      <c t="n" r="B9" s="6">
        <v>18465</v>
      </c>
      <c t="n" r="C9" s="6">
        <v>-31537</v>
      </c>
      <c t="n" r="D9" s="6">
        <v>45305</v>
      </c>
      <c t="n" r="E9" s="6">
        <v>-18059</v>
      </c>
    </row>
    <row r="10" spans="1:5">
      <c t="s" r="A10" s="3">
        <v>124</v>
      </c>
    </row>
    <row r="11" spans="1:5">
      <c t="s" r="A11" s="4">
        <v>125</v>
      </c>
      <c t="n" r="B11" s="6">
        <v>-6463</v>
      </c>
      <c t="n" r="C11" s="6">
        <v>11000</v>
      </c>
      <c t="n" r="D11" s="6">
        <v>-15857</v>
      </c>
      <c t="n" r="E11" s="6">
        <v>6283</v>
      </c>
    </row>
    <row r="12" spans="1:5">
      <c t="s" r="A12" s="4">
        <v>126</v>
      </c>
      <c t="n" r="C12" s="6">
        <v>38</v>
      </c>
      <c t="n" r="E12" s="6">
        <v>38</v>
      </c>
    </row>
    <row r="13" spans="1:5">
      <c t="s" r="A13" s="4">
        <v>127</v>
      </c>
      <c t="n" r="B13" s="6">
        <v>-6463</v>
      </c>
      <c t="n" r="C13" s="6">
        <v>11038</v>
      </c>
      <c t="n" r="D13" s="6">
        <v>-15857</v>
      </c>
      <c t="n" r="E13" s="6">
        <v>6321</v>
      </c>
    </row>
    <row r="14" spans="1:5">
      <c t="s" r="A14" s="4">
        <v>128</v>
      </c>
      <c t="n" r="B14" s="7">
        <v>38811</v>
      </c>
      <c t="n" r="C14" s="7">
        <v>4808</v>
      </c>
      <c t="n" r="D14" s="7">
        <v>81953</v>
      </c>
      <c t="n" r="E14" s="7">
        <v>375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47</v>
      </c>
      <c t="s" r="B1" s="2">
        <v>648</v>
      </c>
    </row>
    <row r="2" spans="1:2">
      <c t="s" r="A2" s="4">
        <v>635</v>
      </c>
    </row>
    <row r="3" spans="1:2">
      <c t="s" r="A3" s="3">
        <v>632</v>
      </c>
    </row>
    <row r="4" spans="1:2">
      <c t="s" r="A4" s="4">
        <v>649</v>
      </c>
      <c t="n" r="B4" s="7">
        <v>596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650</v>
      </c>
      <c t="s" r="B1" s="2">
        <v>651</v>
      </c>
    </row>
    <row r="2" spans="1:2">
      <c t="s" r="A2" s="4">
        <v>635</v>
      </c>
    </row>
    <row r="3" spans="1:2">
      <c t="s" r="A3" s="3">
        <v>632</v>
      </c>
    </row>
    <row r="4" spans="1:2">
      <c t="s" r="A4" s="4">
        <v>652</v>
      </c>
      <c t="n" r="B4" s="6">
        <v>17553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53</v>
      </c>
      <c t="s" r="B1" s="2">
        <v>425</v>
      </c>
    </row>
    <row r="2" spans="1:2">
      <c t="s" r="A2" s="3">
        <v>632</v>
      </c>
    </row>
    <row r="3" spans="1:2">
      <c t="s" r="A3" s="4">
        <v>654</v>
      </c>
      <c t="n" r="B3" s="7">
        <v>65197000</v>
      </c>
    </row>
    <row r="4" spans="1:2">
      <c t="s" r="A4" s="4">
        <v>655</v>
      </c>
      <c t="n" r="B4" s="6">
        <v>42903000</v>
      </c>
    </row>
    <row r="5" spans="1:2">
      <c t="s" r="A5" s="4">
        <v>616</v>
      </c>
      <c t="n" r="B5" s="6">
        <v>248380000</v>
      </c>
    </row>
    <row r="6" spans="1:2">
      <c t="s" r="A6" s="4">
        <v>656</v>
      </c>
      <c t="n" r="B6" s="6">
        <v>2343000</v>
      </c>
    </row>
    <row r="7" spans="1:2">
      <c t="s" r="A7" s="4">
        <v>657</v>
      </c>
      <c t="n" r="B7" s="6">
        <v>15262000</v>
      </c>
    </row>
    <row r="8" spans="1:2">
      <c t="s" r="A8" s="4">
        <v>658</v>
      </c>
      <c t="n" r="B8" s="6">
        <v>374085000</v>
      </c>
    </row>
    <row r="9" spans="1:2">
      <c t="s" r="A9" s="4">
        <v>659</v>
      </c>
      <c t="n" r="B9" s="6">
        <v>343583000</v>
      </c>
    </row>
    <row r="10" spans="1:2">
      <c t="s" r="A10" s="4">
        <v>660</v>
      </c>
      <c t="n" r="B10" s="6">
        <v>13125000</v>
      </c>
    </row>
    <row r="11" spans="1:2">
      <c t="s" r="A11" s="4">
        <v>661</v>
      </c>
      <c t="n" r="B11" s="6">
        <v>1651000</v>
      </c>
    </row>
    <row r="12" spans="1:2">
      <c t="s" r="A12" s="4">
        <v>662</v>
      </c>
      <c t="n" r="B12" s="6">
        <v>358359000</v>
      </c>
    </row>
    <row r="13" spans="1:2">
      <c t="s" r="A13" s="4">
        <v>663</v>
      </c>
      <c t="n" r="B13" s="6">
        <v>15726000</v>
      </c>
    </row>
    <row r="14" spans="1:2">
      <c t="s" r="A14" s="4">
        <v>642</v>
      </c>
      <c t="n" r="B14" s="7">
        <v>4392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24"/>
    <col customWidth="1" max="7" min="7" width="31"/>
    <col customWidth="1" max="8" min="8" width="50"/>
  </cols>
  <sheetData>
    <row r="1" spans="1:8">
      <c t="s" r="A1" s="1">
        <v>129</v>
      </c>
      <c t="s" r="B1" s="2">
        <v>130</v>
      </c>
      <c t="s" r="C1" s="2">
        <v>131</v>
      </c>
      <c t="s" r="D1" s="2">
        <v>132</v>
      </c>
      <c t="s" r="E1" s="2">
        <v>133</v>
      </c>
      <c t="s" r="F1" s="2">
        <v>134</v>
      </c>
      <c t="s" r="G1" s="2">
        <v>135</v>
      </c>
      <c t="s" r="H1" s="2">
        <v>136</v>
      </c>
    </row>
    <row r="2" spans="1:8">
      <c t="s" r="A2" s="4">
        <v>137</v>
      </c>
      <c t="n" r="B2" s="7">
        <v>681537</v>
      </c>
      <c t="n" r="C2" s="7">
        <v>641</v>
      </c>
      <c t="n" r="D2" s="7">
        <v>305429</v>
      </c>
      <c t="n" r="E2" s="7">
        <v>327978</v>
      </c>
      <c t="n" r="F2" s="7">
        <v>-5878</v>
      </c>
      <c t="n" r="G2" s="7">
        <v>5878</v>
      </c>
      <c t="n" r="H2" s="7">
        <v>47489</v>
      </c>
    </row>
    <row r="3" spans="1:8">
      <c t="s" r="A3" s="4">
        <v>138</v>
      </c>
      <c t="n" r="C3" s="6">
        <v>64089921</v>
      </c>
    </row>
    <row r="4" spans="1:8">
      <c t="s" r="A4" s="4">
        <v>139</v>
      </c>
      <c t="n" r="F4" s="6">
        <v>-529563</v>
      </c>
    </row>
    <row r="5" spans="1:8">
      <c t="s" r="A5" s="4">
        <v>140</v>
      </c>
      <c t="n" r="B5" s="6">
        <v>49303</v>
      </c>
      <c t="n" r="E5" s="6">
        <v>49303</v>
      </c>
    </row>
    <row r="6" spans="1:8">
      <c t="s" r="A6" s="4">
        <v>141</v>
      </c>
      <c t="n" r="B6" s="6">
        <v>925</v>
      </c>
      <c t="n" r="C6" s="7">
        <v>1</v>
      </c>
      <c t="n" r="D6" s="6">
        <v>924</v>
      </c>
    </row>
    <row r="7" spans="1:8">
      <c t="s" r="A7" s="4">
        <v>142</v>
      </c>
      <c t="n" r="C7" s="6">
        <v>66381</v>
      </c>
    </row>
    <row r="8" spans="1:8">
      <c t="s" r="A8" s="4">
        <v>143</v>
      </c>
      <c t="n" r="B8" s="6">
        <v>-19244</v>
      </c>
      <c t="n" r="E8" s="6">
        <v>-19244</v>
      </c>
    </row>
    <row r="9" spans="1:8">
      <c t="s" r="A9" s="4">
        <v>144</v>
      </c>
      <c t="n" r="B9" s="6">
        <v>-70</v>
      </c>
      <c t="n" r="H9" s="6">
        <v>-70</v>
      </c>
    </row>
    <row r="10" spans="1:8">
      <c t="s" r="A10" s="4">
        <v>145</v>
      </c>
      <c t="n" r="B10" s="6">
        <v>-11668</v>
      </c>
      <c t="n" r="H10" s="6">
        <v>-11668</v>
      </c>
    </row>
    <row r="11" spans="1:8">
      <c t="s" r="A11" s="4">
        <v>146</v>
      </c>
      <c t="n" r="B11" s="6">
        <v>50</v>
      </c>
      <c t="n" r="D11" s="6">
        <v>50</v>
      </c>
    </row>
    <row r="12" spans="1:8">
      <c t="s" r="A12" s="4">
        <v>147</v>
      </c>
      <c t="n" r="F12" s="7">
        <v>-232</v>
      </c>
      <c t="n" r="G12" s="6">
        <v>232</v>
      </c>
    </row>
    <row r="13" spans="1:8">
      <c t="s" r="A13" s="4">
        <v>148</v>
      </c>
      <c t="n" r="F13" s="6">
        <v>2562</v>
      </c>
    </row>
    <row r="14" spans="1:8">
      <c t="s" r="A14" s="4">
        <v>149</v>
      </c>
      <c t="n" r="B14" s="6">
        <v>360</v>
      </c>
      <c t="n" r="D14" s="6">
        <v>360</v>
      </c>
    </row>
    <row r="15" spans="1:8">
      <c t="s" r="A15" s="4">
        <v>150</v>
      </c>
      <c t="n" r="B15" s="7">
        <v>701193</v>
      </c>
      <c t="n" r="C15" s="7">
        <v>642</v>
      </c>
      <c t="n" r="D15" s="6">
        <v>306763</v>
      </c>
      <c t="n" r="E15" s="6">
        <v>358037</v>
      </c>
      <c t="n" r="F15" s="7">
        <v>-6110</v>
      </c>
      <c t="n" r="G15" s="6">
        <v>6110</v>
      </c>
      <c t="n" r="H15" s="6">
        <v>35751</v>
      </c>
    </row>
    <row r="16" spans="1:8">
      <c t="s" r="A16" s="4">
        <v>151</v>
      </c>
      <c t="n" r="C16" s="6">
        <v>64156302</v>
      </c>
    </row>
    <row r="17" spans="1:8">
      <c t="s" r="A17" s="4">
        <v>152</v>
      </c>
      <c t="n" r="B17" s="6">
        <v>-527001</v>
      </c>
      <c t="n" r="F17" s="6">
        <v>-527001</v>
      </c>
    </row>
    <row r="18" spans="1:8">
      <c t="s" r="A18" s="4">
        <v>153</v>
      </c>
      <c t="n" r="B18" s="7">
        <v>804986</v>
      </c>
      <c t="n" r="C18" s="7">
        <v>660</v>
      </c>
      <c t="n" r="D18" s="6">
        <v>368925</v>
      </c>
      <c t="n" r="E18" s="6">
        <v>388006</v>
      </c>
      <c t="n" r="F18" s="7">
        <v>-6296</v>
      </c>
      <c t="n" r="G18" s="6">
        <v>6296</v>
      </c>
      <c t="n" r="H18" s="6">
        <v>47395</v>
      </c>
    </row>
    <row r="19" spans="1:8">
      <c t="s" r="A19" s="4">
        <v>154</v>
      </c>
      <c t="n" r="C19" s="6">
        <v>65990234</v>
      </c>
    </row>
    <row r="20" spans="1:8">
      <c t="s" r="A20" s="4">
        <v>155</v>
      </c>
      <c t="n" r="B20" s="6">
        <v>-520651</v>
      </c>
      <c t="n" r="F20" s="6">
        <v>-520651</v>
      </c>
    </row>
    <row r="21" spans="1:8">
      <c t="s" r="A21" s="4">
        <v>140</v>
      </c>
      <c t="n" r="B21" s="7">
        <v>52505</v>
      </c>
      <c t="n" r="E21" s="6">
        <v>52505</v>
      </c>
    </row>
    <row r="22" spans="1:8">
      <c t="s" r="A22" s="4">
        <v>141</v>
      </c>
      <c t="n" r="B22" s="6">
        <v>936</v>
      </c>
      <c t="n" r="C22" s="7">
        <v>1</v>
      </c>
      <c t="n" r="D22" s="6">
        <v>935</v>
      </c>
    </row>
    <row r="23" spans="1:8">
      <c t="s" r="A23" s="4">
        <v>142</v>
      </c>
      <c t="n" r="C23" s="6">
        <v>63493</v>
      </c>
    </row>
    <row r="24" spans="1:8">
      <c t="s" r="A24" s="4">
        <v>156</v>
      </c>
      <c t="n" r="B24" s="6">
        <v>250</v>
      </c>
      <c t="n" r="D24" s="6">
        <v>250</v>
      </c>
    </row>
    <row r="25" spans="1:8">
      <c t="s" r="A25" s="4">
        <v>157</v>
      </c>
      <c t="n" r="C25" s="6">
        <v>6185</v>
      </c>
    </row>
    <row r="26" spans="1:8">
      <c t="s" r="A26" s="4">
        <v>143</v>
      </c>
      <c t="n" r="B26" s="6">
        <v>-22458</v>
      </c>
      <c t="n" r="E26" s="6">
        <v>-22458</v>
      </c>
    </row>
    <row r="27" spans="1:8">
      <c t="s" r="A27" s="4">
        <v>145</v>
      </c>
      <c t="n" r="B27" s="6">
        <v>29448</v>
      </c>
      <c t="n" r="H27" s="6">
        <v>29448</v>
      </c>
    </row>
    <row r="28" spans="1:8">
      <c t="s" r="A28" s="4">
        <v>146</v>
      </c>
      <c t="n" r="B28" s="7">
        <v>50</v>
      </c>
      <c t="n" r="D28" s="6">
        <v>50</v>
      </c>
    </row>
    <row r="29" spans="1:8">
      <c t="s" r="A29" s="4">
        <v>147</v>
      </c>
      <c t="n" r="F29" s="7">
        <v>-221</v>
      </c>
      <c t="n" r="G29" s="6">
        <v>221</v>
      </c>
    </row>
    <row r="30" spans="1:8">
      <c t="s" r="A30" s="4">
        <v>148</v>
      </c>
      <c t="n" r="B30" s="6">
        <v>0</v>
      </c>
      <c t="n" r="F30" s="6">
        <v>3696</v>
      </c>
    </row>
    <row r="31" spans="1:8">
      <c t="s" r="A31" s="4">
        <v>149</v>
      </c>
      <c t="n" r="B31" s="7">
        <v>441</v>
      </c>
      <c t="n" r="D31" s="6">
        <v>441</v>
      </c>
    </row>
    <row r="32" spans="1:8">
      <c t="s" r="A32" s="4">
        <v>158</v>
      </c>
      <c t="n" r="B32" s="7">
        <v>866158</v>
      </c>
      <c t="n" r="C32" s="7">
        <v>661</v>
      </c>
      <c t="n" r="D32" s="7">
        <v>370601</v>
      </c>
      <c t="n" r="E32" s="7">
        <v>418053</v>
      </c>
      <c t="n" r="F32" s="7">
        <v>-6517</v>
      </c>
      <c t="n" r="G32" s="7">
        <v>6517</v>
      </c>
      <c t="n" r="H32" s="7">
        <v>76843</v>
      </c>
    </row>
    <row r="33" spans="1:8">
      <c t="s" r="A33" s="4">
        <v>159</v>
      </c>
      <c t="n" r="C33" s="6">
        <v>66059912</v>
      </c>
    </row>
    <row r="34" spans="1:8">
      <c t="s" r="A34" s="4">
        <v>160</v>
      </c>
      <c t="n" r="B34" s="6">
        <v>-516955</v>
      </c>
      <c t="n" r="F34" s="6">
        <v>-5169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61</v>
      </c>
      <c t="s" r="B1" s="2">
        <v>1</v>
      </c>
    </row>
    <row r="2" spans="1:3">
      <c t="s" r="B2" s="2">
        <v>2</v>
      </c>
      <c t="s" r="C2" s="2">
        <v>26</v>
      </c>
    </row>
    <row r="3" spans="1:3">
      <c t="s" r="A3" s="4">
        <v>162</v>
      </c>
      <c t="n" r="B3" s="8">
        <v>0.34</v>
      </c>
      <c t="n" r="C3" s="8">
        <v>0.3</v>
      </c>
    </row>
    <row r="4" spans="1:3">
      <c t="s" r="A4" s="4">
        <v>133</v>
      </c>
    </row>
    <row r="5" spans="1:3">
      <c t="s" r="A5" s="4">
        <v>162</v>
      </c>
      <c t="n" r="B5" s="8">
        <v>0.34</v>
      </c>
      <c t="n" r="C5" s="8">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3</v>
      </c>
      <c t="s" r="B1" s="2">
        <v>1</v>
      </c>
    </row>
    <row r="2" spans="1:3">
      <c t="s" r="B2" s="2">
        <v>2</v>
      </c>
      <c t="s" r="C2" s="2">
        <v>26</v>
      </c>
    </row>
    <row r="3" spans="1:3">
      <c t="s" r="A3" s="3">
        <v>164</v>
      </c>
    </row>
    <row r="4" spans="1:3">
      <c t="s" r="A4" s="4">
        <v>109</v>
      </c>
      <c t="n" r="B4" s="7">
        <v>52505</v>
      </c>
      <c t="n" r="C4" s="7">
        <v>49303</v>
      </c>
    </row>
    <row r="5" spans="1:3">
      <c t="s" r="A5" s="3">
        <v>165</v>
      </c>
    </row>
    <row r="6" spans="1:3">
      <c t="s" r="A6" s="4">
        <v>166</v>
      </c>
      <c t="n" r="B6" s="6">
        <v>5687</v>
      </c>
      <c t="n" r="C6" s="6">
        <v>5074</v>
      </c>
    </row>
    <row r="7" spans="1:3">
      <c t="s" r="A7" s="4">
        <v>85</v>
      </c>
      <c t="n" r="B7" s="6">
        <v>4386</v>
      </c>
      <c t="n" r="C7" s="6">
        <v>2844</v>
      </c>
    </row>
    <row r="8" spans="1:3">
      <c t="s" r="A8" s="4">
        <v>167</v>
      </c>
      <c t="n" r="B8" s="6">
        <v>13912</v>
      </c>
      <c t="n" r="C8" s="6">
        <v>13164</v>
      </c>
    </row>
    <row r="9" spans="1:3">
      <c t="s" r="A9" s="4">
        <v>168</v>
      </c>
      <c t="n" r="B9" s="6">
        <v>-1706</v>
      </c>
      <c t="n" r="C9" s="6">
        <v>-226</v>
      </c>
    </row>
    <row r="10" spans="1:3">
      <c t="s" r="A10" s="4">
        <v>169</v>
      </c>
      <c t="n" r="B10" s="6">
        <v>-1288</v>
      </c>
      <c t="n" r="C10" s="6">
        <v>-763</v>
      </c>
    </row>
    <row r="11" spans="1:3">
      <c t="s" r="A11" s="4">
        <v>170</v>
      </c>
      <c t="n" r="B11" s="6">
        <v>7810</v>
      </c>
      <c t="n" r="C11" s="6">
        <v>-16741</v>
      </c>
    </row>
    <row r="12" spans="1:3">
      <c t="s" r="A12" s="4">
        <v>171</v>
      </c>
      <c t="n" r="B12" s="6">
        <v>5861</v>
      </c>
      <c t="n" r="C12" s="6">
        <v>-15129</v>
      </c>
    </row>
    <row r="13" spans="1:3">
      <c t="s" r="A13" s="4">
        <v>172</v>
      </c>
      <c t="n" r="B13" s="6">
        <v>3843</v>
      </c>
      <c t="n" r="C13" s="6">
        <v>8022</v>
      </c>
    </row>
    <row r="14" spans="1:3">
      <c t="s" r="A14" s="4">
        <v>173</v>
      </c>
      <c t="n" r="B14" s="6">
        <v>38505</v>
      </c>
      <c t="n" r="C14" s="6">
        <v>-3755</v>
      </c>
    </row>
    <row r="15" spans="1:3">
      <c t="s" r="A15" s="4">
        <v>174</v>
      </c>
      <c t="n" r="B15" s="6">
        <v>91010</v>
      </c>
      <c t="n" r="C15" s="6">
        <v>45548</v>
      </c>
    </row>
    <row r="16" spans="1:3">
      <c t="s" r="A16" s="3">
        <v>175</v>
      </c>
    </row>
    <row r="17" spans="1:3">
      <c t="s" r="A17" s="4">
        <v>176</v>
      </c>
      <c t="n" r="C17" s="6">
        <v>-1931</v>
      </c>
    </row>
    <row r="18" spans="1:3">
      <c t="s" r="A18" s="4">
        <v>177</v>
      </c>
      <c t="n" r="B18" s="6">
        <v>1068</v>
      </c>
      <c t="n" r="C18" s="6">
        <v>11546</v>
      </c>
    </row>
    <row r="19" spans="1:3">
      <c t="s" r="A19" s="3">
        <v>178</v>
      </c>
    </row>
    <row r="20" spans="1:3">
      <c t="s" r="A20" s="4">
        <v>179</v>
      </c>
      <c t="n" r="B20" s="6">
        <v>13382</v>
      </c>
      <c t="n" r="C20" s="6">
        <v>7760</v>
      </c>
    </row>
    <row r="21" spans="1:3">
      <c t="s" r="A21" s="4">
        <v>180</v>
      </c>
      <c t="n" r="B21" s="6">
        <v>2151678</v>
      </c>
      <c t="n" r="C21" s="6">
        <v>2111206</v>
      </c>
    </row>
    <row r="22" spans="1:3">
      <c t="s" r="A22" s="4">
        <v>181</v>
      </c>
      <c t="n" r="B22" s="6">
        <v>-2132087</v>
      </c>
      <c t="n" r="C22" s="6">
        <v>-2448852</v>
      </c>
    </row>
    <row r="23" spans="1:3">
      <c t="s" r="A23" s="4">
        <v>182</v>
      </c>
      <c t="n" r="B23" s="6">
        <v>141</v>
      </c>
      <c t="n" r="C23" s="6">
        <v>146</v>
      </c>
    </row>
    <row r="24" spans="1:3">
      <c t="s" r="A24" s="4">
        <v>183</v>
      </c>
      <c t="n" r="B24" s="6">
        <v>30500</v>
      </c>
      <c t="n" r="C24" s="6">
        <v>-13802</v>
      </c>
    </row>
    <row r="25" spans="1:3">
      <c t="s" r="A25" s="4">
        <v>184</v>
      </c>
      <c t="n" r="B25" s="6">
        <v>-12130</v>
      </c>
      <c t="n" r="C25" s="6">
        <v>-6240</v>
      </c>
    </row>
    <row r="26" spans="1:3">
      <c t="s" r="A26" s="4">
        <v>185</v>
      </c>
      <c t="n" r="B26" s="6">
        <v>2170</v>
      </c>
      <c t="n" r="C26" s="6">
        <v>390</v>
      </c>
    </row>
    <row r="27" spans="1:3">
      <c t="s" r="A27" s="4">
        <v>186</v>
      </c>
      <c t="n" r="B27" s="6">
        <v>54722</v>
      </c>
      <c t="n" r="C27" s="6">
        <v>-339777</v>
      </c>
    </row>
    <row r="28" spans="1:3">
      <c t="s" r="A28" s="3">
        <v>187</v>
      </c>
    </row>
    <row r="29" spans="1:3">
      <c t="s" r="A29" s="4">
        <v>188</v>
      </c>
      <c t="n" r="B29" s="6">
        <v>-101140</v>
      </c>
      <c t="n" r="C29" s="6">
        <v>4415</v>
      </c>
    </row>
    <row r="30" spans="1:3">
      <c t="s" r="A30" s="4">
        <v>189</v>
      </c>
      <c t="n" r="B30" s="6">
        <v>-32740</v>
      </c>
      <c t="n" r="C30" s="6">
        <v>-27251</v>
      </c>
    </row>
    <row r="31" spans="1:3">
      <c t="s" r="A31" s="4">
        <v>190</v>
      </c>
      <c t="n" r="B31" s="6">
        <v>-58751</v>
      </c>
      <c t="n" r="C31" s="6">
        <v>254045</v>
      </c>
    </row>
    <row r="32" spans="1:3">
      <c t="s" r="A32" s="3">
        <v>191</v>
      </c>
    </row>
    <row r="33" spans="1:3">
      <c t="s" r="A33" s="4">
        <v>192</v>
      </c>
      <c t="n" r="B33" s="6">
        <v>936</v>
      </c>
      <c t="n" r="C33" s="6">
        <v>924</v>
      </c>
    </row>
    <row r="34" spans="1:3">
      <c t="s" r="A34" s="4">
        <v>193</v>
      </c>
      <c t="n" r="B34" s="6">
        <v>-21125</v>
      </c>
      <c t="n" r="C34" s="6">
        <v>-17952</v>
      </c>
    </row>
    <row r="35" spans="1:3">
      <c t="s" r="A35" s="4">
        <v>194</v>
      </c>
      <c t="n" r="B35" s="6">
        <v>-212820</v>
      </c>
      <c t="n" r="C35" s="6">
        <v>214181</v>
      </c>
    </row>
    <row r="36" spans="1:3">
      <c t="s" r="A36" s="4">
        <v>195</v>
      </c>
      <c t="n" r="B36" s="6">
        <v>-67088</v>
      </c>
      <c t="n" r="C36" s="6">
        <v>-80048</v>
      </c>
    </row>
    <row r="37" spans="1:3">
      <c t="s" r="A37" s="4">
        <v>196</v>
      </c>
      <c t="n" r="B37" s="6">
        <v>272886</v>
      </c>
      <c t="n" r="C37" s="6">
        <v>253471</v>
      </c>
    </row>
    <row r="38" spans="1:3">
      <c t="s" r="A38" s="4">
        <v>197</v>
      </c>
      <c t="n" r="B38" s="6">
        <v>205798</v>
      </c>
      <c t="n" r="C38" s="6">
        <v>173423</v>
      </c>
    </row>
    <row r="39" spans="1:3">
      <c t="s" r="A39" s="3">
        <v>198</v>
      </c>
    </row>
    <row r="40" spans="1:3">
      <c t="s" r="A40" s="4">
        <v>199</v>
      </c>
      <c t="n" r="B40" s="6">
        <v>2599</v>
      </c>
      <c t="n" r="C40" s="6">
        <v>1972</v>
      </c>
    </row>
    <row r="41" spans="1:3">
      <c t="s" r="A41" s="4">
        <v>200</v>
      </c>
      <c t="n" r="B41" s="6">
        <v>13874</v>
      </c>
      <c t="n" r="C41" s="6">
        <v>13994</v>
      </c>
    </row>
    <row r="42" spans="1:3">
      <c t="s" r="A42" s="4">
        <v>201</v>
      </c>
      <c t="n" r="B42" s="6">
        <v>1692</v>
      </c>
      <c t="n" r="C42" s="6">
        <v>97</v>
      </c>
    </row>
    <row r="43" spans="1:3">
      <c t="s" r="A43" s="4">
        <v>202</v>
      </c>
      <c t="n" r="B43" s="7">
        <v>62124</v>
      </c>
      <c t="n" r="C43" s="7">
        <v>1548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Earn</vt:lpstr>
      <vt:lpstr>Consolidated Statements of Ear5</vt:lpstr>
      <vt:lpstr>Consolidated Statements of Comp</vt:lpstr>
      <vt:lpstr>Consolidated Statements of Shar</vt:lpstr>
      <vt:lpstr>Consolidated Statements of Sha8</vt:lpstr>
      <vt:lpstr>Consolidated Statements of Cash</vt:lpstr>
      <vt:lpstr>Basis of Presentation</vt:lpstr>
      <vt:lpstr>Stock Repurchase</vt:lpstr>
      <vt:lpstr>Earnings Per Share</vt:lpstr>
      <vt:lpstr>Interest-bearing Time Deposits </vt:lpstr>
      <vt:lpstr>Loans and Allowance for Loan Lo</vt:lpstr>
      <vt:lpstr>Borrowings</vt:lpstr>
      <vt:lpstr>Income Taxes</vt:lpstr>
      <vt:lpstr>Stock Option Plan and Restricte</vt:lpstr>
      <vt:lpstr>Pension Plan</vt:lpstr>
      <vt:lpstr>Fair Value Disclosures</vt:lpstr>
      <vt:lpstr>Recently Issued Authoritative A</vt:lpstr>
      <vt:lpstr>Acquisition and Asset Purchase</vt:lpstr>
      <vt:lpstr>Basis of Presentation (Policies</vt:lpstr>
      <vt:lpstr>Interest-bearing Time Deposit23</vt:lpstr>
      <vt:lpstr>Loans and Allowance for Loan 24</vt:lpstr>
      <vt:lpstr>Borrowings (Tables)</vt:lpstr>
      <vt:lpstr>Fair Value Disclosures (Tables)</vt:lpstr>
      <vt:lpstr>Acquisition and Asset Purchase </vt:lpstr>
      <vt:lpstr>Basis of Presentation - Additio</vt:lpstr>
      <vt:lpstr>Stock Repurchase - Additional I</vt:lpstr>
      <vt:lpstr>Earnings Per Share - Additional</vt:lpstr>
      <vt:lpstr>Interest-bearing Time Deposit31</vt:lpstr>
      <vt:lpstr>Interest-bearing Time Deposit32</vt:lpstr>
      <vt:lpstr>Interest-bearing Time Deposit33</vt:lpstr>
      <vt:lpstr>Interest-bearing Time Deposit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Borrowings - Schedule of Borrow</vt:lpstr>
      <vt:lpstr>Income Taxes - Additional Infor</vt:lpstr>
      <vt:lpstr>Stock Option Plan and Restric53</vt:lpstr>
      <vt:lpstr>Pension Plan - Additional Infor</vt:lpstr>
      <vt:lpstr>Fair Value Disclosures - Additi</vt:lpstr>
      <vt:lpstr>Fair Value Disclosures - Financ</vt:lpstr>
      <vt:lpstr>Fair Value Disclosures - Other </vt:lpstr>
      <vt:lpstr>Fair Value Disclosures - Schedu</vt:lpstr>
      <vt:lpstr>Acquisition and Asset Purchas59</vt:lpstr>
      <vt:lpstr>Acquisition and Asset Purchas60</vt:lpstr>
      <vt:lpstr>Acquisition and Asset Purchas61</vt:lpstr>
      <vt:lpstr>Acquisition and Asset Purcha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1:09:08Z</dcterms:created>
  <dcterms:modified xmlns:dcterms="http://purl.org/dc/terms/" xmlns:xsi="http://www.w3.org/2001/XMLSchema-instance" xsi:type="dcterms:W3CDTF">2016-07-28T11:09:08Z</dcterms:modified>
  <dc:title xmlns:dc="http://purl.org/dc/elements/1.1/">Untitled</dc:title>
  <dc:description xmlns:dc="http://purl.org/dc/elements/1.1/"/>
  <dc:subject xmlns:dc="http://purl.org/dc/elements/1.1/"/>
  <cp:keywords/>
  <cp:category/>
</cp:coreProperties>
</file>